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Business" sheetId="7" r:id="rId7"/>
    <s:sheet name="Summary of Significant Accounti" sheetId="8" r:id="rId8"/>
    <s:sheet name="Fair Value Measurements" sheetId="9" r:id="rId9"/>
    <s:sheet name="Timeline Labs Acquisition and L" sheetId="10" r:id="rId10"/>
    <s:sheet name="Consolidated Balance Sheet Deta" sheetId="11" r:id="rId11"/>
    <s:sheet name="Goodwill and Intangible Assets" sheetId="12" r:id="rId12"/>
    <s:sheet name="Severance and Other Restructuri" sheetId="13" r:id="rId13"/>
    <s:sheet name="Commitments and Contingencies" sheetId="14" r:id="rId14"/>
    <s:sheet name="Stockholders' Equity" sheetId="15" r:id="rId15"/>
    <s:sheet name="Accumulated Other Comprehensive" sheetId="16" r:id="rId16"/>
    <s:sheet name="Segment Information, Significan" sheetId="17" r:id="rId17"/>
    <s:sheet name="Income Taxes" sheetId="18" r:id="rId18"/>
    <s:sheet name="Employee Benefit Plans" sheetId="19" r:id="rId19"/>
    <s:sheet name="Net Loss Per Share" sheetId="20" r:id="rId20"/>
    <s:sheet name="Quarterly Results of Operations" sheetId="21" r:id="rId21"/>
    <s:sheet name="Schedule II-Valuation and Quali" sheetId="22" r:id="rId22"/>
    <s:sheet name="Summary of Significant Accoun23" sheetId="23" r:id="rId23"/>
    <s:sheet name="Summary of Significant Accoun24" sheetId="24" r:id="rId24"/>
    <s:sheet name="Fair Value Measurements (Tables" sheetId="25" r:id="rId25"/>
    <s:sheet name="Timeline Labs Acquisition and26" sheetId="26" r:id="rId26"/>
    <s:sheet name="Consolidated Balance Sheet De27" sheetId="27" r:id="rId27"/>
    <s:sheet name="Goodwill and Intangible Assets " sheetId="28" r:id="rId28"/>
    <s:sheet name="Severance and Other Restructu29" sheetId="29" r:id="rId29"/>
    <s:sheet name="Commitments and Contingencies (" sheetId="30" r:id="rId30"/>
    <s:sheet name="Stockholders' Equity (Tables)" sheetId="31" r:id="rId31"/>
    <s:sheet name="Accumulated Other Comprehensi32" sheetId="32" r:id="rId32"/>
    <s:sheet name="Segment Information, Signific33" sheetId="33" r:id="rId33"/>
    <s:sheet name="Income Taxes (Tables)" sheetId="34" r:id="rId34"/>
    <s:sheet name="Net Loss Per Share (Tables)" sheetId="35" r:id="rId35"/>
    <s:sheet name="Quarterly Results of Operatio36" sheetId="36" r:id="rId36"/>
    <s:sheet name="Summary of Significant Accoun37" sheetId="37" r:id="rId37"/>
    <s:sheet name="Summary of Significant Accoun38" sheetId="38" r:id="rId38"/>
    <s:sheet name="Fair Value Measurements - Fair " sheetId="39" r:id="rId39"/>
    <s:sheet name="Fair Value Measurements - Addit" sheetId="40" r:id="rId40"/>
    <s:sheet name="Fair Value Measurements - Summa" sheetId="41" r:id="rId41"/>
    <s:sheet name="Fair Value Measurements - Sched" sheetId="42" r:id="rId42"/>
    <s:sheet name="Timeline Labs Acquisition and43" sheetId="43" r:id="rId43"/>
    <s:sheet name="Timeline Labs Acquisition and44" sheetId="44" r:id="rId44"/>
    <s:sheet name="Timeline Labs Acquisition and45" sheetId="45" r:id="rId45"/>
    <s:sheet name="Consolidated Balance Sheet De46" sheetId="46" r:id="rId46"/>
    <s:sheet name="Consolidated Balance Sheet De47" sheetId="47" r:id="rId47"/>
    <s:sheet name="Consolidated Balance Sheet De48" sheetId="48" r:id="rId48"/>
    <s:sheet name="Consolidated Balance Sheet De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Severance and Other Restructu54" sheetId="54" r:id="rId54"/>
    <s:sheet name="Severance and Other Restructu55" sheetId="55" r:id="rId55"/>
    <s:sheet name="Commitments and Contingencies -" sheetId="56" r:id="rId56"/>
    <s:sheet name="Commitments and Contingencies57" sheetId="57" r:id="rId57"/>
    <s:sheet name="Stockholders' Equity - Addition" sheetId="58" r:id="rId58"/>
    <s:sheet name="Stockholders' Equity - Effect o" sheetId="59" r:id="rId59"/>
    <s:sheet name="Stockholders' Equity - Fair Val" sheetId="60" r:id="rId60"/>
    <s:sheet name="Stockholders' Equity - Stock Op" sheetId="61" r:id="rId61"/>
    <s:sheet name="Stockholders' Equity - Summary " sheetId="62" r:id="rId62"/>
    <s:sheet name="Stockholders' Equity - Summar63" sheetId="63" r:id="rId63"/>
    <s:sheet name="Accumulated Other Comprehensi64" sheetId="64" r:id="rId64"/>
    <s:sheet name="Segment Information, Signific65" sheetId="65" r:id="rId65"/>
    <s:sheet name="Segment Information, Signific66" sheetId="66" r:id="rId66"/>
    <s:sheet name="Segment Information, Signific67" sheetId="67" r:id="rId67"/>
    <s:sheet name="Segment Information, Signific68" sheetId="68" r:id="rId68"/>
    <s:sheet name="Segment Information, Signific69" sheetId="69" r:id="rId69"/>
    <s:sheet name="Income Taxes - Components of Lo" sheetId="70" r:id="rId70"/>
    <s:sheet name="Income Taxes - Components of In" sheetId="71" r:id="rId71"/>
    <s:sheet name="Income Taxes - Income Tax (Bene" sheetId="72" r:id="rId72"/>
    <s:sheet name="Income Taxes - Income Tax (Be73" sheetId="73" r:id="rId73"/>
    <s:sheet name="Income Taxes - Additional Infor" sheetId="74" r:id="rId74"/>
    <s:sheet name="Income Taxes - Components of De" sheetId="75" r:id="rId75"/>
    <s:sheet name="Income Taxes - Reconciliation o" sheetId="76" r:id="rId76"/>
    <s:sheet name="Employee Benefit Plans - Additi" sheetId="77" r:id="rId77"/>
    <s:sheet name="Net Loss Per Share - Schedule o" sheetId="78" r:id="rId78"/>
    <s:sheet name="Net Loss Per Share - Schedule79" sheetId="79" r:id="rId79"/>
    <s:sheet name="Quarterly Results of Operatio80" sheetId="80" r:id="rId80"/>
    <s:sheet name="Quarterly Results of Operatio81" sheetId="81" r:id="rId81"/>
    <s:sheet name="Schedule II - Valuation and Qua" sheetId="82" r:id="rId82"/>
  </s:sheets>
  <s:definedNames/>
  <s:calcPr calcId="124519" calcMode="auto" fullCalcOnLoad="1"/>
</s:workbook>
</file>

<file path=xl/sharedStrings.xml><?xml version="1.0" encoding="utf-8"?>
<sst xmlns="http://schemas.openxmlformats.org/spreadsheetml/2006/main" uniqueCount="869">
  <si>
    <t>Document and Entity Information - USD ($)</t>
  </si>
  <si>
    <t>12 Months Ended</t>
  </si>
  <si>
    <t>Jan. 31, 2016</t>
  </si>
  <si>
    <t>Apr. 04,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SEAC</t>
  </si>
  <si>
    <t>Entity Registrant Name</t>
  </si>
  <si>
    <t>SEACHANGE INTERNATIONAL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Restricted cash</t>
  </si>
  <si>
    <t>Marketable securities</t>
  </si>
  <si>
    <t>Accounts and other receivables, net of allowance for doubtful accounts of $415 and $400 at January 31, 2016 and January 31, 2015,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Deferred stock consideration</t>
  </si>
  <si>
    <t>Deferred revenues</t>
  </si>
  <si>
    <t>Other accrued expenses</t>
  </si>
  <si>
    <t>Total current liabilities</t>
  </si>
  <si>
    <t>Deferred revenues, long-term</t>
  </si>
  <si>
    <t>Taxes payable, long-term</t>
  </si>
  <si>
    <t>Deferred tax liabilities, long-term</t>
  </si>
  <si>
    <t>Other liabilities, long-term</t>
  </si>
  <si>
    <t>Total liabilities</t>
  </si>
  <si>
    <t>Commitments and contingencies (Note 8)</t>
  </si>
  <si>
    <t xml:space="preserve"> </t>
  </si>
  <si>
    <t>Stockholders' equity:</t>
  </si>
  <si>
    <t>Common stock, $0.01 par value;100,000,000 shares authorized; 33,818,777 shares issued and 33,778,871 outstanding at January 31, 2016, and 32,733,636 shares issued and 32,693,852 outstanding at January 31, 2015</t>
  </si>
  <si>
    <t>Additional paid-in capital</t>
  </si>
  <si>
    <t>Treasury stock, at cost; 39,906 and 39,784 common shares at January 31, 2016 and January 31, 2015,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Jan. 31, 2014</t>
  </si>
  <si>
    <t>Revenues:</t>
  </si>
  <si>
    <t>Products</t>
  </si>
  <si>
    <t>Services</t>
  </si>
  <si>
    <t>Total revenues</t>
  </si>
  <si>
    <t>Cost of revenues:</t>
  </si>
  <si>
    <t>Provision for loss contract</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other</t>
  </si>
  <si>
    <t>Severance and other restructuring costs</t>
  </si>
  <si>
    <t>Loss on impairment of TLL, LLC net assets (Note 4)</t>
  </si>
  <si>
    <t>Total operating expenses</t>
  </si>
  <si>
    <t>Loss from operations</t>
  </si>
  <si>
    <t>Other expenses, net</t>
  </si>
  <si>
    <t>Loss on sale of investment in affiliates</t>
  </si>
  <si>
    <t>Loss before income taxes and equity income in earnings of affiliates</t>
  </si>
  <si>
    <t>Income tax (benefit) provision</t>
  </si>
  <si>
    <t>Equity income in earnings of affiliates, net of tax</t>
  </si>
  <si>
    <t>Loss from continuing operations</t>
  </si>
  <si>
    <t>Income (loss) from discontinued operations, net of tax</t>
  </si>
  <si>
    <t>Net loss</t>
  </si>
  <si>
    <t>Other comprehensive loss, net of tax:</t>
  </si>
  <si>
    <t>Foreign currency translation adjustment</t>
  </si>
  <si>
    <t>Unrealized (loss) gain on marketable securities</t>
  </si>
  <si>
    <t>[1]</t>
  </si>
  <si>
    <t>Comprehensive loss</t>
  </si>
  <si>
    <t>Net loss per share:</t>
  </si>
  <si>
    <t>Basic</t>
  </si>
  <si>
    <t>Diluted</t>
  </si>
  <si>
    <t>Net loss per share from continuing operations:</t>
  </si>
  <si>
    <t>Net income (loss) per share from discontinued operations:</t>
  </si>
  <si>
    <t>Weighted average common shares outstanding:</t>
  </si>
  <si>
    <t>Tax amounts for all periods were not significant</t>
  </si>
  <si>
    <t>Consolidated Statements of Cash Flows - USD ($) $ in Thousands</t>
  </si>
  <si>
    <t>Cash flows from operating activities:</t>
  </si>
  <si>
    <t>Net (income) loss from discontinued operations</t>
  </si>
  <si>
    <t>Adjustments to reconcile net loss to net cash used in continuing operating activities:</t>
  </si>
  <si>
    <t>Depreciation and amortization of property and equipment</t>
  </si>
  <si>
    <t>Deferred income taxes</t>
  </si>
  <si>
    <t>Loss on impairment of TLL, LLC net assets</t>
  </si>
  <si>
    <t>Other non-cash reconciling items, net</t>
  </si>
  <si>
    <t>Changes in operating assets and liabilities, excluding impact of acquisition:</t>
  </si>
  <si>
    <t>Accounts receivable</t>
  </si>
  <si>
    <t>Inventories</t>
  </si>
  <si>
    <t>Prepaid expenses and other assets</t>
  </si>
  <si>
    <t>Accrued expenses</t>
  </si>
  <si>
    <t>Other operating activities</t>
  </si>
  <si>
    <t>Net cash (used in) provided by operating activities from continuing operations</t>
  </si>
  <si>
    <t>Net cash provided by (used in) operating activities from discontinued operations</t>
  </si>
  <si>
    <t>Total cash (used in) provided by operating activities</t>
  </si>
  <si>
    <t>Cash flows from investing activities:</t>
  </si>
  <si>
    <t>Purchases of property and equipment</t>
  </si>
  <si>
    <t>Investment in capitalized software</t>
  </si>
  <si>
    <t>Purchases of marketable securities</t>
  </si>
  <si>
    <t>Proceeds from sale and maturity of marketable securities</t>
  </si>
  <si>
    <t>Proceeds from (purchase of) cost method investments, net</t>
  </si>
  <si>
    <t>Proceeds from sale of equity investment</t>
  </si>
  <si>
    <t>Acquisition of businesses and payment of contingent consideration, net of cash acquired</t>
  </si>
  <si>
    <t>Advance for TLL, LLC acquisition</t>
  </si>
  <si>
    <t>Other investing activities</t>
  </si>
  <si>
    <t>Net cash used in investing activities from continuing operations</t>
  </si>
  <si>
    <t>Net cash provided by investing activities from discontinued operations</t>
  </si>
  <si>
    <t>Total cash (used in) provided by investing activities</t>
  </si>
  <si>
    <t>Cash flows from financing activities:</t>
  </si>
  <si>
    <t>Proceeds from issuance of common stock relating to stock option exercises</t>
  </si>
  <si>
    <t>Repurchase of our common stock</t>
  </si>
  <si>
    <t>Total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Transfer of items originally classified as inventories to equipment</t>
  </si>
  <si>
    <t>Fair value of common stock issued for acquisition of TLL, LLC</t>
  </si>
  <si>
    <t>Issuance of common stock for settlement of contingent consideration related to acquisitions</t>
  </si>
  <si>
    <t>Asset held for sale reclassified to asset held for use and reclassified from current assets to property and equipment</t>
  </si>
  <si>
    <t>Common Stock [Member]</t>
  </si>
  <si>
    <t>Fair value of common stock issued for deferred stock consideration obligation</t>
  </si>
  <si>
    <t>Consolidated Statements of Stockholders' Equity - USD ($) $ in Thousands</t>
  </si>
  <si>
    <t>Total</t>
  </si>
  <si>
    <t>Additional Paid-In Capital [Member]</t>
  </si>
  <si>
    <t>Accumulated Deficit [Member]</t>
  </si>
  <si>
    <t>Cumulative Translation Adjustment [Member]</t>
  </si>
  <si>
    <t>Unrealized Gain/Loss on Investments [Member]</t>
  </si>
  <si>
    <t>Treasury Stock [Member]</t>
  </si>
  <si>
    <t>Beginning balance at Jan. 31, 2013</t>
  </si>
  <si>
    <t>Beginning balance, Shares at Jan. 31, 2013</t>
  </si>
  <si>
    <t>Issuance of common stock pursuant to exercise of stock options</t>
  </si>
  <si>
    <t>Issuance of common stock pursuant to exercise of stock options, Shares</t>
  </si>
  <si>
    <t>Issuance of common stock pursuant to vesting of restricted stock units</t>
  </si>
  <si>
    <t>Issuance of common stock pursuant to vesting of restricted stock units, Shares</t>
  </si>
  <si>
    <t>Issuance of common stock pursuant to deferred consideration</t>
  </si>
  <si>
    <t>Issuance of common stock pursuant to deferred consideration, Shares</t>
  </si>
  <si>
    <t>Change in fair value on marketable securities</t>
  </si>
  <si>
    <t>Translation adjustment</t>
  </si>
  <si>
    <t>Ending balance at Jan. 31, 2014</t>
  </si>
  <si>
    <t>Ending balance, Shares at Jan. 31, 2014</t>
  </si>
  <si>
    <t>Purchase of treasury shares</t>
  </si>
  <si>
    <t>Purchase of treasury shares, Shares</t>
  </si>
  <si>
    <t>Retirement of shares</t>
  </si>
  <si>
    <t>Retirement of shares, Shares</t>
  </si>
  <si>
    <t>Ending balance at Jan. 31, 2015</t>
  </si>
  <si>
    <t>Ending balance, Shares at Jan. 31, 2015</t>
  </si>
  <si>
    <t>Issuance of common stock pursuant to the TLL, LLC acquisition</t>
  </si>
  <si>
    <t>Issuance of common stock pursuant to the TLL, LLC acquisition, Shares</t>
  </si>
  <si>
    <t>Ending balance at Jan. 31, 2016</t>
  </si>
  <si>
    <t>Ending balance, Shares at Jan. 31, 2016</t>
  </si>
  <si>
    <t>Nature of Business</t>
  </si>
  <si>
    <t>Organization, Consolidation and Presentation of Financial Statements [Abstract]</t>
  </si>
  <si>
    <t>1. Nature of Business
We are an industry leader in the delivery of multiscreen video. Our
products and services facilitate the aggregation, licensing,
management and distribution of video and advertising content for
cable television system operators, telecommunications companies,
satellite operators and media companies.</t>
  </si>
  <si>
    <t>Summary of Significant Accounting Policies</t>
  </si>
  <si>
    <t>Accounting Policies [Abstract]</t>
  </si>
  <si>
    <t>2. Summary of Significant Accounting Policies
Significant accounting policies followed in the preparation of the
accompanying consolidated financial statements are as follows:
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ariable interest
entities (“VIEs”) should be applied in the financial
statements.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a majority of a VIEs expected losses, receive
a majority of its expected residual returns, or both. If we
determine that our variable interests will absorb a majority of the
VIEs expected losses, receive a majority of their expected residual
returns, or both, we consolidate the VIE as the primary
beneficiary, and if not, it is not consolidated. We have concluded
that we are not the primary beneficiary for any VIEs during fiscal
2016.
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
Cash and Cash Equivalents
Cash and cash equivalents include cash on hand and on deposit and
highly liquid, temporary cash investments with an original maturity
of three months or less. All cash equivalents are carried at cost,
which approximates fair value.
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6 and 2015, but can consist of
corporate debt investments, asset-backed securities and
government-sponsored enterprises.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net in our consolidated
statements of operations and comprehensive loss. Interest on
securities is recorded as earned and is also included in other
expenses, net. Any realized gains or losses would be shown in the
accompanying consolidated statements of operations and
comprehensive loss in other expenses, net.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of time sufficient to allow a market recovery, are not
assumed to be other-than-temporary. Any other-than-temporary
declines in fair value are recorded in earnings and a new cost
basis for the investment is established.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6, one customer represented more than 10% of
consolidated accounts receivable compared to two customers as of
January 31, 2015. For fiscal 2016 and 2015, two customers each
accounted for more than 10% of our total revenue. In fiscal 2014
three customers did.
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allowances for doubtful accounts on historical collections and
write-off experience, current trends, credit assessments, and other
analysis of specific customer situations. At January 31, 2016
and 2015, we had an allowance for doubtful accounts of $0.4
million, respectively, to provide for potential credit losses. We
charge off trade accounts receivables against the allowance after
all means of collection have been exhausted and the potential for
recovery is considered remote. Recoveries of trade receivables
previously charged off are recorded when received.
Inventory Valuation
Inventories are stated at the lower of cost or net realizable
value. Cost is determined using the first-in, first-out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
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any
resulting gain or loss is included in the determination of net
income or loss.
Investments in Affiliates
Our investments in affiliates include investments accounted for
under the cost method and the equity method of accounting. The
investments that represent less than a 20% ownership interest of
the common shares of the affiliate are carried at cost. Under the
equity method of accounting, which generally applies to investments
that represent 20% to 50% ownership of the common shares of the
affiliate, our proportionate ownership share of the earnings or
losses of the affiliate are included in equity income in earnings
of affiliates in our consolidated statements of operations and
comprehensive loss.
We periodically review indicators of the fair value of our
investments in affiliates in order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may be affected by the
affiliate’s ability to obtain adequate funding and execute
its business plans, general market conditions, its current cash
position, earnings and cash flow forecasts, recent operational
performance, and any other readily available data. The inability of
an affiliate to obtain future funding or successfully execute its
business plan could adversely affect our equity earnings of the
affiliate in the periods affected by those events. Future adverse
changes in market conditions or poor operating results of the
affiliates could result in equity losses or an inability to recover
the carrying value of the investments in affiliates that may not be
reflected in an investment’s current carrying value, thereby
possibly requiring an impairment charge in the future. We record an
impairment charge when we believe an investment has experienced a
decline in value that is other-than-temporary.
Intangible Assets and Goodwill
Intangible assets consist of customer contracts, completed
technology, non-compete agreements, trade names, patents and
intellectual property. The intangible assets are amortized to cost
of sales and operating expenses, as appropriate, on a straight-line
or accelerated basis, using the economic consumption life basis, in
order to reflect the period that the assets will be consumed, which
are:
Intangible assets with finite useful lives:
Customer contracts 1 - 8 years
Non-compete agreements 2 - 3 years
Completed technology 4 - 6 years
Trade names, intellectual property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Capitalized internally developed software costs were
$2.4 million in fiscal 2016. Maintenance and training costs are
expensed as incurred.
Goodwill is recorded when the consideration for an acquisition
exceeds the fair value of net tangible and identifiable intangible
assets acquired.
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If actual results are not consistent with these estimates or
assumptions, the Company may be exposed to an additional impairment
charge that could be material.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TLL, LLC net
assets in our consolidated statements of operations and
comprehensive loss for the period ending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assets. The amount of goodwill
impaired represented all of the goodwill that resulted from this
acquisition due to the short duration of time between the
acquisition and the event causing us to impair the assets.
Income Taxes
Income tax comprises current and deferred tax. Income tax is
recognized in the consolidated statements of operations and
comprehensive loss except to the extent that it relates to items
recognized directly within equity or in other comprehensive loss.
Income taxes payable, which is included in other accrued expenses
in our consolidated balance sheets, is the expected tax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We have a number of audits in process in various
jurisdictions. Although the resolution of these tax positions is
uncertain, based on currently available information, we believe
that the ultimate outcomes will not have a material adverse effect
on our financial position, results of operations or cash flows.
Because there are a number of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Restructuring
Restructuring charges that we record consist of employee-related
severance charges,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
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resulting from translation of the
subsidiaries’ accounts are included in accumulated other
comprehensive loss, a separate component of stockholders’
equity. Gains and losses on foreign currency transactions, and any
unrealized gains and losses on short-term intercompany transactions
are included in other expenses, net.
For subsidiaries where the local currency is designated as the
functional currency, we translate ou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expenses, net.
The aggregate foreign exchange transaction losses included in other
expenses, net, on the consolidated statements of operations and
comprehensive loss, were $0.7 million, $2.3 million and
approximately $0.4 million for fiscal 2016, 2015 and 2014,
respectively.
Comprehensive Loss
We present accumulated other comprehensive loss in our consolidated
balance sheets and comprehensive loss in the consolidated statement
of operations and comprehensive loss. At the end of fiscal 2016,
2015 and 2014, our comprehensive loss of $48.6 million, $31.1
million and $3.3 million consists primarily of net loss, cumulative
translation adjustments and unrealized gains and losses on
marketable securit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have to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During fiscal 2016, we recorded a $9.2 million provision
for loss contract as a result of costs associated with delays of
customer acceptance relating to a fixed-price customer contract on
a multi-year arrangement which included multiple vendors. We have
agreed with the customer on the replacement of certain third-party
vendors and a change in the timeline for the completion of the
project. As the system integrator on the project, we are subject to
any costs overruns or increases with these vendors resulting in
delays or acceptance by our customer. Any further delays of
acceptance by the customer will result in incremental expenditures
and increase the los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t>
  </si>
  <si>
    <t>Fair Value Measurements</t>
  </si>
  <si>
    <t>Fair Value Disclosures [Abstract]</t>
  </si>
  <si>
    <t>3. Fair Value Measurements
Assets and Liabilities that are Measured at Fair Value on a
Recurring Basis
The following tables set forth our financial assets and liabilities
that were accounted for at fair value on a recurring basis as of
January 31, 2016 and January 31, 2015. There were no fair
value measurements of our financial assets and liabilities using
significant level 3 inputs for the periods presented:
Fair Value at January 31, 2016 Using
January 31, Quoted Prices Significant
(Amounts in
thousands)
Financial assets:
Money market accounts (a) $ 3,654 $ 3,654 $
—
Available for sale marketable securities:
Current marketable securities:
U.S. treasury notes and bonds—conventional 502 502
—
U.S. government agency issues 1,002
— 1,002
Non-current marketable securities:
U.S. treasury notes and bonds—conventional 7,762 7,762
—
U.S. government agency issues 3,002
— 3,002
Total $ 15,922 $ 11,918 $ 4,004
Fair Value at January 31, 2015 Using
January 31, Quoted Prices Significant
(Amounts in
thousands)
Financial assets:
Money market accounts (a) $ 1,575 $ 1,575 $
—
Available for sale marketable securities:
Current marketable securities:
U.S. treasury notes and bonds—conventional 1,501 1,501
—
U.S. government agency issues 6,015
— 6,015
Non-current marketable securities:
U.S. treasury notes and bonds—conventional 4,286 4,286
—
U.S. government agency issues 2,507
— 2,507
Total $ 15,884 $ 7,362 $ 8,522
a) Money market funds and U.S. treasury
bills are included in cash and cash equivalents on the accompanying
consolidated balance sheets and are valued at quoted market prices
for identical instruments in active markets.
Assets and Liabilities that are
Measured at Fair Value on a Nonrecurring Basis
Assets and liabilities that are measured at fair value on a
nonrecurring basis relate primarily to our tangible property and
equipment, goodwill, and other intangible assets, which are
re-measured when the derived fair value is below carrying value on
our consolidated balance sheets. For these assets and liabilities,
we do not periodically adjust carrying value to fair value except
in the event of impairment. When we determine that impairment has
occurred, the carrying value of the asset is reduced to fair value
and the difference is recorded to loss from impairment in our
consolidated statements of operations and comprehensive los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TLL, LLC net
assets in our consolidated statements of operations and
comprehensive loss for the period ending January 31, 2016. The
impairment of assets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credited the reversal of the liability of
$0.4 million to the loss on impairment of assets.
Available-for-Sale Securities
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January 31, 2016 and
2015.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s of
discounts to maturity are computed under the effective interest
method and is included in other expenses, net, in our consolidated
statements of operations and comprehensive loss. Interest on
securities is recorded as earned and is also included in other
expenses, net. Any realized gains or losses would be shown in the
accompanying consolidated statements of operations and
comprehensive loss in other expenses, net. We provide fair value
measurement disclosures of available-for-sale securities in
accordance with one of three levels of fair value measurement
mentioned above.
The following is a summary of cash, cash equivalents and
available-for-sale securities, including the cost basis, aggregate
fair value and unrealized gains and losses, for short-and long-term
marketable securities portfolio as of January 31, 2016 and
2015:
Amortized Cost Gross Unrealized Gains Gross Unrealized Losses Estimated Fair
(Amounts in
thousands)
January 31, 2016:
Cash $ 55,079 $
— $
— $ 55,079
Cash equivalents 3,654
—
— 3,654
Cash and cash equivalents 58,733
—
— 58,733
U.S. treasury notes and bonds—short-term 503
— (1 ) 502
U.S. treasury notes and bonds—long-term 7,756 6
— 7,762
U.S. government agency issues—short-term 1,001 1
— 1,002
U.S. government agency issues—long-term 2,977 25
— 3,002
Total cash, cash equivalents and marketable securities $ 70,970 $ 32 $ (1 ) $ 71,001
January 31, 2015:
Cash $ 88,444 $
— $
— $ 88,444
Cash equivalents 1,575
—
— 1,575
Cash and cash equivalents 90,019
—
— 90,019
U.S. treasury notes and bonds—short-term 1,500 1
— 1,501
U.S. treasury notes and bonds—long-term 4,268 18
— 4,286
U.S. government agency issues—short-term 6,008 7
— 6,015
U.S. government agency issues—long-term 2,490 17
— 2,507
Total cash, cash equivalents and marketable securities $ 104,285 $ 43 $
— $ 104,328
The gross realized gains and losses on sale of available-for-sale
securities for fiscal years 2016, 2015 and 2014 were immaterial.
For purposes of determining gross realized gains and losses, the
cost of securities sold is based on specific identification.
Contractual maturities of available-for-sale debt securities at
January 31, 2016 are as follows (amounts in thousands):
Estimated
Maturity of one year or less $ 1,504
Maturity between one and five years 10,764
Total $ 12,268
We concluded that there were no other-than-temporary declines in
investments recorded as of January 31, 2016, 2015 and 2014.
The unrealized holding losses, net of tax, on available-for-sale
securities, which are not material for the periods presented, have
been included in stockholders’ equity as a component of
accumulated other comprehensive loss.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anuary 31, 2016 and 2015 was $71.1
million and $105.4 million, respectively.
Restricted Cash
At times, we may be required to maintain cash held as collateral
for performance obligations with our customers.
In December 2014, in conjunction with our acquisition of TLL, LLC
(“Timeline Labs”), we entered into an agreement to fund
a $2.5 million escrow from which Timeline Labs could make
withdrawals for working capital purposes in advance of the
February 2, 2015 acquisition date. The unused portion of $1.1
million as of January 31, 2015, was classified as restricted
cash in our consolidated balance sheet. On February 2, 2015,
this amount was retained by the Company.</t>
  </si>
  <si>
    <t>Timeline Labs Acquisition and Loss on Impairment</t>
  </si>
  <si>
    <t>Business Combinations [Abstract]</t>
  </si>
  <si>
    <t>4. Timeline Labs Acquisition and Loss on Impairment
On February 2, 2015, pursuant to an Agreement and Plan of
Merger (the “Merger Agreement”), dated as of
December 22, 2014, we acquired 100% of the member interests in
Timeline Labs, a privately-owned California-based
software-as-a-service (“SaaS”) company.
We accounted for the acquisition of Timeline Labs as a business
combination and the financial results of Timeline Labs have been
included in our consolidated financial statements as of the date of
acquisition. Under the acquisition method of accounting, the
purchase price was allocated to SeaChange’s net tangible and
intangible assets based upon their fair values as of
February 2, 2015.
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
Fair Value of Consideration Transferred
Upon completion of the acquisition, the Company made cash
consideration payments to the former members of Timeline Labs in
the amount of $14.2 million (“Closing Cash
Consideration”). The Closing Cash Consideration included $1.4
million deposited in escrow to secure certain indemnification
obligations of the former members of Timeline Labs under the Merger
Agreement. Also upon completion of the acquisition, the Company
issued 344,055 shares of common stock to the former members of
Timeline Labs and deposited 173,265 shares of common stock into the
indemnification escrow.
On August 3, 2015 we issued 260,537 shares of our common stock
with a value of $1.8 million to the former members of Timeline
Labs, in satisfaction of the six-month deferred stock consideration
obligation pursuant to the Merger Agreement and on February 2,
2016, we issued 542,274 shares of our common stock with a value of
$3.2 million in satisfaction of the twelve-month anniversary
obligation.
Contingent Consideration
The former interest holders of Timeline Labs were eligible to
receive earn-out compensation, consisting of shares of our common
stock, if defined performance criteria were achieved for fiscal
2016 and 2017. We recorded a liability of $3.2 million in February
2015 in our consolidated balance sheets that represented the fair
value of the estimated shares at full achievement of the defined
performance criteria on the date of acquisition. As of
January 31, 2016, the Company determined that the defined
performance criteria would not be achieved and the liability was
reduced to zero with a $0.4 million reversal of liability credited
to loss on impairment of TLL, LLC net assets in our consolidated
statements of operations and comprehensive loss for the fiscal year
ended January 31, 2016.
Intangible Assets
In determining the fair value of the intangible assets, the Company
considered, among other factors, the intended use of the assets,
the estimates of future performance of Timeline Lab’s
products and analyses of historical financial performance. The fair
values of identified intangible assets were calculated using an
income-based approach based on estimates and assumptions provided
by Timeline Labs’ and the Company’s management.
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
Acquired Goodwill
We finalized the purchase price allocation in January 2016. We
recorded the $15.8 million excess of the purchase price over the
fair value of the identified tangible and intangible assets as
goodwill, primarily due to expected synergies between the combined
companies and expanded market opportunities. The goodwill was
considered deductible for tax purposes.
Acquisition-related Costs
In connection with the acquisition, we incurred approximately $0.1
million in acquisition-related costs, including legal, accounting
and other professional services for fiscal 2016. The acquisition
costs were expensed as incurred and included in professional
fees—other, in our consolidated statements of operations and
comprehensive loss.
Loss on Impairment of Assets
In January 2016, our Board of Directors authorized a restructuring
plan (including a possible winding down of the Timeline Labs
operations), as previously reported in a Form 8-K filed with the
SEC on February 17, 2016. Based on the decision to enter into the
restructuring plan and the plan’s impact on the projected
future cash flows of the Timeline Labs operations, we determined
that the carrying amount of all long-term assets that resulted from
the February 2015 acquisition had exceeded the fair value as of
January 31, 2016. As a result, these long-term long-term
In addition, we incurred $0.7 million in severance and
restructuring charges in February 2016 related to the cost-saving
actions taken with respect to the Timeline Labs business.</t>
  </si>
  <si>
    <t>Consolidated Balance Sheet Detail</t>
  </si>
  <si>
    <t>5. Consolidated Balance Sheet Detail
Inventories consist primarily of hardware and related component
parts and are stated at the lower of cost (on a first-in, first-out
basis) or market. Inventories consist of the following:
January 31,
2016
2015
(Amounts in thousands)
Components and assemblies $ 1,223 $ 1,487
Finished products 459 1,377
Total inventories, net $ 1,682 $ 2,864
Property and equipment, net consists of the following:
Estimated Life (Years) January 31,
2016 2015
(Amounts in
thousands)
Land $ 2,880 $ 2,880
Buildings 20 11,908 12,146
Office furniture and equipment 5 1,099 1,023
Computer equipment, software and demonstration equipment 3 18,639 17,584
Service and spare components 5 1,158 1,158
Leasehold improvements 1-7 1,087 1,089
36,771 35,880
Less—Accumulated depreciation and amortization (22,642 ) (20,011 )
Total property and equipment, net $ 14,129 $ 15,869
Depreciation and amortization expense of fixed assets was $3.4
million, $3.7 million and $4.4 million for the years ended
January 31, 2016, 2015 and 2014, respectively.
Other accrued expenses consist of the following:
January 31,
2016
2015
(Amounts in thousands)
Accrued compensation and commissions $ 1,676 $ 1,518
Accrued bonuses 2,902 2,186
Accrued severance 47 2,021
Employee benefits 1,484 1,959
Accrued provision for contract loss 6,497
—
Accrued other 4,808 4,823
Total other accrued expenses $ 17,414 $ 12,507</t>
  </si>
  <si>
    <t>Goodwill and Intangible Assets</t>
  </si>
  <si>
    <t>Goodwill and Intangible Assets Disclosure [Abstract]</t>
  </si>
  <si>
    <t>6. Goodwill and Intangible Assets
At January 31, 2016 and 2015, we had goodwill of $40.2 million
and $41.0 million, respectively. The change in the carrying amount
of goodwill for the years ended January 31, 2016 and 2015 is
as follows (amounts in thousands):
Goodwill
Balance at January 31, 2014 $ 45,150
Cumulative translation adjustment (4,142 )
Balance at January 31, 2015 41,008
Acquisition of Timeline Labs 15,787
Timeline Labs goodwill impairment (15,787 )
Cumulative translation adjustment (833 )
Balance at January 31, 2016 $ 40,175
We are required to perform impairment tests related to our goodwill
annually, which we perform during the third quarter of each fiscal
year, or when an indicator of impairment occurs. During the fourth
quarter of fiscal 2016, due to the decision to enter into a
restructuring plan relating to the Timeline Labs operations (that
may include a winding down of the operations), we impaired $15.8
million of goodwill, which represented all of the goodwill that
resulted from the acquisition, due to the short duration of time
between our acquisition and the event causing us to impair. As a
result of this decision, which we consider a triggering event, we
were required to perform an analysis of our goodwill. The results
of this analysis determined that there was no further impairment to
our goodwill during the fourth quarter of fiscal 2016.
Intangible assets, net, consisted of the following at
January 31, 2016 and 2015:
January 31, 2016 January 31, 2015
Weighted average Gross Accumulated Net Gross Accumulated Net
(Amounts in
thousands)
Finite-lived intangible assets:
Customer contracts 6.0 $ 29,956 $ (26,284 ) $ 3,672 $ 30,397 $ (24,160 ) $ 6,237
Non-compete agreements
— 2,365 (2,365 )
— 2,433 (2,433 )
—
Completed technology 5.5 10,075 (9,621 ) 454 10,307 (9,230 ) 1,077
Trade names, intellectual property and other
— 7,068 (7,068 )
— 7,082 (7,082 )
—
Total finite-lived intangible assets $ 49,464 $ (45,338 ) $ 4,126 $ 50,219 $ (42,905 ) $ 7,314
Amortization expense for intangible assets was $4.8 million, $5.2
million and $4.6 million for fiscal 2016, 2015 and 2014,
respectively.
The total amortization expense for each of the next five fiscal
years is as follows (amounts in thousands):
For the Fiscal Years Ended January 31, Estimated Amortization Expense
2017 $ 2,107
2018 1,267
2019 631
2020 121
2021
—
2022 and thereafter
—
Total $ 4,126
Actual amortization may differ from estimated amounts in the table
above due to fluctuations in foreign currency exchange rates,
additional intangible asset acquisitions, potential impairment,
accelerated amortization, or other events.</t>
  </si>
  <si>
    <t>Severance and Other Restructuring Costs</t>
  </si>
  <si>
    <t>Restructuring and Related Activities [Abstract]</t>
  </si>
  <si>
    <t>7. Severance and Other Restructuring Costs
During fiscal 2016, we incurred restructuring charges totaling $1.1
million. These charges included $1.0 million of severance costs for
terminated employees. In addition, we incurred $0.1 million of
other restructuring charges primarily due to the write off of
leasehold improvements.
The following table shows the change in balances of our accrued
severance reported as a component of other accrued expenses on the
consolidated balance sheet as of January 31, 2016 (amounts in
thousands):
Accrual balance as of January 31, 2015 $ 2,021
Restructuring charges incurred 1,061
Severance costs paid (2,903 )
Other charges (132 )
Accrual balance as of January 31, 2016 $ 47
As a result of the decision to undertake restructuring activities
relating to our Timeline Labs operation, we incurred $0.7 million
in severance and restructuring charges in February 2016. In
addition, effective April 6, 2016, Jay Samit, our former Chief
Executive Officer (“CEO”), was terminated without cause
and has resigned from our Board of Directors. In connection with
his termination, Mr. Samit and SeaChange entered into a Separation
Agreement and Release of Claims (“Separation
Agreement”). Under the terms of the Separation Agreement and
consistent with its pre-existing obligations to Mr. Samit in
connection with the termination without cause, we incurred a charge
of $1.4 million in the first quarter of fiscal 2017 that included
$0.6 million for satisfaction of his fiscal 2016 and 2017 annual
bonuses and $0.8 million payable in twelve equal monthly
installments. Payment of these obligations to Mr. Samit will be
completed in the first quarter of fiscal 2018.</t>
  </si>
  <si>
    <t>Commitments and Contingencies</t>
  </si>
  <si>
    <t>Commitments and Contingencies Disclosure [Abstract]</t>
  </si>
  <si>
    <t>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Revolving Line of Credit/Demand Note Payable
We have a letter agreement with JP Morgan Chase Bank, N.A.
(“JP Morgan”) for a demand discretionary line of credit
and a Demand Promissory Note in the aggregate amount of $20.0
million, which expires on August 31, 2016. Borrowings under
the line of credit will be used to finance working capital needs
and for general corporate purposes. We currently do not have any
borrowings and as a result, are not subject to any financial
covenants under this line.
Operating Leases
We lease certain of our operating facilities, automobiles and
office equipment under non-cancelable operating leases, which
expire at various dates through 2021. Leases for our facilities
typically contain standard commercial lease provisions, including
renewal options and rent escalation clauses. Rental expense under
operating leases was $2.6 million, $2.9 million and $2.4 million
for fiscal 2016, 2015 and 2014, respectively. Future commitments
under minimum lease payments as of January 31, 2016 are as
follows (amounts in thousands):
For the Fiscal Years Ended January 31, Operating Leases
2017 $ 2,170
2018 1,735
2019 1,212
2020 891
2021 660
2022 and thereafter
—
Minimum operating lease payments $ 6,668</t>
  </si>
  <si>
    <t>Stockholders' Equity</t>
  </si>
  <si>
    <t>Equity [Abstract]</t>
  </si>
  <si>
    <t>9.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16.
Stock Repurchase Program
Our Board of Directors authorized the repurchase of up to $40.0
million of our common stock through a share repurchase program,
which expired on April 30, 2015. Under this program, we used
$5.5 million of cash in connection with the repurchase of 591,520
shares of our common stock (an average price of $9.31 per
share).
Stock Option Plans
2011 Compensation and Incentive Plan.
In July 2011, our stockholders approved the adoption of our 2011
Compensation and Incentive Plan (the “2011 Plan”).
Under the 2011 Plan, as amended in July 2013, the number of
authorized shares of common stock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PSUs, deferred
stock units (“DSUs”) and other equity based non-stock
option awards as determined by the plan administrator, to officers,
employees, consultants, and directors of the Company.
Effective February 1, 2014, SeaChange gave its non-employee
members of the Board of Directors the option to receive DSUs in
lieu of RSUs beginning with the annual grant for fiscal 2015.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Commencing with fiscal 2016, we changed the policy
regarding the timing of the equity grant from the first day of the
applicable fiscal year to the date of our annual meeting of
stockholders. To facilitate the transition, a partial year grant
was made to our non-employee directors, effective February 1,
2015, and a full year grant was made to our non-employee directors,
effective July 15, 2015.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anuary 31, 2016, there were 1,971,896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
Stock-based Compensation
We use the provisions of the authoritative guidance which requires
the measurement and recognition of compensation expense for all
share-based payment awards made to employees and directors based on
estimated fair values. The fair value of our stock options and
PSUs, less expected forfeitures, is amortized over the
awards’ vesting period on a graded vesting basis, whereas the
RSUs and DSUs, less expected forfeitures, are amortized on a
straight-line basis. We have applied the provisions of
authoritative guidance allowing the use of a
“simplified” method, in developing an estimate of the
expected term of “plain vanilla” share options.
The effect of recording stock-based compensation was as
follows:
For the Fiscal Years Ended January 31,
2016
2015
2014
(Amounts in
thousands)
Stock-based compensation expense by type of award:
Stock options $ 1,257 $ 1,036 $ 453
Restricted stock units 1,203 1,607 1,907
Deferred stock units 607 500
—
Performance-based restricted stock units 475 77 599
Employee stock purchase plan 10
—
—
Total stock-based compensation $ 3,552 $ 3,220 $ 2,959
Since stock-based awards are expected to be made each year and vest
over several years, the effects of applying authoritative guidance
for recording stock-based compensation for the year ended
January 31, 2016 are not indicative of future amounts.
Determining Fair Value
Stock Options
We record the fair value of most stock options using the
Black-Scholes valuation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a blended volatility, which is an
average of the historical volatility of our common stock over a
period of time equal to the expected term of the stock option, and
the average volatility of our common stock over the most recent
one-year and two-year periods. The risk-free interest rate is based
upon the U.S. treasury bond yield at the grant date, using a
remaining term equal to the expected life. The expected dividend
yield is 0%, as we have not paid cash dividends on our common stock
since our inception.
The fair value of stock options granted was estimated at the date
of grant using the following assumptions:
For the Fiscal Years Ended January 31,
2016
2015
2014
Expected term (in years) 6-7 6.5 5-7
Expected volatility (range) 40-45% 46% 44-46%
Weighted average volatility 42% 46% 45%
Risk-free interest rate 1.5-2.0% 1.7% 0.7-0.9%
Weighted average interest rate 1.6% 1.7% 0.8%
Expected dividend yield 0% 0% 0%
Market-Based Options
We have granted market-based options to newly appointed officers.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As a result, the
fair value was estimated to be $2.4 million for these stock
options. As of January 31, 2016, $0.8 million remained
unamortized on these market-based stock options, which will be
expensed over the next 1.1 years, which represents the remaining
weighted average amortization period.
The following table summarizes the stock option activity:
For the Fiscal Years Ended
January 31,
2016 2015 2014
Shares Weighted average exercise price Shares Weighted average exercise price Shares Weighted average exercise price
Outstanding at beginning of period 1,626,421 $ 7.77 1,502,176 $ 9.77 1,917,448 $ 10.35
Granted 612,678 $ 6.44 500,000 $ 7.23 12,500 $ 10.10
Exercised (28,740 ) $ 6.74
— $
— (118,528 ) $ 9.10
Forfeited/expired/cancelled (1,017,682 ) $ 8.13 (375,755 ) $ 15.06 (309,244 ) $ 13.78
Outstanding at end of period 1,192,677 $ 6.80 1,626,421 $ 7.77 1,502,176 $ 9.77
Options exercisable at end of period 80,000 $ 6.83 1,108,115 $ 8.02 1,440,521 $ 9.90
Weighted average remaining contractual term (in years) 8.10 4.72 3.93
The weighted-average fair valuation at grant date of stock options
granted during the years ended January 31, 2016, 2015 and
2014, was $2.75, $3.39, and $1.53, respectively. As of
January 31, 2016, the unrecognized stock-based compensation
related to the unvested stock options was approximately $1.8
million, net of estimated forfeitures. Total unrecognized
compensation cost will be adjusted for any future changes in
estimated changes in forfeitures. This cost will be recognized over
an estimated weighted average amortization period of 2.4 years.
Intrinsic value is defined as the difference between the market
price on the date of exercise and the grant date price. The
aggregate intrinsic value for options outstanding was $0.1 million,
$0.1 million and $4.5 million as of January 31, 2016, 2015 and
2014, respectively. The aggregate intrinsic value of vested shares
and share options expected to vest as of January 31, 2016,
2015 and 2014 was $0.1 million, $0.1 million and $4.4 million,
respectively.
Cash received from employees as a result of employee stock option
exercises during fiscal 2016 and fiscal 2014 was $0.2 million and
$1.1 million, respectively. There were no stock options exercised
in fiscal 2015. The total intrinsic value of options exercised
during the years ended January 31, 2016 and 2014 was
approximately $14,000 and $0.3 million, respectively.
The following table summarizes information about stock options
outstanding and exercisable as of January 31, 2016:
Options Outstanding Options Exercisable
Number outstanding Weighted average remaining contractual terms (years) Weighted average exercise price Number exercisable Weighted average exercise price
Range of exercise prices
$6.05 to $6.05 412,677 7.72 $ 6.05
— $
—
$6.74 to $6.74 75,000 2.96 $ 6.74 75,000 $ 6.74
$7.00 to $7.48 700,000 8.90 $ 7.24
— $
—
$8.15 to $8.15 5,000 3.42 $ 8.15 5,000 $ 8.15
1,192,677 8.10 $ 6.80 80,000 $ 6.83
Stock Units (RSUs, DSUs and PSUs)
We record stock-based compensation expense associated with stock
units using the market value of our stock on the date of grant,
less forfeitures, and amortize over the awards’ vesting
period on a straight-line basis for awards with only a service
condition and graded vesting basis for awards that include both a
performance and service condition.
The following table summarizes the stock unit activity:
For the Fiscal Years Ended
January 31,
2016 2015 2014
Shares Weighted average Shares Weighted average Shares Weighted average
Nonvested at beginning of period 435,306 $ 8.91 446,468 $ 9.81 552,980 $ 10.51
Awarded 904,344 $ 6.46 314,057 $ 8.60 146,411 $ 11.15
Vested (277,373 ) $ 6.89 (287,485 ) $ 9.83 (205,928 ) $ 12.61
Forfeited/expired/cancelled (9,232 ) $ 8.42 (37,734 ) $ 10.01 (46,995 ) $ 9.93
Nonvested at end of period 1,053,045 $ 7.34 435,306 $ 8.91 446,468 $ 9.81
As of January 31, 2016, the unrecognized stock-based
compensation related to the unvested RSUs and DSUs was $2.5
million. This cost will be recognized over an estimated weighted
average amortization period of 2.3 years.
In fiscal 2016, the Company granted an aggregate of 301,192 PSUs to
employees. The target number of PSUs granted to an employee
represents the right to receive a corresponding number of shares of
our common stock, subject to adjustment depending on
SeaChange’s total shareholder return (“TSR”) for
the period between February 1, 2016 and January 31, 2019
measured against the TSR of the common stock of the companies
comprising the S&amp;P SmallCap 600 Index (collectively referred to
as the “SeaChange Relative TSR Percentile Rank”). The
number of shares of our common stock that these employees are
entitled to receive at January 31, 2019 ranges from 0% to 150%
of the target PSU award. If the SeaChange Relative TSR Percentile
Rank relative to the companies in the S&amp;P SmallCap 600 Index is
less than the 25 th
We record the fair value of these PSUs using the Monte Carlo
simulation model since the vesting is variable depending on the
SeaChange Relative TSR Percentile Ranking. We recognize stock
compensation expense related to the PSUs ratably over the required
service period based on the estimate that it is probable that the
measurement criteria will be achieved and the targeted number of
shares will vest. If there is a change in the estimate of the
number of shares that are probable of vesting, we will cumulatively
adjust compensation expense in the period that the change in
estimate is made. The fair value of the granted PSUs was estimated
to be $2.1 million and will be expensed over the next 3 years.</t>
  </si>
  <si>
    <t>Accumulated Other Comprehensive Loss</t>
  </si>
  <si>
    <t>10. Accumulated Other Comprehensive Loss
Accumulated other comprehensive loss consisted of the
following:
Foreign Changes in Accumulated
(Amounts in
thousands)
Balance at January 31, 2014 $ (2,150 ) $ 18 $ (2,132 )
Other comprehensive loss (3,647 ) 25 (3,622 )
Balance at January 31, 2015 (5,797 ) 43 (5,754 )
Other comprehensive loss (847 ) (12 ) (859 )
Balance at January 31, 2016 $ (6,644 ) $ 31 $ (6,613 )
Unrealized holding losses on securities available for sale are not
material for the periods presented.
Comprehensive loss consists of net loss and other comprehensive
loss, which includes foreign currency translation adjustments and
changes in unrealized gains and losses on marketable securities.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11. Segment Information, Significant Customers and Geographic
Information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Significant Customers
The following table summarizes revenues by significant customers
where such revenue exceeded 10% of total revenues for the indicated
period:
For Fiscal Years Ended January 31,
2016 2015 2014
Customer A 28 % 17 % 24 %
Customer B 10 % 17 % 15 %
Customer C N/A N/A 10 %
Geographic Information
The following summarizes revenues by customers’ geographic
locations:
For the Fiscal Years Ended
January 31,
2016 2015 2014
Amount % Amount % Amount %
(Amounts in
thousands, except percentages)
Revenues by customers’ geographic locations:
North America(1) $ 58,113 55 % $ 64,755 56 % $ 77,105 53 %
Europe and Middle East 42,201 39 % 39,387 34 % 53,105 36 %
Latin America 4,707 4 % 6,829 6 % 13,156 9 %
Asia Pacific 1,971 2 % 4,464 4 % 2,953 2 %
Total revenues $ 106,992 $ 115,435 $ 146,319
(1) Includes total revenue for the United
States for the periods shown as follows:
For the Fiscal Years Ended January 31,
2016 2015 2014
(Amounts in thousands, except percentages)
U.S. Revenue $ 46,978 $ 59,819 $ 66,903
% of total revenue 43.9 % 51.8 % 45.7 %
The following summarizes long-lived assets by geographic
locations:
January 31,
2016 2015
Amount % Amount %
(Amounts in thousands, except percentages)
Long-lived assets by geographic locations(1):
North America $ 18,944 79 % $ 21,214 74 %
Europe and Middle East 3,575 15 % 6,028 22 %
Asia Pacific 1,372 6 % 1,260 4 %
Total long-lived assets by geographic location $ 23,891 $ 28,502
(1) Excludes marketable securities,
long-term and goodwill.</t>
  </si>
  <si>
    <t>Income Taxes</t>
  </si>
  <si>
    <t>Income Tax Disclosure [Abstract]</t>
  </si>
  <si>
    <t>12. Income Taxes
The components of loss from continuing operations before income
taxes are as follows:
For the Fiscal Years Ended January 31,
2016 2015 2014
(Amounts in
thousands)
Domestic $ (38,709 ) $ (25,920 ) $ (15,049 )
Foreign (10,044 ) (2,694 ) 12,833
$ (48,753 ) $ (28,614 ) $ (2,216 )
The components of the income tax (benefit) provision from
continuing operations are as follows:
For the Fiscal Years Ended January 31,
2016 2015 2014
(Amounts in
thousands)
Current:
Federal $
— $
— $ 11
State 50 (762 )
50
Foreign (49 ) 24 692
Total 1 (738 ) 753
Deferred:
Foreign (1,030 ) (368 ) (698 )
Total (1,030 ) (368 ) (698 )
Income tax (benefit) provision $ (1,029 ) $ (1,106 ) $ 55
The income tax (benefit) provision for continuing operations
computed using the federal statutory income tax rate differs from
our effective tax rate primarily due to the following:
For the Fiscal Years Ended January 31,
2016
2015
2014
(Amounts in
thousands)
Statutory U.S. federal tax rate $ (17,066 ) $ (10,014 ) $ (774 )
State taxes, net of federal tax benefit 33 (779 ) 33
Income (losses) not benefitted 15,712 8,913 92
Non-deductible stock compensation expense 3
— 15
Other(1) (31 ) (74 ) 694
Innovative technology and development incentive (189 ) (68 ) 260
Foreign tax rate differential 509 916 (265 )
$ (1,029 ) $ (1,106 ) $ 55
(1) Within the other line in the table
above, other non-deductible items were ($0.2) million and $0.3
million for the fiscal years ended January 31, 2016 and 2014,
respectively but were not material in fiscal 2015. These expenses
have been aggregated with various adjustments related to
differences in prior year U.S. and foreign tax provisions and the
actual returns filed.
Our effective tax rate was a benefit of 2% and 4% for the fiscal
years ended January 31, 2016 and 2015, respectively, and an
effective tax rate provision of 3% for the fiscal year ended
January 31, 2014.
The components of deferred income taxes are as follows:
January 31,
2016 2015
(Amounts in
thousands)
Deferred tax assets:
Accruals and reserves $ 5,041 $ 1,783
Deferred revenue 346 761
Stock-based compensation expense 3,655 3,005
U.S. federal, state and foreign tax credits 7,510 7,670
Intangible assets 7,153
—
Loss carryforwards 24,172 18,298
Deferred tax assets 47,877 31,517
Less: Valuation allowance (47,368 ) (30,369 )
Net deferred tax assets 509 1,148
Deferred tax liabilities:
Intangible assets
— 1,267
Other 75 74
Property and equipment 426 869
Total net deferred tax liabilities $ 8 $ (1,062 )
At January 31, 2016, we had federal, state and foreign net
operating loss carry forwards of $48.0 million, $80.8 million
and $2.0 million respectively, which can be used to offset future
tax liabilities and expire at various dates beginning in fiscal
2017. Utilization of these net operating loss carry forwards may be
limited pursuant to provisions of the respective local
jurisdiction. At January 31, 2016, we had a federal capital
loss carry forward of $13.1 million. This loss can only be utilized
to offset capital gains and it expires in fiscal 2018. In addition,
at January 31, 2016, we had federal and state research and
development credit carry forwards of $3.6 million and $1.8 million
respectively, and state investment tax credit carry forwards of
$0.3 million. Certain federal and state credit carry forwards will
expire at various dates if not utilized, while certain other credit
carry forwards may be carried forward indefinitely. Utilization of
these credit carry forwards may be limited pursuant to provisions
of the respective local jurisdiction. We also have alternative
minimum tax credit carry forwards of $0.6 million which are
available to reduce future federal regular income taxes over an
indefinite period. We have foreign tax credit carry forwards of
$2.0 million which are available to reduce future federal regular
income taxes.
We review the adequacy of the valuation allowance for deferred tax
assets on a quarterly basis. We have evaluated the positive and
negative evidence bearing upon the realizability of our deferred
tax assets and have established a valuation allowance of $47.4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increased $17.0 million from $30.4 million at
January 31, 2015.
At January 31, 2016, we have indefinitely reinvested $82.5
million of the cumulative undistributed earnings of certain foreign
subsidiaries. Approximately $48 million of such earnings would be
subject to U.S. taxes if repatriated to the United States. Through
January 31, 2016, we have not provided deferred income taxes
on the undistributed earnings of our foreign subsidiaries because
such earnings are considered to be indefinitely reinvested outside
the United States. Non-U.S. current and deferred income taxes have
been provided in connection with our foreign subsidiaries’
continuing operations with the exception of a subsidiary in the
British Virgin Islands, which operates in a zero rate jurisdiction.
Determination of the potential deferred income tax liability on
these undistributed earnings is not practicable because such
liability, if any, is dependent on circumstances existing if, and
when, remittance occurs.
For the fiscal year ended January 31, 2016, we recognized
incremental tax benefits of $0.4 million. This incremental tax
benefit is primarily due to $0.3 million of tax benefit recorded
for the expiration of the statute of limitations and $0.1 million
for the effect of foreign translation. At January 31, 2016,
$0.4 million of the $5.2 million of unrecognized tax benefits are
related to tax positions for which it is reasonably possible that
the total amounts could significantly change during the next twelve
months due to the statute of limitations expiring. We recognize
accrued interest and penalties related to uncertain tax positions
in income tax expense. A reconciliation of the beginning and ending
balance of the total amounts of gross unrecognized tax benefits,
excluding interest of $0.4 million, is as follows:
For the Fiscal Years Ended January 31,
2016
2015
(Amounts in
thousands)
Balance of gross unrecognized tax benefits, beginning of period $ 5,527 $ 6,035
Gross amounts of increases in unrecognized tax benefits as a result
of tax positions taken in the current period
— 96
Decrease due to expiration of statute of limitation (325 ) (275 )
Effect of currency translation (51 ) (329 )
Balance of gross unrecognized tax benefits, end of period $ 5,151 $ 5,527
We file income tax returns in U.S. federal jurisdiction, various
state jurisdictions, and various foreign jurisdictions. We have
closed out an audit with the Internal Revenue Service
(“IRS”) through fiscal 2013, however, the taxing
authorities still have the ability to review the propriety of
certain tax attributes created in closed years if such tax
attributes are utilized in an open tax year, such as our federal
research and development credit carryovers.
In the fourth quarter of fiscal 2016, we effectively settled our
IRS audit for fiscal years 2010 through 2013. The closing of the
audit resulted in $2.3 million reduction in our federal net
operating loss (“NOL”) carryforward, a corresponding
$2.3 million increase in our federal capital loss carryforward and
a $0.1 million reduction in our federal research and development
credits.
We continue to maintain a valuation allowance against deferred tax
assets where realization is not certain. We periodically evaluate
the likelihood of the realization of deferred tax assets and reduce
the carrying amount of these deferred tax assets by a valuation
allowance to the extent we believe a portion will not be
realized.</t>
  </si>
  <si>
    <t>Employee Benefit Plans</t>
  </si>
  <si>
    <t>Postemployment Benefits [Abstract]</t>
  </si>
  <si>
    <t>13. Employee Benefit Plans
We sponsor a 401(k) retirement savings plan (the
“Plan”) that covers substantially all domestic
employees of SeaChange. The Plan allows employees to contribute
gross salary through payroll deductions up to the legally mandated
limit based on their jurisdiction. Participation in the Plan is
available to full-time employees who meet eligibility requirements.
We also contribute to various retirement plans for our employees
outside the United States of which the amounts will vary, according
to the local plans specific to each foreign location. During fiscal
2016, 2015 and 2014, we contributed $1.5 million, $1.7 million and
$1.7 million, respectively.
We have a statutory pension benefit obligation covering current
employees in the Philippines. We recorded a total of approximately
$0.1 million and $39,000 in interest costs in fiscal 2016 and
fiscal 2015, respectively, and $0.3 million and $0.2 million in
service costs in relating to this obligation in fiscal 2016 and
fiscal 2015. We also recorded an actuarial gain of $0.4 million in
fiscal 2016 and an actuarial loss of $0.4 million to this
obligation in fiscal 2015. The total unfunded projected benefit
obligation was $1.1 million and $1.2 million as of January 31,
2016 and 2015, respectively, and recorded in other liabilities,
long-term, in our consolidated balance sheets. We do not anticipate
to begin paying this obligation until fiscal 2020 and estimate $0.2
million in benefit payments through fiscal 2027. We used projected
discount rates of 5.08% and 4.20% for fiscal 2016 and 2015,
respectively, and a compensation increase rate of 7%, in the
calculation of our benefit obligation and periodic benefit costs.
During fiscal years 2016, 2015 and 2014, we recorded $0.3 million,
$0.2 million and $0.2 million, respectively, in periodic benefit
costs for this obligation.</t>
  </si>
  <si>
    <t>Net Loss Per Share</t>
  </si>
  <si>
    <t>Earnings Per Share [Abstract]</t>
  </si>
  <si>
    <t>14. Net Loss Per Share
Net loss per share is presented in accordance with authoritative
guidance which requires the presentation of “basic” and
“diluted” earnings per share. Basic net loss per share
is computed by dividing earnings available to common shareholders
by the weighted 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data):
For the Fiscal Years
Ended January 31,
2016
2015
2014
Net loss from continuing operations $ (47,697 ) $ (27,489 ) $ (2,227 )
Net income (loss) from discontinued operations
— 5 (803 )
Net loss $ (47,697 ) $ (27,484 ) $ (3,030 )
Weighted average shares used in computing net loss per
share—basic and diluted 33,506 32,772 32,718
Net loss per share—basic and diluted:
Loss from continuing operations $ (1.42 ) $ (0.84 ) $ (0.07 )
Income (loss) from discontinued operations
— 0.00 (0.02 )
Net loss per share—basic and diluted: $ (1.42 ) $ (0.84 ) $ (0.09 )
The number of common shares used in the computation of diluted net
loss per share for the periods presented does not include the
effect of the following potentially outstanding common shares
because the effect would have been anti-dilutive (amounts in
thousands):
For the Fiscal Year Ended January 31,
2016
2015
2014
Stock options 1,493 1,586 913
Restricted stock units 145 217 473
Deferred stock units 31 11
—
Performance stock units 5
—
—
Total 1,674 1,814 1,386</t>
  </si>
  <si>
    <t>Quarterly Results of Operations-Unaudited</t>
  </si>
  <si>
    <t>Quarterly Financial Information Disclosure [Abstract]</t>
  </si>
  <si>
    <t>15. Quarterly Results of Operations—Unaudited
The following table sets forth certain unaudited quarterly results
of operations for fiscal 2016 and fiscal 2015.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iscal Year Ended January 31,
2016
Q1
Q2
Q3
Q4
(Amounts in
thousands, except per share data)
Revenue $ 23,177 $ 27,871 $ 28,747 $ 27,197
Gross profit 10,116 14,427 6,877 15,419
Operating expenses 19,582 19,177 18,718 37,561
Net loss (1) (9,825 ) (5,027 ) (10,565 ) (22,280 )
Loss per share (2):
Basic $ (0.29 ) $ (0.16 ) $ (0.31 ) $ (0.66 )
Diluted $ (0.29 ) $ (0.16 ) $ (0.31 ) $ (0.66 )
Fiscal Year Ended January 31,
2015
Q1 Q2 Q3 Q4
(Amounts in
thousands, except per share data)
Revenue $ 24,337 $ 29,849 $ 29,970 $ 31,279
Gross profit 10,891 15,387 14,793 16,036
Operating expenses 21,026 20,574 20,660 21,300
Net loss from continuing operations (9,467 ) (5,687 ) (6,195 ) (6,140 )
Net income (loss) from discontinued operations (3)
— 119 (114 )
—
Net loss (9,467 ) (5,568 ) (6,309 ) (6,140 )
Net loss per share from continuing operations (2):
Basic $ (0.29 ) $ (0.17 ) $ (0.19 ) $ (0.19 )
Diluted $ (0.29 ) $ (0.17 ) $ (0.19 ) $ (0.19 )
Income (loss) per share from discontinued operations (2):
Basic $
— $ 0.00 $ (0.00 ) $
—
Diluted $
— $ 0.00 $ (0.00 ) $
—
Loss per share (2):
Basic $ (0.29 ) $ (0.17 ) $ (0.19 ) $ (0.19 )
Diluted $ (0.29 ) $ (0.17 ) $ (0.19 ) $ (0.19 )
(1) Net loss in the fourth quarter of
fiscal 2016 includes a $21.5 million loss on impairment of TLL, LLC
net assets as a result of our decision to enter into a
restructuring plan relating to the Timeline Labs operations that
may include a winding down of operations.
(2) The sum of per share data may not
agree to annual amounts due to rounding.
(3) In May 2012, we completed the sale of
our broadcast servers and storage business and our media services
business. As a result, both businesses have been reported as
discontinued operations in our consolidated financial
statements.</t>
  </si>
  <si>
    <t>Schedule II-Valuation and Qualifying Accounts</t>
  </si>
  <si>
    <t>Valuation and Qualifying Accounts [Abstract]</t>
  </si>
  <si>
    <t xml:space="preserve">SEACHANGE INTERNATIONAL, INC. For the Fiscal Years Ended January 31, 2016,
2015 and 2014
Balance at period Additions Deductions and write- offs Balance at end of period
Description Charged to costs and expenses Charged to other accounts
(Amounts in
thousands)
Accounts Receivable Allowance:
Year ended January 31, 2016 $ 400 $ 59 $
— $ (44 ) $ 415
Year ended January 31, 2015 $ 327 $ 80 $
— $ (7 ) $ 400
Year ended January 31, 2014 $ 946 $ 286 $ 31 $ (936 ) $ 327
Deferred Tax Assets Valuation Allowance:
Year ended January 31, 2016 $ 30,369 $ 16,999 $
— $
— $ 47,368
Year ended January 31, 2015 $ 20,789 $ 9,580 $
— $
— $ 30,369
Year ended January 31, 2014 $ 19,965 $ 824 $
— $
— $ 20,789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ariable interest
entities (“VIEs”) should be applied in the financial
statements.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a majority of a VIEs expected losses, receive
a majority of its expected residual returns, or both. If we
determine that our variable interests will absorb a majority of the
VIEs expected losses, receive a majority of their expected residual
returns, or both, we consolidate the VIE as the primary
beneficiary, and if not, it is not consolidated. We have concluded
that we are not the primary beneficiary for any VIEs during fiscal
2016.</t>
  </si>
  <si>
    <t>Use of Estimates</t>
  </si>
  <si>
    <t>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t>
  </si>
  <si>
    <t>Cash and Cash Equivalents</t>
  </si>
  <si>
    <t>Cash and Cash Equivalents
Cash and cash equivalents include cash on hand and on deposit and
highly liquid, temporary cash investments with an original maturity
of three months or less. All cash equivalents are carried at cost,
which approximates fair value.</t>
  </si>
  <si>
    <t>Marketable Securities</t>
  </si>
  <si>
    <t>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6 and 2015, but can consist of
corporate debt investments, asset-backed securities and
government-sponsored enterprises.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net in our consolidated
statements of operations and comprehensive loss. Interest on
securities is recorded as earned and is also included in other
expenses, net. Any realized gains or losses would be shown in the
accompanying consolidated statements of operations and
comprehensive loss in other expenses, net.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of time sufficient to allow a market recovery, are not
assumed to be other-than-temporary. Any other-than-temporary
declines in fair value are recorded in earnings and a new cost
basis for the investment is established.</t>
  </si>
  <si>
    <t>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Concentration of Credit Risk</t>
  </si>
  <si>
    <t>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6, one customer represented more than 10% of
consolidated accounts receivable compared to two customers as of
January 31, 2015. For fiscal 2016 and 2015, two customers each
accounted for more than 10% of our total revenue. In fiscal 2014
three customers did.</t>
  </si>
  <si>
    <t>Accounts Receivable and Allowances for Doubtful Accounts</t>
  </si>
  <si>
    <t>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allowances for doubtful accounts on historical collections and
write-off experience, current trends, credit assessments, and other
analysis of specific customer situations. At January 31, 2016
and 2015, we had an allowance for doubtful accounts of $0.4
million, respectively, to provide for potential credit losses. We
charge off trade accounts receivables against the allowance after
all means of collection have been exhausted and the potential for
recovery is considered remote. Recoveries of trade receivables
previously charged off are recorded when received.</t>
  </si>
  <si>
    <t>Inventory Valuation</t>
  </si>
  <si>
    <t>Inventory Valuation
Inventories are stated at the lower of cost or net realizable
value. Cost is determined using the first-in, first-out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t>
  </si>
  <si>
    <t>Property and Equipment</t>
  </si>
  <si>
    <t>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any
resulting gain or loss is included in the determination of net
income or loss.</t>
  </si>
  <si>
    <t>Investments in Affiliates</t>
  </si>
  <si>
    <t>Investments in Affiliates
Our investments in affiliates include investments accounted for
under the cost method and the equity method of accounting. The
investments that represent less than a 20% ownership interest of
the common shares of the affiliate are carried at cost. Under the
equity method of accounting, which generally applies to investments
that represent 20% to 50% ownership of the common shares of the
affiliate, our proportionate ownership share of the earnings or
losses of the affiliate are included in equity income in earnings
of affiliates in our consolidated statements of operations and
comprehensive loss.
We periodically review indicators of the fair value of our
investments in affiliates in order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may be affected by the
affiliate’s ability to obtain adequate funding and execute
its business plans, general market conditions, its current cash
position, earnings and cash flow forecasts, recent operational
performance, and any other readily available data. The inability of
an affiliate to obtain future funding or successfully execute its
business plan could adversely affect our equity earnings of the
affiliate in the periods affected by those events. Future adverse
changes in market conditions or poor operating results of the
affiliates could result in equity losses or an inability to recover
the carrying value of the investments in affiliates that may not be
reflected in an investment’s current carrying value, thereby
possibly requiring an impairment charge in the future. We record an
impairment charge when we believe an investment has experienced a
decline in value that is other-than-temporary.</t>
  </si>
  <si>
    <t>Intangible Assets and Goodwill</t>
  </si>
  <si>
    <t>Intangible Assets and Goodwill
Intangible assets consist of customer contracts, completed
technology, non-compete agreements, trade names, patents and
intellectual property. The intangible assets are amortized to cost
of sales and operating expenses, as appropriate, on a straight-line
or accelerated basis, using the economic consumption life basis, in
order to reflect the period that the assets will be consumed, which
are:
Intangible assets with finite useful lives:
Customer contracts 1 - 8 years
Non-compete agreements 2 - 3 years
Completed technology 4 - 6 years
Trade names, intellectual property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Capitalized internally developed software costs were
$2.4 million in fiscal 2016. Maintenance and training costs are
expensed as incurred.
Goodwill is recorded when the consideration for an acquisition
exceeds the fair value of net tangible and identifiable intangible
assets acquired.</t>
  </si>
  <si>
    <t>Impairment of Assets</t>
  </si>
  <si>
    <t>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If actual results are not consistent with these estimates or
assumptions, the Company may be exposed to an additional impairment
charge that could be material.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TLL, LLC net
assets in our consolidated statements of operations and
comprehensive loss for the period ending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assets. The amount of goodwill
impaired represented all of the goodwill that resulted from this
acquisition due to the short duration of time between the
acquisition and the event causing us to impair the assets.</t>
  </si>
  <si>
    <t>Income Taxes
Income tax comprises current and deferred tax. Income tax is
recognized in the consolidated statements of operations and
comprehensive loss except to the extent that it relates to items
recognized directly within equity or in other comprehensive loss.
Income taxes payable, which is included in other accrued expenses
in our consolidated balance sheets, is the expected tax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We have a number of audits in process in various
jurisdictions. Although the resolution of these tax positions is
uncertain, based on currently available information, we believe
that the ultimate outcomes will not have a material adverse effect
on our financial position, results of operations or cash flows.
Because there are a number of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si>
  <si>
    <t>Restructuring</t>
  </si>
  <si>
    <t>Restructuring
Restructuring charges that we record consist of employee-related
severance charges,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t>
  </si>
  <si>
    <t>Foreign Currency Translation</t>
  </si>
  <si>
    <t>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resulting from translation of the
subsidiaries’ accounts are included in accumulated other
comprehensive loss, a separate component of stockholders’
equity. Gains and losses on foreign currency transactions, and any
unrealized gains and losses on short-term intercompany transactions
are included in other expenses, net.
For subsidiaries where the local currency is designated as the
functional currency, we translate ou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expenses, net.
The aggregate foreign exchange transaction losses included in other
expenses, net, on the consolidated statements of operations and
comprehensive loss, were $0.7 million, $2.3 million and
approximately $0.4 million for fiscal 2016, 2015 and 2014,
respectively.</t>
  </si>
  <si>
    <t>Comprehensive Loss</t>
  </si>
  <si>
    <t>Comprehensive Loss
We present accumulated other comprehensive loss in our consolidated
balance sheets and comprehensive loss in the consolidated statement
of operations and comprehensive loss. At the end of fiscal 2016,
2015 and 2014, our comprehensive loss of $48.6 million, $31.1
million and $3.3 million consists primarily of net loss, cumulative
translation adjustments and unrealized gains and losses on
marketable securities.</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subsequent to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have to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During fiscal 2016, we recorded a $9.2 million provision
for loss contract as a result of costs associated with delays of
customer acceptance relating to a fixed-price customer contract on
a multi-year arrangement which included multiple vendors. We have
agreed with the customer on the replacement of certain third-party
vendors and a change in the timeline for the completion of the
project. As the system integrator on the project, we are subject to
any costs overruns or increases with these vendors resulting in
delays or acceptance by our customer. Any further delays of
acceptance by the customer will result in incremental expenditures
and increase the los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Stock-Based Compensation</t>
  </si>
  <si>
    <t>Stock-based Compensation
We account for all employee and non-employee director stock-based
compensation awards using the authoritative guidance regarding
share-based payments. We continue to use the Black-Scholes pricing
model as we feel it is the most appropriate method for determining
the estimated fair value of the non-market-based awards. We also
use the Monte Carlo pricing model for our market-based option
awards and performance stock units (“PSUs”).
Determining the appropriate fair value model and calculating the
fair value of share-based payment awards requires the input of
highly subjective assumptions, including the expected life of the
share-based payment awards and stock price volatility. Management
estimates the volatility based on the historical volatility of our
stock. The assumptions used in calculating the fair value of
share-based payment awards represent management’s best
estimates, but these estimates involve inherent uncertainties and
the application of management’s judgment. As a result, if
circumstance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we have recorded in the
current period. The estimated fair value of our market-based
awards, less expected forfeitures, is amortized over the
awards’ vesting period on a graded vesting basis, whereas the
fair value of non-market-based awards and employee stock purchase
plan (“ESPP”) stock units, less estimated forfeitures,
are amortized on a straight-line basis.</t>
  </si>
  <si>
    <t>Advertising Costs</t>
  </si>
  <si>
    <t>Advertising Costs
Advertising costs are charged to expense as incurred. Advertising
costs were $0.1 million for fiscal 2016, 2015 and 2014,
respectively.</t>
  </si>
  <si>
    <t>Earnings Per Share</t>
  </si>
  <si>
    <t>Earnings Per Share
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and
restricted stock, calculated using the treasury stock method. For
the purpose of calculating diluted loss per share, we do not
include these shares in the denominator because these shares would
have an anti-dilutive effect on periods in which we incur a net
loss. Certain shares of our common stock have exercise prices in
excess of the average market price. These shares are anti-dilutive
and are omitted from the calculation of earnings per share. For
more information on this see Note 14., “Net Loss Per
Share,”</t>
  </si>
  <si>
    <t>Recent Accounting Pronouncements</t>
  </si>
  <si>
    <t>Recent Accounting Pronouncements
We consider the applicability and impact of all ASUs. Updates not
listed below were assessed and determined to be either not
applicable or are expected to have minimal impact on our
consolidated financial position or results of operations.
Leases
In February 2016, the Financial Accounting Standards Board
(“FASB”) issued ASU 2016-02, “Leases (Topic
842).”
Balance Sheet Classification of Deferred Taxes
In November 2015, the FASB issued ASU 2015-17, “ Income
Taxes (Topic 740): Balance Sheet Classification of Deferred
Taxes.”
Simplifying the Accounting for Measurement-Period
Adjustments
In September 2015, the FASB issued ASU 2015-16, “Business
Combinations (Topic 805): Simplifying the Accounting for
Measurement-Period Adjustments.”
Intangibles-Goodwill and Other-Internal-Use Software
In April 2015, the FASB issued ASU 2015-05, “Intangibles-Goodwill
and Other-Internal-Use Software—Customer’s Accounting
for Fees Paid in a Cloud Computing
Arrangement.”
Accounting For Share-Based Payments- Performance Target Could Be
Achieved after the Requisite Service Period
In June 2014, the FASB issued ASU
2014-12, “Compensation—Stock Compensation
(Topic 718)—Accounting for Share-Based Payments When the
Terms of an Award Provide That a Performance Target Could Be
Achieved after the Requisite Service Period.”
Revenue from Contracts with Customers
In May 2014, the FASB issued ASU 2014-09, “Revenue from
Contracts with Customers (Topic 606),” 2014-09</t>
  </si>
  <si>
    <t>Summary of Significant Accounting Policies (Tables)</t>
  </si>
  <si>
    <t>Components of Identified Intangible Assets Associated with Timeline Labs Acquisition and their Estimated Useful Lives</t>
  </si>
  <si>
    <t>The intangible assets are amortized to cost of sales and operating
expenses, as appropriate, on a straight-line or accelerated basis,
using the economic consumption life basis, in order to reflect the
period that the assets will be consumed, which are:
Intangible assets with finite useful lives:
Customer contracts 1 - 8 years
Non-compete agreements 2 - 3 years
Completed technology 4 - 6 years
Trade names, intellectual property and other 5 - 7 years</t>
  </si>
  <si>
    <t>Timeline Labs [Member]</t>
  </si>
  <si>
    <t>The following table sets forth the components of the identified
intangible assets associated with the Timeline Labs acquisition and
their estimated useful lives:
Useful life Fair Value
(Amounts in thousands)
Tradename 7 years $ 620
Customer contracts 7 years 4,760
Non-compete agreements 2 years 170
Existing technology 5 years 1,170
$
6,720</t>
  </si>
  <si>
    <t>Fair Value Measurements (Tables)</t>
  </si>
  <si>
    <t>Fair Value of Financial Assets and Liabilities Measured on Recurring Basis</t>
  </si>
  <si>
    <t>The following tables set forth our financial assets and liabilities
that were accounted for at fair value on a recurring basis as of
January 31, 2016 and January 31, 2015. There were no fair
value measurements of our financial assets and liabilities using
significant level 3 inputs for the periods presented:
Fair Value at January 31, 2016 Using
January 31, Quoted Prices Significant
(Amounts in
thousands)
Financial assets:
Money market accounts (a) $ 3,654 $ 3,654 $
—
Available for sale marketable securities:
Current marketable securities:
U.S. treasury notes and bonds—conventional 502 502
—
U.S. government agency issues 1,002
— 1,002
Non-current marketable securities:
U.S. treasury notes and bonds—conventional 7,762 7,762
—
U.S. government agency issues 3,002
— 3,002
Total $ 15,922 $ 11,918 $ 4,004
Fair Value at January 31, 2015 Using
January 31, Quoted Prices Significant
(Amounts in
thousands)
Financial assets:
Money market accounts (a) $ 1,575 $ 1,575 $
—
Available for sale marketable securities:
Current marketable securities:
U.S. treasury notes and bonds—conventional 1,501 1,501
—
U.S. government agency issues 6,015
— 6,015
Non-current marketable securities:
U.S. treasury notes and bonds—conventional 4,286 4,286
—
U.S. government agency issues 2,507
— 2,507
Total $ 15,884 $ 7,362 $ 8,522
a) Money market funds and U.S. treasury
bills are included in cash and cash equivalents on the accompanying
consolidated balance sheets and are valued at quoted market prices
for identical instruments in active markets.</t>
  </si>
  <si>
    <t>Summary of Available-for-Sale Securities</t>
  </si>
  <si>
    <t>The following is a summary of cash, cash equivalents and
available-for-sale securities, including the cost basis, aggregate
fair value and unrealized gains and losses, for short-and long-term
marketable securities portfolio as of January 31, 2016 and
2015:
Amortized Cost Gross Unrealized Gains Gross Unrealized Losses Estimated Fair Value
(Amounts in
thousands)
January 31, 2016:
Cash $ 55,079 $
— $
— $ 55,079
Cash equivalents 3,654
—
— 3,654
Cash and cash equivalents 58,733
—
— 58,733
U.S. treasury notes and bonds—short-term 503
— (1 ) 502
U.S. treasury notes and bonds—long-term 7,756 6
— 7,762
U.S. government agency issues—short-term 1,001 1
— 1,002
U.S. government agency issues—long-term 2,977 25
— 3,002
Total cash, cash equivalents and marketable securities $ 70,970 $ 32 $ (1 ) $ 71,001
January 31, 2015:
Cash $ 88,444 $
— $
— $ 88,444
Cash equivalents 1,575
—
— 1,575
Cash and cash equivalents 90,019
—
— 90,019
U.S. treasury notes and bonds—short-term 1,500 1
— 1,501
U.S. treasury notes and bonds—long-term 4,268 18
— 4,286
U.S. government agency issues—short-term 6,008 7
— 6,015
U.S. government agency issues—long-term 2,490 17
— 2,507
Total cash, cash equivalents and marketable securities $ 104,285 $ 43 $
— $ 104,328</t>
  </si>
  <si>
    <t>Schedule of Contractual Maturities Available-for-Sale Debt Securities</t>
  </si>
  <si>
    <t>Contractual maturities of available-for-sale debt securities at
January 31, 2016 are as follows (amounts in thousands):
Estimated
Maturity of one year or less $ 1,504
Maturity between one and five years 10,764
Total $ 12,268</t>
  </si>
  <si>
    <t>Timeline Labs Acquisition and Loss on Impairment (Tables)</t>
  </si>
  <si>
    <t>Summary of Allocation of Purchase Price</t>
  </si>
  <si>
    <t>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t>
  </si>
  <si>
    <t>Consolidated Balance Sheet Detail (Tables)</t>
  </si>
  <si>
    <t>Schedule of Inventories</t>
  </si>
  <si>
    <t>Inventories consist primarily of hardware and related component
parts and are stated at the lower of cost (on a first-in, first-out
basis) or market. Inventories consist of the following:
January 31,
2016
2015
(Amounts in thousands)
Components and assemblies $ 1,223 $ 1,487
Finished products 459 1,377
Total inventories, net $ 1,682 $ 2,864</t>
  </si>
  <si>
    <t>Property and Equipment, Net</t>
  </si>
  <si>
    <t>Property and equipment, net consists of the following:
Estimated Life (Years) January 31,
2016 2015
(Amounts in
thousands)
Land $ 2,880 $ 2,880
Buildings 20 11,908 12,146
Office furniture and equipment 5 1,099 1,023
Computer equipment, software and demonstration equipment 3 18,639 17,584
Service and spare components 5 1,158 1,158
Leasehold improvements 1-7 1,087 1,089
36,771 35,880
Less—Accumulated depreciation and amortization (22,642 ) (20,011 )
Total property and equipment, net $ 14,129 $ 15,869</t>
  </si>
  <si>
    <t>Other Accrued Expenses</t>
  </si>
  <si>
    <t>Other accrued expenses consist of the following:
January 31,
2016
2015
(Amounts in thousands)
Accrued compensation and commissions $ 1,676 $ 1,518
Accrued bonuses 2,902 2,186
Accrued severance 47 2,021
Employee benefits 1,484 1,959
Accrued provision for contract loss 6,497
—
Accrued other 4,808 4,823
Total other accrued expenses $ 17,414 $ 12,507</t>
  </si>
  <si>
    <t>Goodwill and Intangible Assets (Tables)</t>
  </si>
  <si>
    <t>Schedule of Change in Carrying Amount of Goodwill</t>
  </si>
  <si>
    <t>The change in the carrying amount of goodwill for the years ended
January 31, 2016 and 2015 is as follows (amounts in
thousands):
Goodwill
Balance at January 31, 2014 $ 45,150
Cumulative translation adjustment (4,142 )
Balance at January 31, 2015 41,008
Acquisition of Timeline Labs 15,787
Timeline Labs goodwill impairment (15,787 )
Cumulative translation adjustment (833 )
Balance at January 31, 2016 $ 40,175</t>
  </si>
  <si>
    <t>Schedule of Intangible Assets</t>
  </si>
  <si>
    <t>Intangible assets, net, consisted of the following at
January 31, 2016 and 2015:
January 31, 2016 January 31, 2015
Weighted average Gross Accumulated Net Gross Accumulated Net
(Amounts in
thousands)
Finite-lived intangible assets:
Customer contracts 6.0 $ 29,956 $ (26,284 ) $ 3,672 $ 30,397 $ (24,160 ) $ 6,237
Non-compete agreements
— 2,365 (2,365 )
— 2,433 (2,433 )
—
Completed technology 5.5 10,075 (9,621 ) 454 10,307 (9,230 ) 1,077
Trade names, intellectual property and other
— 7,068 (7,068 )
— 7,082 (7,082 )
—
Total finite-lived intangible assets $ 49,464 $ (45,338 ) $ 4,126 $ 50,219 $ (42,905 ) $ 7,314</t>
  </si>
  <si>
    <t>Schedule of Finite-Lived Intangible Assets, Future Amortization Expense</t>
  </si>
  <si>
    <t>The total amortization expense for each of the next five fiscal
years is as follows (amounts in thousands):
For the Fiscal Years Ended January 31, Estimated Amortization Expense
2017 $ 2,107
2018 1,267
2019 631
2020 121
2021
—
2022 and thereafter
—
Total $ 4,126</t>
  </si>
  <si>
    <t>Severance and Other Restructuring Costs (Tables)</t>
  </si>
  <si>
    <t>Change in Severance Liability</t>
  </si>
  <si>
    <t>The following table shows the change in balances of our accrued
severance reported as a component of other accrued expenses on the
consolidated balance sheet as of January 31, 2016 (amounts in
thousands):
Accrual balance as of January 31, 2015 $ 2,021
Restructuring charges incurred 1,061
Severance costs paid (2,903 )
Other charges (132 )
Accrual balance as of January 31, 2016 $ 47</t>
  </si>
  <si>
    <t>Commitments and Contingencies (Tables)</t>
  </si>
  <si>
    <t>Schedule of Future Minimum Rental Payments for Operating Leases</t>
  </si>
  <si>
    <t>Future commitments under minimum lease payments as of
January 31, 2016 are as follows (amounts in thousands):
For the Fiscal Years Ended January 31, Operating Leases
2017 $ 2,170
2018 1,735
2019 1,212
2020 891
2021 660
2022 and thereafter
—
Minimum operating lease payments $ 6,668</t>
  </si>
  <si>
    <t>Stockholders' Equity (Tables)</t>
  </si>
  <si>
    <t>Effect of Recording Stock Based Compensation</t>
  </si>
  <si>
    <t>The effect of recording stock-based compensation was as
follows:
For the Fiscal Years Ended January 31,
2016
2015
2014
(Amounts in
thousands)
Stock-based compensation expense by type of award:
Stock options $ 1,257 $ 1,036 $ 453
Restricted stock units 1,203 1,607 1,907
Deferred stock units 607 500
—
Performance-based restricted stock units 475 77 599
Employee stock purchase plan 10
—
—
Total stock-based compensation $ 3,552 $ 3,220 $ 2,959</t>
  </si>
  <si>
    <t>Fair Value of Stock Options Granted</t>
  </si>
  <si>
    <t>The fair value of stock options granted was estimated at the date
of grant using the following assumptions:
For the Fiscal Years Ended January 31,
2016
2015
2014
Expected term (in years) 6-7 6.5 5-7
Expected volatility (range) 40-45% 46% 44-46%
Weighted average volatility 42% 46% 45%
Risk-free interest rate 1.5-2.0% 1.7% 0.7-0.9%
Weighted average interest rate 1.6% 1.7% 0.8%
Expected dividend yield 0% 0% 0%</t>
  </si>
  <si>
    <t>Stock Option Activity</t>
  </si>
  <si>
    <t xml:space="preserve">The following table summarizes the stock option activity:
For the Fiscal Years Ended
January 31,
2016 2015 2014
Shares Weighted average exercise price Shares Weighted average exercise price Shares Weighted average exercise price
Outstanding at beginning of period 1,626,421 $ 7.77 1,502,176 $ 9.77 1,917,448 $ 10.35
Granted 612,678 $ 6.44 500,000 $ 7.23 12,500 $ 10.10
Exercised (28,740 ) $ 6.74
— $
— (118,528 ) $ 9.10
Forfeited/expired/cancelled (1,017,682 ) $ 8.13 (375,755 ) $ 15.06 (309,244 ) $ 13.78
Outstanding at end of period 1,192,677 $ 6.80 1,626,421 $ 7.77 1,502,176 $ 9.77
Options exercisable at end of period 80,000 $ 6.83 1,108,115 $ 8.02 1,440,521 $ 9.90
Weighted average remaining contractual term (in years) 8.10 4.72 3.93 </t>
  </si>
  <si>
    <t>Summary of Information about Stock Options Outstanding and Exercisable</t>
  </si>
  <si>
    <t>The following table summarizes information about stock options
outstanding and exercisable as of January 31, 2016:
Options Outstanding Options Exercisable
Number outstanding Weighted average remaining contractual terms (years) Weighted average exercise price Number exercisable Weighted average exercise price
Range of exercise prices
$6.05 to $6.05 412,677 7.72 $ 6.05
— $
—
$6.74 to $6.74 75,000 2.96 $ 6.74 75,000 $ 6.74
$7.00 to $7.48 700,000 8.90 $ 7.24
— $
—
$8.15 to $8.15 5,000 3.42 $ 8.15 5,000 $ 8.15
1,192,677 8.10 $ 6.80 80,000 $ 6.83</t>
  </si>
  <si>
    <t>Summary of Stock Unit Activity</t>
  </si>
  <si>
    <t>The following table summarizes the stock unit activity:
For the Fiscal Years Ended
January 31,
2016 2015 2014
Shares Weighted average Shares Weighted average Shares Weighted average
Nonvested at beginning of period 435,306 $ 8.91 446,468 $ 9.81 552,980 $ 10.51
Awarded 904,344 $ 6.46 314,057 $ 8.60 146,411 $ 11.15
Vested (277,373 ) $ 6.89 (287,485 ) $ 9.83 (205,928 ) $ 12.61
Forfeited/expired/cancelled (9,232 ) $ 8.42 (37,734 ) $ 10.01 (46,995 ) $ 9.93
Nonvested at end of period 1,053,045 $ 7.34 435,306 $ 8.91 446,468 $ 9.81</t>
  </si>
  <si>
    <t>Accumulated Other Comprehensive Loss (Tables)</t>
  </si>
  <si>
    <t>Schedule of Accumulated Other Comprehensive Loss</t>
  </si>
  <si>
    <t>Accumulated other comprehensive loss consisted of the
following:
Foreign Changes in Accumulated
(Amounts in
thousands)
Balance at January 31, 2014 $ (2,150 ) $ 18 $ (2,132 )
Other comprehensive loss (3,647 ) 25 (3,622 )
Balance at January 31, 2015 (5,797 ) 43 (5,754 )
Other comprehensive loss (847 ) (12 ) (859 )
Balance at January 31, 2016 $ (6,644 ) $ 31 $ (6,613 )</t>
  </si>
  <si>
    <t>Segment Information, Significant Customers and Geographic Information (Tables)</t>
  </si>
  <si>
    <t>Schedule of Revenue by Major Customers by Reporting Segments</t>
  </si>
  <si>
    <t xml:space="preserve">The following table summarizes revenues by significant customers
where such revenue exceeded 10% of total revenues for the indicated
period:
For Fiscal Years Ended January 31,
2016 2015 2014
Customer A 28 % 17 % 24 %
Customer B 10 % 17 % 15 %
Customer C N/A N/A 10 % </t>
  </si>
  <si>
    <t>Schedule of Revenue from External Customers Attributed to Foreign Countries by Geographic Area</t>
  </si>
  <si>
    <t xml:space="preserve">The following summarizes revenues by customers’ geographic
locations:
For the Fiscal Years Ended
January 31,
2016 2015 2014
Amount % Amount % Amount %
(Amounts in
thousands, except percentages)
Revenues by customers’ geographic locations:
North America(1) $ 58,113 55 % $ 64,755 56 % $ 77,105 53 %
Europe and Middle East 42,201 39 % 39,387 34 % 53,105 36 %
Latin America 4,707 4 % 6,829 6 % 13,156 9 %
Asia Pacific 1,971 2 % 4,464 4 % 2,953 2 %
Total revenues $ 106,992 $ 115,435 $ 146,319
(1) Includes total revenue for the United
States for the periods shown as follows:
For the Fiscal Years Ended January 31,
2016 2015 2014
(Amounts in thousands, except percentages)
U.S. Revenue $ 46,978 $ 59,819 $ 66,903
% of total revenue 43.9 % 51.8 % 45.7 % </t>
  </si>
  <si>
    <t>Long-Lived Assets by Geographic Locations</t>
  </si>
  <si>
    <t>The following summarizes long-lived assets by geographic
locations:
January 31,
2016 2015
Amount % Amount %
(Amounts in thousands, except percentages)
Long-lived assets by geographic locations(1):
North America $ 18,944 79 % $ 21,214 74 %
Europe and Middle East 3,575 15 % 6,028 22 %
Asia Pacific 1,372 6 % 1,260 4 %
Total long-lived assets by geographic location $ 23,891 $ 28,502
(1) Excludes marketable securities,
long-term and goodwill.</t>
  </si>
  <si>
    <t>Income Taxes (Tables)</t>
  </si>
  <si>
    <t>Components of Loss from Continuing Operations before Income Taxes</t>
  </si>
  <si>
    <t>The components of loss from continuing operations before income
taxes are as follows:
For the Fiscal Years Ended January 31,
2016 2015 2014
(Amounts in
thousands)
Domestic $ (38,709 ) $ (25,920 ) $ (15,049 )
Foreign (10,044 ) (2,694 ) 12,833
$ (48,753 ) $ (28,614 ) $ (2,216 )</t>
  </si>
  <si>
    <t>Components of Income Tax (Benefit) Provision from Continuing Operations</t>
  </si>
  <si>
    <t>The components of the income tax (benefit) provision from
continuing operations are as follows:
For the Fiscal Years Ended January 31,
2016 2015 2014
(Amounts in
thousands)
Current:
Federal $
— $
— $ 11
State 50 (762 )
50
Foreign (49 ) 24 692
Total 1 (738 ) 753
Deferred:
Foreign (1,030 ) (368 ) (698 )
Total (1,030 ) (368 ) (698 )
Income tax (benefit) provision $ (1,029 ) $ (1,106 ) $ 55</t>
  </si>
  <si>
    <t>Income Tax (Benefit) Provision for Continuing Operations Computed Using Federal Statutory Income Tax Rate</t>
  </si>
  <si>
    <t>The income tax (benefit) provision for continuing operations
computed using the federal statutory income tax rate differs from
our effective tax rate primarily due to the following:
For the Fiscal Years Ended January 31,
2016
2015
2014
(Amounts in
thousands)
Statutory U.S. federal tax rate $ (17,066 ) $ (10,014 ) $ (774 )
State taxes, net of federal tax benefit 33 (779 ) 33
Income (losses) not benefitted 15,712 8,913 92
Non-deductible stock compensation expense 3
— 15
Other(1) (31 ) (74 ) 694
Innovative technology and development incentive (189 ) (68 ) 260
Foreign tax rate differential 509 916 (265 )
$ (1,029 ) $ (1,106 ) $ 55
(1) Within the other line in the table
above, other non-deductible items were ($0.2) million and $0.3
million for the fiscal years ended January 31, 2016 and 2014,
respectively but were not material in fiscal 2015. These expenses
have been aggregated with various adjustments related to
differences in prior year U.S. and foreign tax provisions and the
actual returns filed.</t>
  </si>
  <si>
    <t>Components of Deferred Income Taxes</t>
  </si>
  <si>
    <t xml:space="preserve">The components of deferred income taxes are as follows:
January 31,
2016 2015
(Amounts in
thousands)
Deferred tax assets:
Accruals and reserves $ 5,041 $ 1,783
Deferred revenue 346 761
Stock-based compensation expense 3,655 3,005
U.S. federal, state and foreign tax credits 7,510 7,670
Intangible assets 7,153
—
Loss carryforwards 24,172 18,298
Deferred tax assets 47,877 31,517
Less: Valuation allowance (47,368 ) (30,369 )
Net deferred tax assets 509 1,148
Deferred tax liabilities:
Intangible assets
— 1,267
Other 75 74
Property and equipment 426 869
Total net deferred tax liabilities $ 8 $ (1,062 ) </t>
  </si>
  <si>
    <t>Reconciliation of Beginning and Ending Balance of Total Amounts of Gross Unrecognized Tax Benefits</t>
  </si>
  <si>
    <t>A reconciliation of the beginning and ending balance of the total
amounts of gross unrecognized tax benefits, excluding interest of
$0.4 million, is as follows:
For the Fiscal Years Ended January 31,
2016
2015
(Amounts in
thousands)
Balance of gross unrecognized tax benefits, beginning of period $ 5,527 $ 6,035
Gross amounts of increases in unrecognized tax benefits as a result
of tax positions taken in the current period
— 96
Decrease due to expiration of statute of limitation (325 ) (275 )
Effect of currency translation (51 ) (329 )
Balance of gross unrecognized tax benefits, end of period $ 5,151 $ 5,527</t>
  </si>
  <si>
    <t>Net Loss Per Share (Tables)</t>
  </si>
  <si>
    <t>Schedule of Earnings Per Share, Basic and Diluted</t>
  </si>
  <si>
    <t>The following table sets forth our computation of basic and diluted
net loss per common share (amounts in thousands, except per share
data):
For the Fiscal Years
Ended January 31,
2016
2015
2014
Net loss from continuing operations $ (47,697 ) $ (27,489 ) $ (2,227 )
Net income (loss) from discontinued operations
— 5 (803 )
Net loss $ (47,697 ) $ (27,484 ) $ (3,030 )
Weighted average shares used in computing net loss per
share—basic and diluted 33,506 32,772 32,718
Net loss per share—basic and diluted:
Loss from continuing operations $ (1.42 ) $ (0.84 ) $ (0.07 )
Income (loss) from discontinued operations
— 0.00 (0.02 )
Net loss per share—basic and diluted: $ (1.42 ) $ (0.84 ) $ (0.09 )</t>
  </si>
  <si>
    <t>Schedule of Anti-dilutive Securities Excluded from Computation of Earnings Per Share</t>
  </si>
  <si>
    <t>The number of common shares used in the computation of diluted net
loss per share for the periods presented does not include the
effect of the following potentially outstanding common shares
because the effect would have been anti-dilutive (amounts in
thousands):
For the Fiscal Year Ended January 31,
2016
2015
2014
Stock options 1,493 1,586 913
Restricted stock units 145 217 473
Deferred stock units 31 11
—
Performance stock units 5
—
—
Total 1,674 1,814 1,386</t>
  </si>
  <si>
    <t>Quarterly Results of Operations-Unaudited (Tables)</t>
  </si>
  <si>
    <t>Quarterly Results of Operations</t>
  </si>
  <si>
    <t>The following table sets forth certain unaudited quarterly results
of operations for fiscal 2016 and fiscal 2015.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iscal Year Ended January 31,
2016
Q1
Q2
Q3
Q4
(Amounts in
thousands, except per share data)
Revenue $ 23,177 $ 27,871 $ 28,747 $ 27,197
Gross profit 10,116 14,427 6,877 15,419
Operating expenses 19,582 19,177 18,718 37,561
Net loss (1) (9,825 ) (5,027 ) (10,565 ) (22,280 )
Loss per share (2):
Basic $ (0.29 ) $ (0.16 ) $ (0.31 ) $ (0.66 )
Diluted $ (0.29 ) $ (0.16 ) $ (0.31 ) $ (0.66 )
Fiscal Year Ended January 31,
2015
Q1 Q2 Q3 Q4
(Amounts in
thousands, except per share data)
Revenue $ 24,337 $ 29,849 $ 29,970 $ 31,279
Gross profit 10,891 15,387 14,793 16,036
Operating expenses 21,026 20,574 20,660 21,300
Net loss from continuing operations (9,467 ) (5,687 ) (6,195 ) (6,140 )
Net income (loss) from discontinued operations (3)
— 119 (114 )
—
Net loss (9,467 ) (5,568 ) (6,309 ) (6,140 )
Net loss per share from continuing operations (2):
Basic $ (0.29 ) $ (0.17 ) $ (0.19 ) $ (0.19 )
Diluted $ (0.29 ) $ (0.17 ) $ (0.19 ) $ (0.19 )
Income (loss) per share from discontinued operations (2):
Basic $
— $ 0.00 $ (0.00 ) $
—
Diluted $
— $ 0.00 $ (0.00 ) $
—
Loss per share (2):
Basic $ (0.29 ) $ (0.17 ) $ (0.19 ) $ (0.19 )
Diluted $ (0.29 ) $ (0.17 ) $ (0.19 ) $ (0.19 )
(1) Net loss in the fourth quarter of
fiscal 2016 includes a $21.5 million loss on impairment of TLL, LLC
net assets as a result of our decision to enter into a
restructuring plan relating to the Timeline Labs operations that
may include a winding down of operations.
(2) The sum of per share data may not
agree to annual amounts due to rounding.
(3) In May 2012, we completed the sale of
our broadcast servers and storage business and our media services
business. As a result, both businesses have been reported as
discontinued operations in our consolidated financial
statements.</t>
  </si>
  <si>
    <t>Summary of Significant Accounting Policies - Additional Information (Detail)</t>
  </si>
  <si>
    <t>3 Months Ended</t>
  </si>
  <si>
    <t>Jan. 31, 2016USD ($)</t>
  </si>
  <si>
    <t>Jan. 31, 2016USD ($)Customer</t>
  </si>
  <si>
    <t>Jan. 31, 2015USD ($)Customer</t>
  </si>
  <si>
    <t>Jan. 31, 2014USD ($)Customer</t>
  </si>
  <si>
    <t>Feb. 28, 2015USD ($)</t>
  </si>
  <si>
    <t>Significant Accounting Policies [Line Items]</t>
  </si>
  <si>
    <t>Cost method investment, ownership percentage</t>
  </si>
  <si>
    <t>20.00%</t>
  </si>
  <si>
    <t>Capitalized software costs</t>
  </si>
  <si>
    <t>Loss on impairment</t>
  </si>
  <si>
    <t>Goodwill impairment charge</t>
  </si>
  <si>
    <t>Contingent consideration liability, fair value</t>
  </si>
  <si>
    <t>Foreign currency transaction gain (loss), realized</t>
  </si>
  <si>
    <t>Minimum period warranty of product</t>
  </si>
  <si>
    <t>1 year</t>
  </si>
  <si>
    <t>Advertising expense</t>
  </si>
  <si>
    <t>Software Development [Member]</t>
  </si>
  <si>
    <t>Identified intangible assets, Useful life</t>
  </si>
  <si>
    <t>3 years</t>
  </si>
  <si>
    <t>Total Revenue [Member]</t>
  </si>
  <si>
    <t>Number of customers accounted | Customer</t>
  </si>
  <si>
    <t>Intangible assets impairment charge</t>
  </si>
  <si>
    <t>Capitalized internal use software impairment charge</t>
  </si>
  <si>
    <t>Loss on impairment due to reversal of contingent consideration liability</t>
  </si>
  <si>
    <t>Credit Concentration Risk [Member] | Accounts Receivable [Member]</t>
  </si>
  <si>
    <t>Concentration risk percentage</t>
  </si>
  <si>
    <t>10.00%</t>
  </si>
  <si>
    <t>Customer Concentration Risk [Member] | Total Revenue [Member]</t>
  </si>
  <si>
    <t>Minimum [Member]</t>
  </si>
  <si>
    <t>Support agreements</t>
  </si>
  <si>
    <t>12 months</t>
  </si>
  <si>
    <t>Minimum [Member] | Investments in Affiliates [Member]</t>
  </si>
  <si>
    <t>Equity method investment, ownership percentage</t>
  </si>
  <si>
    <t>Maximum [Member]</t>
  </si>
  <si>
    <t>36 months</t>
  </si>
  <si>
    <t>Maximum [Member] | Investments in Affiliates [Member]</t>
  </si>
  <si>
    <t>50.00%</t>
  </si>
  <si>
    <t>Summary of Significant Accounting Policies - Schedule of Intangible Assets (Detail)</t>
  </si>
  <si>
    <t>Feb. 02, 2015</t>
  </si>
  <si>
    <t>Customer Contracts [Member]</t>
  </si>
  <si>
    <t>Finite Lived And Indefinite Lived Intangible Assets [Line Items]</t>
  </si>
  <si>
    <t>7 years</t>
  </si>
  <si>
    <t>6 years</t>
  </si>
  <si>
    <t>Non-Compete Agreements [Member]</t>
  </si>
  <si>
    <t>2 years</t>
  </si>
  <si>
    <t>Completed Technology [Member]</t>
  </si>
  <si>
    <t>5 years 6 months</t>
  </si>
  <si>
    <t>Minimum [Member] | Customer Contracts [Member]</t>
  </si>
  <si>
    <t>Minimum [Member] | Non-Compete Agreements [Member]</t>
  </si>
  <si>
    <t>Minimum [Member] | Completed Technology [Member]</t>
  </si>
  <si>
    <t>4 years</t>
  </si>
  <si>
    <t>Minimum [Member] | Trademarks Intellectual Property And Other [Member]</t>
  </si>
  <si>
    <t>5 years</t>
  </si>
  <si>
    <t>Maximum [Member] | Customer Contracts [Member]</t>
  </si>
  <si>
    <t>8 years</t>
  </si>
  <si>
    <t>Maximum [Member] | Non-Compete Agreements [Member]</t>
  </si>
  <si>
    <t>Maximum [Member] | Completed Technology [Member]</t>
  </si>
  <si>
    <t>Maximum [Member] | Trademarks Intellectual Property And Other [Member]</t>
  </si>
  <si>
    <t>Fair Value Measurements - Fair Value of Financial Assets and Liabilities Measured on Recurring Basis (Detail) - USD ($) $ in Thousands</t>
  </si>
  <si>
    <t>Available for sale marketable securities:</t>
  </si>
  <si>
    <t>Marketable securities, short-term</t>
  </si>
  <si>
    <t>Non-current marketable securities:</t>
  </si>
  <si>
    <t>U.S. Treasury Notes and Bonds Conventional [Member]</t>
  </si>
  <si>
    <t>U.S. Government Agency Issues Short Term [Member]</t>
  </si>
  <si>
    <t>U.S. Government Agency Issues Long Term [Member]</t>
  </si>
  <si>
    <t>Money Market Accounts [Member]</t>
  </si>
  <si>
    <t>Financial assets:</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Measurements - Additional Information (Detail) - USD ($)</t>
  </si>
  <si>
    <t>Feb. 28, 2015</t>
  </si>
  <si>
    <t>Fair Value Measurements Disclosure [Line Items]</t>
  </si>
  <si>
    <t>Maximum maturity of marketable securities</t>
  </si>
  <si>
    <t>Three months or  less</t>
  </si>
  <si>
    <t>Other than temporary declines in investments</t>
  </si>
  <si>
    <t>Cash equivalents and marketable securities</t>
  </si>
  <si>
    <t>Escrow agreement fund</t>
  </si>
  <si>
    <t>Escrow reserve</t>
  </si>
  <si>
    <t>Acquisition date</t>
  </si>
  <si>
    <t>Feb. 2,
		2015</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Debt Securities (Detail) $ in Thousands</t>
  </si>
  <si>
    <t>Maturity of one year or less</t>
  </si>
  <si>
    <t>Maturity between one and five years</t>
  </si>
  <si>
    <t>Timeline Labs Acquisition and Loss on Impairment - Additional Information (Detail) - USD ($)</t>
  </si>
  <si>
    <t>Feb. 02, 2016</t>
  </si>
  <si>
    <t>Aug. 03, 2015</t>
  </si>
  <si>
    <t>Feb. 29, 2016</t>
  </si>
  <si>
    <t>Business Acquisition [Line Items]</t>
  </si>
  <si>
    <t>Payments to acquire business</t>
  </si>
  <si>
    <t>Acquisition of Timeline Labs</t>
  </si>
  <si>
    <t>Severance and restructuring charges</t>
  </si>
  <si>
    <t>Percentage of equity interest acquired</t>
  </si>
  <si>
    <t>100.00%</t>
  </si>
  <si>
    <t>Indemnification assets</t>
  </si>
  <si>
    <t>Business acquisition, number of common stock issued</t>
  </si>
  <si>
    <t>Common stock deposited into escrow</t>
  </si>
  <si>
    <t>Business acquisition, value of common stock issued</t>
  </si>
  <si>
    <t>Business acquisition related costs</t>
  </si>
  <si>
    <t>Timeline Labs [Member] | Subsequent Event [Member]</t>
  </si>
  <si>
    <t>Timeline Labs Acquisition and Loss on Impairment - Summary of Allocation of Purchase Price (Detail) - USD ($) $ in Thousands</t>
  </si>
  <si>
    <t>Fair value of consideration:</t>
  </si>
  <si>
    <t>Cash, net of cash acquired</t>
  </si>
  <si>
    <t>Fair value of assets acquired and liabilities assumed:</t>
  </si>
  <si>
    <t>Closing stock consideration</t>
  </si>
  <si>
    <t>Contingent consideration</t>
  </si>
  <si>
    <t>Total purchase price</t>
  </si>
  <si>
    <t>Current assets</t>
  </si>
  <si>
    <t>Other long-term assets</t>
  </si>
  <si>
    <t>Finite-life intangible assets</t>
  </si>
  <si>
    <t>Current liabilities</t>
  </si>
  <si>
    <t>Allocated purchase price</t>
  </si>
  <si>
    <t>Timeline Labs Acquisition and Loss on Impairment - Components of Identified Intangible Assets Associated with Timeline Labs Acquisition and their Estimated Useful Lives (Detail) - USD ($) $ in Thousands</t>
  </si>
  <si>
    <t>Finite-Lived Intangible Assets [Line Items]</t>
  </si>
  <si>
    <t>Identified intangible assets, Fair Value</t>
  </si>
  <si>
    <t>Tradename [Member]</t>
  </si>
  <si>
    <t>Existing Technology [Member]</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Accrued severance</t>
  </si>
  <si>
    <t>Employee benefits</t>
  </si>
  <si>
    <t>Accrued provision for contract loss</t>
  </si>
  <si>
    <t>Accrued other</t>
  </si>
  <si>
    <t>Total other accrued expenses</t>
  </si>
  <si>
    <t>Goodwill and Intangible Assets - Additional Information (Detail) - USD ($) $ in Thousands</t>
  </si>
  <si>
    <t>Goodwill And Intangible Assets [Line Items]</t>
  </si>
  <si>
    <t>Goodwill, Impairment charges</t>
  </si>
  <si>
    <t>Goodwill and Intangible Assets - Schedule of Change in Carrying Amount of Goodwill (Detail) - USD ($) $ in Thousands</t>
  </si>
  <si>
    <t>Goodwill [Roll Forward]</t>
  </si>
  <si>
    <t>Goodwill, Beginning balance</t>
  </si>
  <si>
    <t>Timeline Labs goodwill impairment</t>
  </si>
  <si>
    <t>Cumulative translation adjustment</t>
  </si>
  <si>
    <t>Goodwill, Ending balance</t>
  </si>
  <si>
    <t>Goodwill and Intangible Assets - Schedule of Intangible Assets (Detail) - USD ($) $ in Thousands</t>
  </si>
  <si>
    <t>Finite-lived intangible assets, Gross</t>
  </si>
  <si>
    <t>Accumulated Amortization</t>
  </si>
  <si>
    <t>Finite-lived intangible assets, Net</t>
  </si>
  <si>
    <t>Weighted average remaining life (Years)</t>
  </si>
  <si>
    <t>Trade Names, Intellectual Property And Other [Member]</t>
  </si>
  <si>
    <t>Goodwill and Intangible Assets - Schedule of Finite-Lived Intangible Assets, Future Amortization Expense (Detail) - USD ($) $ in Thousands</t>
  </si>
  <si>
    <t>2022 and thereafter</t>
  </si>
  <si>
    <t>Severance and Other Restructuring Costs - Additional Information (Detail) $ in Thousands</t>
  </si>
  <si>
    <t>Apr. 06, 2016USD ($)Installments</t>
  </si>
  <si>
    <t>Feb. 29, 2016USD ($)</t>
  </si>
  <si>
    <t>Jan. 31, 2015USD ($)</t>
  </si>
  <si>
    <t>Jan. 31, 2014USD ($)</t>
  </si>
  <si>
    <t>Restructuring Cost and Reserve [Line Items]</t>
  </si>
  <si>
    <t>Restructuring charges</t>
  </si>
  <si>
    <t>Severance costs</t>
  </si>
  <si>
    <t>Other restructuring charges, (primarily due to the write off of leasehold improvements)</t>
  </si>
  <si>
    <t>Subsequent Event [Member] | CEO [Member] | Separation Agreement [Member]</t>
  </si>
  <si>
    <t>Employee separation related liabilities including bonus payable</t>
  </si>
  <si>
    <t>Bonus payable</t>
  </si>
  <si>
    <t>Employee separation liability payable</t>
  </si>
  <si>
    <t>Number of equal monthly installments | Installments</t>
  </si>
  <si>
    <t>Severance and Other Restructuring Costs - Change in Severance Liability (Detail) - USD ($) $ in Thousands</t>
  </si>
  <si>
    <t>Accrual balance at the beginning of the period</t>
  </si>
  <si>
    <t>Restructuring charges incurred</t>
  </si>
  <si>
    <t>Severance costs paid</t>
  </si>
  <si>
    <t>Other charges</t>
  </si>
  <si>
    <t>Accrual balance at the ending of the period</t>
  </si>
  <si>
    <t>Commitments and Contingencies - Additional Information (Detail) - USD ($)</t>
  </si>
  <si>
    <t>Contingencies And Commitments [Line Items]</t>
  </si>
  <si>
    <t>Operating leases, rent expense</t>
  </si>
  <si>
    <t>Operating lease expiration year</t>
  </si>
  <si>
    <t>Demand Debt Instrument [Member]</t>
  </si>
  <si>
    <t>Demand notes payable</t>
  </si>
  <si>
    <t>Line of credit expiration date</t>
  </si>
  <si>
    <t>Aug. 31,
		2016</t>
  </si>
  <si>
    <t>Commitments and Contingencies - Schedule of Future Minimum Rental Payment (Detail) $ in Thousands</t>
  </si>
  <si>
    <t>Minimum operating lease payments</t>
  </si>
  <si>
    <t>Stockholders' Equity - Additional Information (Detail) - USD ($)</t>
  </si>
  <si>
    <t>Apr. 30, 2015</t>
  </si>
  <si>
    <t>Jul. 31, 2011</t>
  </si>
  <si>
    <t>Share-based Compensation Arrangement by Share-based Payment Award [Line Items]</t>
  </si>
  <si>
    <t>Preferred stock, shares authorized</t>
  </si>
  <si>
    <t>Preferred stock, shares issued</t>
  </si>
  <si>
    <t>Stock repurchase program, authorized amount</t>
  </si>
  <si>
    <t>Expiration date of repurchase program</t>
  </si>
  <si>
    <t>Apr. 30,
		2015</t>
  </si>
  <si>
    <t>Stock repurchased during period, Shares</t>
  </si>
  <si>
    <t>Common stock average price</t>
  </si>
  <si>
    <t>Repurchases of common stock</t>
  </si>
  <si>
    <t>Expected dividend yield</t>
  </si>
  <si>
    <t>0.00%</t>
  </si>
  <si>
    <t>Employee service share-based compensation, nonvested awards, total compensation cost not yet recognized</t>
  </si>
  <si>
    <t>Share-based compensation arrangement by share-based payment award, options, grants in period, weighted average grant date fair value</t>
  </si>
  <si>
    <t>Share based compensation arrangement by share based payment award estimated weighted average amortization period</t>
  </si>
  <si>
    <t>2 years 4 months 24 days</t>
  </si>
  <si>
    <t>Aggregate intrinsic value for options outstanding</t>
  </si>
  <si>
    <t>Aggregate intrinsic value of vested shares and share options expected to vest</t>
  </si>
  <si>
    <t>Employee service share-based compensation, cash received from exercise of stock options</t>
  </si>
  <si>
    <t>Stock options exercised</t>
  </si>
  <si>
    <t>Share-based compensation arrangement by share-based payment award, options, exercises in period, total intrinsic value</t>
  </si>
  <si>
    <t>Officer [Member]</t>
  </si>
  <si>
    <t>Share-based compensation arrangement by share-based payment award, options, vested in period, fair value</t>
  </si>
  <si>
    <t>Share-based compensation arrangement by share-based payment award, options, vested in period</t>
  </si>
  <si>
    <t>1 year 1 month 6 days</t>
  </si>
  <si>
    <t>Restricted Stock Units and Deferred Stock Units [Member]</t>
  </si>
  <si>
    <t>2 years 3 months 18 days</t>
  </si>
  <si>
    <t>Performance Stock Units (PSUs) [Member]</t>
  </si>
  <si>
    <t>Number of stock units granted</t>
  </si>
  <si>
    <t>Fair value of stock units granted</t>
  </si>
  <si>
    <t>Fair value of stock units granted, remaining contractual term</t>
  </si>
  <si>
    <t>Performance Stock Units (PSUs) [Member] | Maximum [Member]</t>
  </si>
  <si>
    <t>Percentage of common stock expected to be issued</t>
  </si>
  <si>
    <t>150.00%</t>
  </si>
  <si>
    <t>Performance Stock Units (PSUs) [Member] | Minimum [Member]</t>
  </si>
  <si>
    <t>2015 Employee Stock Purchase Plan [Member]</t>
  </si>
  <si>
    <t>Share-based compensation arrangement by share-based payment award, Description</t>
  </si>
  <si>
    <t>On each purchase date, eligible employees will  purchase our stock at a price per share equal to 85% of the closing price of our  common stock on the exercise date, but no less than par value.</t>
  </si>
  <si>
    <t>Minimum payroll deductions at base compensation under employee stock purchase plan</t>
  </si>
  <si>
    <t>1.00%</t>
  </si>
  <si>
    <t>Maximum payroll deductions at base compensation under employee stock purchase plan</t>
  </si>
  <si>
    <t>15.00%</t>
  </si>
  <si>
    <t>Offering period commence date</t>
  </si>
  <si>
    <t>Oct. 1,
		2015</t>
  </si>
  <si>
    <t>Percentage of stock to be purchased under the plan</t>
  </si>
  <si>
    <t>85.00%</t>
  </si>
  <si>
    <t>2015 Employee Stock Purchase Plan [Member] | Maximum [Member]</t>
  </si>
  <si>
    <t>Share-based compensation arrangement by share-based payment award, number of shares authorized</t>
  </si>
  <si>
    <t>Compensation and Incentive Plan 2011 [Member]</t>
  </si>
  <si>
    <t>Option awards may be granted to employees at an exercise price per share of not  less than 100% of the fair market value per common share on the date of the  grant.</t>
  </si>
  <si>
    <t>Share-based compensation arrangement by share based payment award, Option award expiration period</t>
  </si>
  <si>
    <t>10 years</t>
  </si>
  <si>
    <t>Share-based Compensation Arrangement by Share-based Payment Award, Purchase Price of Common Stock, Percent</t>
  </si>
  <si>
    <t>Compensation and Incentive Plan 2011 [Member] | Maximum [Member]</t>
  </si>
  <si>
    <t>Share-based compensation arrangement by Share-based payment award, Option award vesting period</t>
  </si>
  <si>
    <t>Compensation and Incentive Plan 2011 [Member] | Minimum [Member]</t>
  </si>
  <si>
    <t>Compensation and Incentive Plan 2011 [Member] | Stock Compensation Plan [Member]</t>
  </si>
  <si>
    <t>Share-based compensation arrangement by share-based payment award, number of shares available for grant</t>
  </si>
  <si>
    <t>Stockholders' Equity - Effect of Recording Stock-Based Compensation (Detail) - USD ($) $ in Thousands</t>
  </si>
  <si>
    <t>Stock-based compensation expense by type of award:</t>
  </si>
  <si>
    <t>Stock options</t>
  </si>
  <si>
    <t>Restricted stock units</t>
  </si>
  <si>
    <t>Deferred stock units</t>
  </si>
  <si>
    <t>Performance-based restricted stock units</t>
  </si>
  <si>
    <t>Employee stock purchase plan</t>
  </si>
  <si>
    <t>Total stock-based compensation</t>
  </si>
  <si>
    <t>Stockholders' Equity - Fair Value of Stock Options Granted (Detail)</t>
  </si>
  <si>
    <t>Expected volatility (range), Minimum</t>
  </si>
  <si>
    <t>40.00%</t>
  </si>
  <si>
    <t>46.00%</t>
  </si>
  <si>
    <t>44.00%</t>
  </si>
  <si>
    <t>Expected volatility (range), Maximum</t>
  </si>
  <si>
    <t>45.00%</t>
  </si>
  <si>
    <t>Weighted average volatility</t>
  </si>
  <si>
    <t>42.00%</t>
  </si>
  <si>
    <t>Weighted average interest rate</t>
  </si>
  <si>
    <t>1.60%</t>
  </si>
  <si>
    <t>1.70%</t>
  </si>
  <si>
    <t>0.80%</t>
  </si>
  <si>
    <t>Expected term (in years)</t>
  </si>
  <si>
    <t>6 years 6 months</t>
  </si>
  <si>
    <t>Risk-free interest rate</t>
  </si>
  <si>
    <t>1.50%</t>
  </si>
  <si>
    <t>0.70%</t>
  </si>
  <si>
    <t>2.00%</t>
  </si>
  <si>
    <t>0.90%</t>
  </si>
  <si>
    <t>Stockholders' Equity - Stock Option Activity (Detail) - $ / shares</t>
  </si>
  <si>
    <t>Shares, Outstanding at beginning of period</t>
  </si>
  <si>
    <t>Shares, Granted</t>
  </si>
  <si>
    <t>Shares, Exercised</t>
  </si>
  <si>
    <t>Shares, Forfeited/expired/cancelled</t>
  </si>
  <si>
    <t>Shares, Outstanding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expired/cancelled</t>
  </si>
  <si>
    <t>Weighted average exercise price, Outstanding at end of period</t>
  </si>
  <si>
    <t>Weighted average exercise price, Options exercisable at end of period</t>
  </si>
  <si>
    <t>Weighted average exercise price, Weighted average remaining contractual term (in years)</t>
  </si>
  <si>
    <t>8 years 1 month 6 days</t>
  </si>
  <si>
    <t>4 years 8 months 19 days</t>
  </si>
  <si>
    <t>3 years 11 months 5 days</t>
  </si>
  <si>
    <t>Stockholders' Equity - Summary of Information about Stock Options Outstanding and Exercisable (Detail)</t>
  </si>
  <si>
    <t>Jan. 31, 2016$ / sharesshares</t>
  </si>
  <si>
    <t>Options Outstanding, Number outstanding | shares</t>
  </si>
  <si>
    <t>Options Outstanding, Weighted average remaining contractual terms (years)</t>
  </si>
  <si>
    <t>Options Outstanding, Weighted average exercise price</t>
  </si>
  <si>
    <t>Options Exercisable, Number Exercisable | shares</t>
  </si>
  <si>
    <t>Options Exercisable, Weighted average exercise price</t>
  </si>
  <si>
    <t>Exercise Price Range One [Member]</t>
  </si>
  <si>
    <t>Options Outstanding, Range of exercise prices, Lower Range Limit</t>
  </si>
  <si>
    <t>Options Outstanding, Range of exercise prices, Upper Range Limit</t>
  </si>
  <si>
    <t>7 years 8 months 19 days</t>
  </si>
  <si>
    <t>Exercise Price Range Two [Member]</t>
  </si>
  <si>
    <t>2 years 11 months 16 days</t>
  </si>
  <si>
    <t>Exercise Price Range Three [Member]</t>
  </si>
  <si>
    <t>8 years 10 months 24 days</t>
  </si>
  <si>
    <t>Exercise Price Range Four [Member]</t>
  </si>
  <si>
    <t>3 years 5 months 1 day</t>
  </si>
  <si>
    <t>Stockholders' Equity - Summary of Stock Unit Activity (Detail) - Restricted Stock Units Deferred Stock Units and Performance Stock Units [Member] - $ / shares</t>
  </si>
  <si>
    <t>Nonvested Shares at beginning of period</t>
  </si>
  <si>
    <t>Awarded Shares</t>
  </si>
  <si>
    <t>Vested Shares</t>
  </si>
  <si>
    <t>Forfeited/expired/cancelled Shares</t>
  </si>
  <si>
    <t>Nonvested Shares at end of period</t>
  </si>
  <si>
    <t>Nonvested Weighted average grant date fair value at beginning of period</t>
  </si>
  <si>
    <t>Awarded Weighted average grant date fair value</t>
  </si>
  <si>
    <t>Vested Weighted average grant date fair value</t>
  </si>
  <si>
    <t>Forfeited/expired/cancelled Weighted average grant date fair value</t>
  </si>
  <si>
    <t>Nonvested Weighted average grant date fair value at ending of period</t>
  </si>
  <si>
    <t>Accumulated Other Comprehensive Loss - Schedule of Accumulated Other Comprehensive Loss (Detail) - USD ($) $ in Thousands</t>
  </si>
  <si>
    <t>Accumulated Other Comprehensive Income (Loss) [Line Items]</t>
  </si>
  <si>
    <t>Beginning balance</t>
  </si>
  <si>
    <t>Other comprehensive loss</t>
  </si>
  <si>
    <t>Ending balance</t>
  </si>
  <si>
    <t>Segment Information, Significant Customers and Geographic Information - Additional Information (Detail)</t>
  </si>
  <si>
    <t>Jan. 31, 2016Segment</t>
  </si>
  <si>
    <t>Number of reportable segment</t>
  </si>
  <si>
    <t>Segment Information, Significant Customers and Geographic Information - Schedule of Revenue by Major Customers by Reporting Segments (Detail) - Customer Concentration Risk [Member] - Total Revenue [Member]</t>
  </si>
  <si>
    <t>Revenue, Major Customer [Line Items]</t>
  </si>
  <si>
    <t>% of total revenues</t>
  </si>
  <si>
    <t>Customer A [Member]</t>
  </si>
  <si>
    <t>28.00%</t>
  </si>
  <si>
    <t>17.00%</t>
  </si>
  <si>
    <t>24.00%</t>
  </si>
  <si>
    <t>Customer B [Member]</t>
  </si>
  <si>
    <t>Customer C [Member]</t>
  </si>
  <si>
    <t>Segment Information, Significant Customers and Geographic Information - Schedule of Revenue from External Customers Attributed to Foreign Countries by Geographic Area (Detail) - USD ($) $ in Thousands</t>
  </si>
  <si>
    <t>Segment Reporting Information [Line Items]</t>
  </si>
  <si>
    <t>North America [Member]</t>
  </si>
  <si>
    <t>Europe and Middle East [Member]</t>
  </si>
  <si>
    <t>Latin America [Member]</t>
  </si>
  <si>
    <t>Asia Pacific [Member]</t>
  </si>
  <si>
    <t>Customer Concentration Risk [Member] | Total Revenue [Member] | North America [Member]</t>
  </si>
  <si>
    <t>55.00%</t>
  </si>
  <si>
    <t>56.00%</t>
  </si>
  <si>
    <t>53.00%</t>
  </si>
  <si>
    <t>Customer Concentration Risk [Member] | Total Revenue [Member] | Europe and Middle East [Member]</t>
  </si>
  <si>
    <t>39.00%</t>
  </si>
  <si>
    <t>34.00%</t>
  </si>
  <si>
    <t>36.00%</t>
  </si>
  <si>
    <t>Customer Concentration Risk [Member] | Total Revenue [Member] | Latin America [Member]</t>
  </si>
  <si>
    <t>4.00%</t>
  </si>
  <si>
    <t>6.00%</t>
  </si>
  <si>
    <t>9.00%</t>
  </si>
  <si>
    <t>Customer Concentration Risk [Member] | Total Revenue [Member] | Asia Pacific [Member]</t>
  </si>
  <si>
    <t>Segment Information, Significant Customers and Geographic Information - Schedule of Revenue from External Customers Attributed to Foreign Countries by Geographic Area (Parenthetical) (Detail) - USD ($) $ in Thousands</t>
  </si>
  <si>
    <t>Total Revenue [Member] | Customer Concentration Risk [Member]</t>
  </si>
  <si>
    <t>% of total revenue</t>
  </si>
  <si>
    <t>United States Revenue [Member]</t>
  </si>
  <si>
    <t>United States Revenue [Member] | Total Revenue [Member] | Customer Concentration Risk [Member]</t>
  </si>
  <si>
    <t>43.90%</t>
  </si>
  <si>
    <t>51.80%</t>
  </si>
  <si>
    <t>45.70%</t>
  </si>
  <si>
    <t>Segment Information, Significant Customers and Geographic Information - Long-Lived Assets by Geographic Locations (Detail) - USD ($) $ in Thousands</t>
  </si>
  <si>
    <t>Revenues from External Customers and Long-Lived Assets [Line Items]</t>
  </si>
  <si>
    <t>Total long-lived assets by geographic location</t>
  </si>
  <si>
    <t>Long-lived assets, Percentage</t>
  </si>
  <si>
    <t>79.00%</t>
  </si>
  <si>
    <t>74.00%</t>
  </si>
  <si>
    <t>22.00%</t>
  </si>
  <si>
    <t>Income Taxes - Components of Loss from Continuing Operations before Income Taxes (Detail) - USD ($) $ in Thousands</t>
  </si>
  <si>
    <t>Domestic</t>
  </si>
  <si>
    <t>Foreign</t>
  </si>
  <si>
    <t>Income Taxes - Components of Income Tax (Benefit) Provisions from Continuing Operations (Detail) - USD ($) $ in Thousands</t>
  </si>
  <si>
    <t>Current:</t>
  </si>
  <si>
    <t>Federal</t>
  </si>
  <si>
    <t>State</t>
  </si>
  <si>
    <t>Deferred:</t>
  </si>
  <si>
    <t>Income Taxes - Income Tax (Benefit) Provision for Continuing Operations Computed Using Federal Statutory Income Tax Rate (Detail) - USD ($) $ in Thousands</t>
  </si>
  <si>
    <t>Statutory U.S. federal tax rate</t>
  </si>
  <si>
    <t>State taxes, net of federal tax benefit</t>
  </si>
  <si>
    <t>Income (losses) not benefited</t>
  </si>
  <si>
    <t>Non-deductible stock compensation expense</t>
  </si>
  <si>
    <t>Other</t>
  </si>
  <si>
    <t>Innovative technology and development incentive</t>
  </si>
  <si>
    <t>Foreign tax rate differential</t>
  </si>
  <si>
    <t>Income Taxes - Income Tax (Benefit) Provision for Continuing Operations Computed Using Federal Statutory Income Tax Rate (Parenthetical) (Detail) - USD ($) $ in Millions</t>
  </si>
  <si>
    <t>Other non-deductible items</t>
  </si>
  <si>
    <t>Income Taxes - Additional Information (Detail) - USD ($)</t>
  </si>
  <si>
    <t>Income Taxes Disclosure [Line Items]</t>
  </si>
  <si>
    <t>Effective tax rate (benefit)/provision</t>
  </si>
  <si>
    <t>3.00%</t>
  </si>
  <si>
    <t>Deferred tax assets, operating loss carry forwards, domestic</t>
  </si>
  <si>
    <t>Operating loss carry forwards, expiry beginning year</t>
  </si>
  <si>
    <t>Deferred tax assets, operating loss carry forwards, state and local</t>
  </si>
  <si>
    <t>Deferred tax assets, operating loss carry forwards, foreign</t>
  </si>
  <si>
    <t>Deferred tax assets capital loss carry forwards, domestic</t>
  </si>
  <si>
    <t>Capital loss carry forwards expiration dates</t>
  </si>
  <si>
    <t>Deferred tax assets, tax credit carry forwards, alternative minimum tax</t>
  </si>
  <si>
    <t>Deferred tax assets, tax credit carry forwards, foreign</t>
  </si>
  <si>
    <t>Valuation allowance</t>
  </si>
  <si>
    <t>Valuation allowance increased</t>
  </si>
  <si>
    <t>Allocation of cumulative undistributed earnings of foreign subsidiaries, reinvestment</t>
  </si>
  <si>
    <t>Repatriated amount subject to US tax rate</t>
  </si>
  <si>
    <t>Incremental tax benefit</t>
  </si>
  <si>
    <t>Tax benefit recognized for the statute of limitations</t>
  </si>
  <si>
    <t>Tax benefit recognized for the effect of foreign translation</t>
  </si>
  <si>
    <t>Significant change in tax positions due to the statute of limitations</t>
  </si>
  <si>
    <t>Unrecognized tax benefits</t>
  </si>
  <si>
    <t>Interest on income tax expense</t>
  </si>
  <si>
    <t>State and Local Jurisdiction [Member]</t>
  </si>
  <si>
    <t>Deferred tax assets, tax credit carry forwards, research</t>
  </si>
  <si>
    <t>Deferred tax assets tax credit carry forward investment</t>
  </si>
  <si>
    <t>Federal [Member]</t>
  </si>
  <si>
    <t>Reduction in federal net operating loss carryforward</t>
  </si>
  <si>
    <t>Increase in federal capital loss carryforward</t>
  </si>
  <si>
    <t>Reduction in federal research and development credit</t>
  </si>
  <si>
    <t>Income Taxes - Components of Deferred Income Taxes (Detail) - USD ($) $ in Thousands</t>
  </si>
  <si>
    <t>Deferred tax assets:</t>
  </si>
  <si>
    <t>Accruals and reserves</t>
  </si>
  <si>
    <t>Deferred revenue</t>
  </si>
  <si>
    <t>U.S. federal, state and foreign tax credits</t>
  </si>
  <si>
    <t>Intangible assets</t>
  </si>
  <si>
    <t>Loss carryforwards</t>
  </si>
  <si>
    <t>Deferred tax assets</t>
  </si>
  <si>
    <t>Less: Valuation allowance</t>
  </si>
  <si>
    <t>Net deferred tax assets</t>
  </si>
  <si>
    <t>Deferred tax liabilities:</t>
  </si>
  <si>
    <t>Property and equipment</t>
  </si>
  <si>
    <t>Total net deferred tax assets</t>
  </si>
  <si>
    <t>Total net deferred tax liabilities</t>
  </si>
  <si>
    <t>Income Taxes - Reconciliation of Beginning and Ending Balance of Total Amounts of Gross Unrecognized Tax Benefits (Detail) - USD ($) $ in Thousands</t>
  </si>
  <si>
    <t>Balance of gross unrecognized tax benefits, beginning of period</t>
  </si>
  <si>
    <t>Gross amounts of increases in unrecognized tax benefits as a result of tax positions taken in the current period</t>
  </si>
  <si>
    <t>Decrease due to expiration of statute of limitation</t>
  </si>
  <si>
    <t>Effect of currency translation</t>
  </si>
  <si>
    <t>Balance of gross unrecognized tax benefits, end of period</t>
  </si>
  <si>
    <t>Employee Benefit Plans - Additional Information (Detail) - USD ($) $ in Thousands</t>
  </si>
  <si>
    <t>Pension Plans, Postretirement and Other Employee Benefits [Line Items]</t>
  </si>
  <si>
    <t>Interest costs</t>
  </si>
  <si>
    <t>Service cost</t>
  </si>
  <si>
    <t>Actuarial gain (loss)</t>
  </si>
  <si>
    <t>Unfunded projected benefit obligation</t>
  </si>
  <si>
    <t>Benefit payments related to plan</t>
  </si>
  <si>
    <t>Benefit obligation, projected discount rate</t>
  </si>
  <si>
    <t>5.08%</t>
  </si>
  <si>
    <t>4.20%</t>
  </si>
  <si>
    <t>Periodic benefit costs, projected discount rate</t>
  </si>
  <si>
    <t>Benefit obligation, compensation increase rate</t>
  </si>
  <si>
    <t>7.00%</t>
  </si>
  <si>
    <t>Periodic benefit costs, compensation increase rate</t>
  </si>
  <si>
    <t>Periodic benefit costs</t>
  </si>
  <si>
    <t>Retirement Savings Plan [Member]</t>
  </si>
  <si>
    <t>Defined contribution plan, cost recognized</t>
  </si>
  <si>
    <t>Net Loss Per Share - Schedule of Earnings Per Share, Basic and Diluted (Detail) - USD ($) $ / shares in Units, shares in Thousands, $ in Thousands</t>
  </si>
  <si>
    <t>Oct. 31, 2015</t>
  </si>
  <si>
    <t>Oct. 31, 2014</t>
  </si>
  <si>
    <t>Jul. 31, 2014</t>
  </si>
  <si>
    <t>Apr. 30, 2014</t>
  </si>
  <si>
    <t>Net loss from continuing operations</t>
  </si>
  <si>
    <t>Net income (loss) from discontinued operations</t>
  </si>
  <si>
    <t>Weighted average shares used in computing net loss per share-basic and diluted</t>
  </si>
  <si>
    <t>Net loss per share-basic and diluted:</t>
  </si>
  <si>
    <t>Income (loss) from discontinued operations</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Quarterly Results of Operations-Unaudited - Quarterly Results of Operations (Detail) - USD ($) $ / shares in Units, $ in Thousands</t>
  </si>
  <si>
    <t>Revenue</t>
  </si>
  <si>
    <t>Operating expenses</t>
  </si>
  <si>
    <t>Net loss per share from continuing operations</t>
  </si>
  <si>
    <t>Income (loss) per share from discontinued operations</t>
  </si>
  <si>
    <t>Loss per share</t>
  </si>
  <si>
    <t>Quarterly Results of Operations-Unaudited - Quarterly Results of Operations (Parenthetical) (Detail) - USD ($) $ in Thousands</t>
  </si>
  <si>
    <t>Schedule II - Valuation and Qualifying Accounts (Detail) - USD ($) $ in Thousands</t>
  </si>
  <si>
    <t>Valuation and Qualifying Accounts Disclosure [Line Items]</t>
  </si>
  <si>
    <t>Balance at beginning of period</t>
  </si>
  <si>
    <t>Balance at end of period</t>
  </si>
  <si>
    <t>Deferred Tax Assets Valuation Allowance [Member]</t>
  </si>
  <si>
    <t>Additions, Charged to costs and expenses</t>
  </si>
  <si>
    <t>Accounts Receivable Allowance [Member]</t>
  </si>
  <si>
    <t>Additions, Charged to other accounts</t>
  </si>
  <si>
    <t>Deductions and write-off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101967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4358152</v>
      </c>
    </row>
    <row r="18" spans="1:4">
      <c t="s" r="A18" s="4">
        <v>30</v>
      </c>
      <c t="n" r="D18" s="7">
        <v>216979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98</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3</v>
      </c>
      <c t="s" r="B1" s="2">
        <v>1</v>
      </c>
    </row>
    <row r="2" spans="1:2">
      <c t="s" r="B2" s="2">
        <v>2</v>
      </c>
    </row>
    <row r="3" spans="1:2">
      <c t="s" r="A3" s="3">
        <v>221</v>
      </c>
    </row>
    <row r="4" spans="1:2">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8733</v>
      </c>
      <c t="n" r="C3" s="7">
        <v>90019</v>
      </c>
    </row>
    <row r="4" spans="1:3">
      <c t="s" r="A4" s="4">
        <v>35</v>
      </c>
      <c t="n" r="B4" s="6">
        <v>82</v>
      </c>
      <c t="n" r="C4" s="6">
        <v>1073</v>
      </c>
    </row>
    <row r="5" spans="1:3">
      <c t="s" r="A5" s="4">
        <v>36</v>
      </c>
      <c t="n" r="B5" s="6">
        <v>1504</v>
      </c>
      <c t="n" r="C5" s="6">
        <v>7516</v>
      </c>
    </row>
    <row r="6" spans="1:3">
      <c t="s" r="A6" s="4">
        <v>37</v>
      </c>
      <c t="n" r="B6" s="6">
        <v>26331</v>
      </c>
      <c t="n" r="C6" s="6">
        <v>24962</v>
      </c>
    </row>
    <row r="7" spans="1:3">
      <c t="s" r="A7" s="4">
        <v>38</v>
      </c>
      <c t="n" r="B7" s="6">
        <v>10680</v>
      </c>
      <c t="n" r="C7" s="6">
        <v>6588</v>
      </c>
    </row>
    <row r="8" spans="1:3">
      <c t="s" r="A8" s="4">
        <v>39</v>
      </c>
      <c t="n" r="B8" s="6">
        <v>1682</v>
      </c>
      <c t="n" r="C8" s="6">
        <v>2864</v>
      </c>
    </row>
    <row r="9" spans="1:3">
      <c t="s" r="A9" s="4">
        <v>40</v>
      </c>
      <c t="n" r="B9" s="6">
        <v>3827</v>
      </c>
      <c t="n" r="C9" s="6">
        <v>3026</v>
      </c>
    </row>
    <row r="10" spans="1:3">
      <c t="s" r="A10" s="4">
        <v>41</v>
      </c>
      <c t="n" r="B10" s="6">
        <v>102839</v>
      </c>
      <c t="n" r="C10" s="6">
        <v>136048</v>
      </c>
    </row>
    <row r="11" spans="1:3">
      <c t="s" r="A11" s="4">
        <v>42</v>
      </c>
      <c t="n" r="B11" s="6">
        <v>14129</v>
      </c>
      <c t="n" r="C11" s="6">
        <v>15869</v>
      </c>
    </row>
    <row r="12" spans="1:3">
      <c t="s" r="A12" s="4">
        <v>43</v>
      </c>
      <c t="n" r="B12" s="6">
        <v>10764</v>
      </c>
      <c t="n" r="C12" s="6">
        <v>6793</v>
      </c>
    </row>
    <row r="13" spans="1:3">
      <c t="s" r="A13" s="4">
        <v>44</v>
      </c>
      <c t="n" r="B13" s="6">
        <v>2500</v>
      </c>
      <c t="n" r="C13" s="6">
        <v>3051</v>
      </c>
    </row>
    <row r="14" spans="1:3">
      <c t="s" r="A14" s="4">
        <v>45</v>
      </c>
      <c t="n" r="B14" s="6">
        <v>4126</v>
      </c>
      <c t="n" r="C14" s="6">
        <v>7314</v>
      </c>
    </row>
    <row r="15" spans="1:3">
      <c t="s" r="A15" s="4">
        <v>46</v>
      </c>
      <c t="n" r="B15" s="6">
        <v>40175</v>
      </c>
      <c t="n" r="C15" s="6">
        <v>41008</v>
      </c>
    </row>
    <row r="16" spans="1:3">
      <c t="s" r="A16" s="4">
        <v>47</v>
      </c>
      <c t="n" r="B16" s="6">
        <v>3136</v>
      </c>
      <c t="n" r="C16" s="6">
        <v>2268</v>
      </c>
    </row>
    <row r="17" spans="1:3">
      <c t="s" r="A17" s="4">
        <v>48</v>
      </c>
      <c t="n" r="B17" s="6">
        <v>177669</v>
      </c>
      <c t="n" r="C17" s="6">
        <v>212351</v>
      </c>
    </row>
    <row r="18" spans="1:3">
      <c t="s" r="A18" s="3">
        <v>49</v>
      </c>
    </row>
    <row r="19" spans="1:3">
      <c t="s" r="A19" s="4">
        <v>50</v>
      </c>
      <c t="n" r="B19" s="6">
        <v>6132</v>
      </c>
      <c t="n" r="C19" s="6">
        <v>5129</v>
      </c>
    </row>
    <row r="20" spans="1:3">
      <c t="s" r="A20" s="4">
        <v>51</v>
      </c>
      <c t="n" r="B20" s="6">
        <v>3205</v>
      </c>
    </row>
    <row r="21" spans="1:3">
      <c t="s" r="A21" s="4">
        <v>52</v>
      </c>
      <c t="n" r="B21" s="6">
        <v>16201</v>
      </c>
      <c t="n" r="C21" s="6">
        <v>17398</v>
      </c>
    </row>
    <row r="22" spans="1:3">
      <c t="s" r="A22" s="4">
        <v>53</v>
      </c>
      <c t="n" r="B22" s="6">
        <v>17414</v>
      </c>
      <c t="n" r="C22" s="6">
        <v>12507</v>
      </c>
    </row>
    <row r="23" spans="1:3">
      <c t="s" r="A23" s="4">
        <v>54</v>
      </c>
      <c t="n" r="B23" s="6">
        <v>42952</v>
      </c>
      <c t="n" r="C23" s="6">
        <v>35034</v>
      </c>
    </row>
    <row r="24" spans="1:3">
      <c t="s" r="A24" s="4">
        <v>55</v>
      </c>
      <c t="n" r="B24" s="6">
        <v>1209</v>
      </c>
      <c t="n" r="C24" s="6">
        <v>1690</v>
      </c>
    </row>
    <row r="25" spans="1:3">
      <c t="s" r="A25" s="4">
        <v>56</v>
      </c>
      <c t="n" r="B25" s="6">
        <v>1389</v>
      </c>
      <c t="n" r="C25" s="6">
        <v>1993</v>
      </c>
    </row>
    <row r="26" spans="1:3">
      <c t="s" r="A26" s="4">
        <v>57</v>
      </c>
      <c t="n" r="C26" s="6">
        <v>1090</v>
      </c>
    </row>
    <row r="27" spans="1:3">
      <c t="s" r="A27" s="4">
        <v>58</v>
      </c>
      <c t="n" r="B27" s="6">
        <v>1101</v>
      </c>
      <c t="n" r="C27" s="6">
        <v>1493</v>
      </c>
    </row>
    <row r="28" spans="1:3">
      <c t="s" r="A28" s="4">
        <v>59</v>
      </c>
      <c t="n" r="B28" s="7">
        <v>46651</v>
      </c>
      <c t="n" r="C28" s="7">
        <v>41300</v>
      </c>
    </row>
    <row r="29" spans="1:3">
      <c t="s" r="A29" s="4">
        <v>60</v>
      </c>
      <c t="s" r="B29" s="4">
        <v>61</v>
      </c>
      <c t="s" r="C29" s="4">
        <v>61</v>
      </c>
    </row>
    <row r="30" spans="1:3">
      <c t="s" r="A30" s="3">
        <v>62</v>
      </c>
    </row>
    <row r="31" spans="1:3">
      <c t="s" r="A31" s="4">
        <v>63</v>
      </c>
      <c t="n" r="B31" s="7">
        <v>338</v>
      </c>
      <c t="n" r="C31" s="7">
        <v>327</v>
      </c>
    </row>
    <row r="32" spans="1:3">
      <c t="s" r="A32" s="4">
        <v>64</v>
      </c>
      <c t="n" r="B32" s="6">
        <v>228164</v>
      </c>
      <c t="n" r="C32" s="6">
        <v>219651</v>
      </c>
    </row>
    <row r="33" spans="1:3">
      <c t="s" r="A33" s="4">
        <v>65</v>
      </c>
      <c t="n" r="B33" s="6">
        <v>-2</v>
      </c>
      <c t="n" r="C33" s="6">
        <v>-1</v>
      </c>
    </row>
    <row r="34" spans="1:3">
      <c t="s" r="A34" s="4">
        <v>66</v>
      </c>
      <c t="n" r="B34" s="6">
        <v>-90869</v>
      </c>
      <c t="n" r="C34" s="6">
        <v>-43172</v>
      </c>
    </row>
    <row r="35" spans="1:3">
      <c t="s" r="A35" s="4">
        <v>67</v>
      </c>
      <c t="n" r="B35" s="6">
        <v>-6613</v>
      </c>
      <c t="n" r="C35" s="6">
        <v>-5754</v>
      </c>
    </row>
    <row r="36" spans="1:3">
      <c t="s" r="A36" s="4">
        <v>68</v>
      </c>
      <c t="n" r="B36" s="6">
        <v>131018</v>
      </c>
      <c t="n" r="C36" s="6">
        <v>171051</v>
      </c>
    </row>
    <row r="37" spans="1:3">
      <c t="s" r="A37" s="4">
        <v>69</v>
      </c>
      <c t="n" r="B37" s="7">
        <v>177669</v>
      </c>
      <c t="n" r="C37" s="7">
        <v>212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v>
      </c>
    </row>
    <row r="3" spans="1:2">
      <c t="s" r="A3" s="3">
        <v>201</v>
      </c>
    </row>
    <row r="4" spans="1:2">
      <c t="s" r="A4" s="4">
        <v>244</v>
      </c>
      <c t="s" r="B4" s="4">
        <v>245</v>
      </c>
    </row>
    <row r="5" spans="1:2">
      <c t="s" r="A5" s="4">
        <v>246</v>
      </c>
      <c t="s" r="B5" s="4">
        <v>247</v>
      </c>
    </row>
    <row r="6" spans="1:2">
      <c t="s" r="A6" s="4">
        <v>248</v>
      </c>
      <c t="s" r="B6" s="4">
        <v>249</v>
      </c>
    </row>
    <row r="7" spans="1:2">
      <c t="s" r="A7" s="4">
        <v>250</v>
      </c>
      <c t="s" r="B7" s="4">
        <v>251</v>
      </c>
    </row>
    <row r="8" spans="1:2">
      <c t="s" r="A8" s="4">
        <v>203</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28</v>
      </c>
      <c t="s" r="B16" s="4">
        <v>267</v>
      </c>
    </row>
    <row r="17" spans="1:2">
      <c t="s" r="A17" s="4">
        <v>268</v>
      </c>
      <c t="s" r="B17" s="4">
        <v>269</v>
      </c>
    </row>
    <row r="18" spans="1:2">
      <c t="s" r="A18" s="4">
        <v>270</v>
      </c>
      <c t="s" r="B18" s="4">
        <v>271</v>
      </c>
    </row>
    <row r="19" spans="1:2">
      <c t="s" r="A19" s="4">
        <v>272</v>
      </c>
      <c t="s" r="B19" s="4">
        <v>273</v>
      </c>
    </row>
    <row r="20" spans="1:2">
      <c t="s" r="A20" s="4">
        <v>274</v>
      </c>
      <c t="s" r="B20" s="4">
        <v>275</v>
      </c>
    </row>
    <row r="21" spans="1:2">
      <c t="s" r="A21" s="4">
        <v>276</v>
      </c>
      <c t="s" r="B21" s="4">
        <v>277</v>
      </c>
    </row>
    <row r="22" spans="1:2">
      <c t="s" r="A22" s="4">
        <v>278</v>
      </c>
      <c t="s" r="B22" s="4">
        <v>279</v>
      </c>
    </row>
    <row r="23" spans="1:2">
      <c t="s" r="A23" s="4">
        <v>280</v>
      </c>
      <c t="s" r="B23" s="4">
        <v>281</v>
      </c>
    </row>
    <row r="24" spans="1:2">
      <c t="s" r="A24" s="4">
        <v>282</v>
      </c>
      <c t="s" r="B2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4">
        <v>285</v>
      </c>
      <c t="s" r="B3" s="4">
        <v>286</v>
      </c>
    </row>
    <row r="4" spans="1:2">
      <c t="s" r="A4" s="4">
        <v>287</v>
      </c>
    </row>
    <row r="5" spans="1:2">
      <c t="s" r="A5" s="4">
        <v>285</v>
      </c>
      <c t="s" r="B5"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89</v>
      </c>
      <c t="s" r="B1" s="2">
        <v>1</v>
      </c>
    </row>
    <row r="2" spans="1:2">
      <c t="s" r="B2" s="2">
        <v>2</v>
      </c>
    </row>
    <row r="3" spans="1:2">
      <c t="s" r="A3" s="3">
        <v>204</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6</v>
      </c>
      <c t="s" r="B1" s="2">
        <v>1</v>
      </c>
    </row>
    <row r="2" spans="1:2">
      <c t="s" r="B2" s="2">
        <v>2</v>
      </c>
    </row>
    <row r="3" spans="1:2">
      <c t="s" r="A3" s="3">
        <v>207</v>
      </c>
    </row>
    <row r="4" spans="1:2">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198</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06</v>
      </c>
      <c t="s" r="B1" s="2">
        <v>1</v>
      </c>
    </row>
    <row r="2" spans="1:2">
      <c t="s" r="B2" s="2">
        <v>2</v>
      </c>
    </row>
    <row r="3" spans="1:2">
      <c t="s" r="A3" s="3">
        <v>212</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3</v>
      </c>
      <c t="s" r="B1" s="2">
        <v>1</v>
      </c>
    </row>
    <row r="2" spans="1:2">
      <c t="s" r="B2" s="2">
        <v>2</v>
      </c>
    </row>
    <row r="3" spans="1:2">
      <c t="s" r="A3" s="3">
        <v>215</v>
      </c>
    </row>
    <row r="4" spans="1:2">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32</v>
      </c>
    </row>
    <row r="2" spans="1:3">
      <c t="s" r="A2" s="3">
        <v>71</v>
      </c>
    </row>
    <row r="3" spans="1:3">
      <c t="s" r="A3" s="4">
        <v>72</v>
      </c>
      <c t="n" r="B3" s="7">
        <v>415</v>
      </c>
      <c t="n" r="C3" s="7">
        <v>400</v>
      </c>
    </row>
    <row r="4" spans="1:3">
      <c t="s" r="A4" s="4">
        <v>73</v>
      </c>
      <c t="n" r="B4" s="8">
        <v>0.01</v>
      </c>
      <c t="n" r="C4" s="8">
        <v>0.01</v>
      </c>
    </row>
    <row r="5" spans="1:3">
      <c t="s" r="A5" s="4">
        <v>74</v>
      </c>
      <c t="n" r="B5" s="6">
        <v>100000000</v>
      </c>
      <c t="n" r="C5" s="6">
        <v>100000000</v>
      </c>
    </row>
    <row r="6" spans="1:3">
      <c t="s" r="A6" s="4">
        <v>75</v>
      </c>
      <c t="n" r="B6" s="6">
        <v>33818777</v>
      </c>
      <c t="n" r="C6" s="6">
        <v>32733636</v>
      </c>
    </row>
    <row r="7" spans="1:3">
      <c t="s" r="A7" s="4">
        <v>76</v>
      </c>
      <c t="n" r="B7" s="6">
        <v>33778871</v>
      </c>
      <c t="n" r="C7" s="6">
        <v>32693852</v>
      </c>
    </row>
    <row r="8" spans="1:3">
      <c t="s" r="A8" s="4">
        <v>77</v>
      </c>
      <c t="n" r="B8" s="6">
        <v>39906</v>
      </c>
      <c t="n" r="C8" s="6">
        <v>39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16</v>
      </c>
      <c t="s" r="B1" s="2">
        <v>1</v>
      </c>
    </row>
    <row r="2" spans="1:2">
      <c t="s" r="B2" s="2">
        <v>2</v>
      </c>
    </row>
    <row r="3" spans="1:2">
      <c t="s" r="A3" s="3">
        <v>218</v>
      </c>
    </row>
    <row r="4" spans="1:2">
      <c t="s" r="A4" s="4">
        <v>317</v>
      </c>
      <c t="s" r="B4"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319</v>
      </c>
      <c t="s" r="B1" s="2">
        <v>1</v>
      </c>
    </row>
    <row r="2" spans="1:2">
      <c t="s" r="B2" s="2">
        <v>2</v>
      </c>
    </row>
    <row r="3" spans="1:2">
      <c t="s" r="A3" s="3">
        <v>221</v>
      </c>
    </row>
    <row r="4" spans="1:2">
      <c t="s" r="A4" s="4">
        <v>320</v>
      </c>
      <c t="s" r="B4" s="4">
        <v>321</v>
      </c>
    </row>
    <row r="5" spans="1:2">
      <c t="s" r="A5" s="4">
        <v>322</v>
      </c>
      <c t="s" r="B5" s="4">
        <v>323</v>
      </c>
    </row>
    <row r="6" spans="1:2">
      <c t="s" r="A6" s="4">
        <v>324</v>
      </c>
      <c t="s" r="B6" s="4">
        <v>325</v>
      </c>
    </row>
    <row r="7" spans="1:2">
      <c t="s" r="A7" s="4">
        <v>326</v>
      </c>
      <c t="s" r="B7" s="4">
        <v>327</v>
      </c>
    </row>
    <row r="8" spans="1:2">
      <c t="s" r="A8" s="4">
        <v>328</v>
      </c>
      <c t="s" r="B8"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30</v>
      </c>
      <c t="s" r="B1" s="2">
        <v>1</v>
      </c>
    </row>
    <row r="2" spans="1:2">
      <c t="s" r="B2" s="2">
        <v>2</v>
      </c>
    </row>
    <row r="3" spans="1:2">
      <c t="s" r="A3" s="3">
        <v>221</v>
      </c>
    </row>
    <row r="4" spans="1:2">
      <c t="s" r="A4" s="4">
        <v>331</v>
      </c>
      <c t="s" r="B4"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26</v>
      </c>
    </row>
    <row r="4" spans="1:2">
      <c t="s" r="A4" s="4">
        <v>334</v>
      </c>
      <c t="s" r="B4" s="4">
        <v>335</v>
      </c>
    </row>
    <row r="5" spans="1:2">
      <c t="s" r="A5" s="4">
        <v>336</v>
      </c>
      <c t="s" r="B5" s="4">
        <v>337</v>
      </c>
    </row>
    <row r="6" spans="1:2">
      <c t="s" r="A6" s="4">
        <v>338</v>
      </c>
      <c t="s" r="B6" s="4">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9</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35</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6</v>
      </c>
      <c t="s" r="B1" s="2">
        <v>1</v>
      </c>
    </row>
    <row r="2" spans="1:2">
      <c t="s" r="B2" s="2">
        <v>2</v>
      </c>
    </row>
    <row r="3" spans="1:2">
      <c t="s" r="A3" s="3">
        <v>238</v>
      </c>
    </row>
    <row r="4" spans="1:2">
      <c t="s" r="A4" s="4">
        <v>357</v>
      </c>
      <c t="s" r="B4"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9"/>
    <col customWidth="1" max="5" min="5" width="29"/>
    <col customWidth="1" max="6" min="6" width="21"/>
  </cols>
  <sheetData>
    <row r="1" spans="1:6">
      <c t="s" r="A1" s="1">
        <v>359</v>
      </c>
      <c t="s" r="B1" s="2">
        <v>360</v>
      </c>
      <c t="s" r="C1" s="2">
        <v>1</v>
      </c>
    </row>
    <row r="2" spans="1:6">
      <c t="s" r="B2" s="2">
        <v>361</v>
      </c>
      <c t="s" r="C2" s="2">
        <v>362</v>
      </c>
      <c t="s" r="D2" s="2">
        <v>363</v>
      </c>
      <c t="s" r="E2" s="2">
        <v>364</v>
      </c>
      <c t="s" r="F2" s="2">
        <v>365</v>
      </c>
    </row>
    <row r="3" spans="1:6">
      <c t="s" r="A3" s="3">
        <v>366</v>
      </c>
    </row>
    <row r="4" spans="1:6">
      <c t="s" r="A4" s="4">
        <v>72</v>
      </c>
      <c t="n" r="B4" s="7">
        <v>415000</v>
      </c>
      <c t="n" r="C4" s="7">
        <v>415000</v>
      </c>
      <c t="n" r="D4" s="7">
        <v>400000</v>
      </c>
    </row>
    <row r="5" spans="1:6">
      <c t="s" r="A5" s="4">
        <v>367</v>
      </c>
      <c t="s" r="B5" s="4">
        <v>368</v>
      </c>
      <c t="s" r="C5" s="4">
        <v>368</v>
      </c>
    </row>
    <row r="6" spans="1:6">
      <c t="s" r="A6" s="4">
        <v>369</v>
      </c>
      <c t="n" r="B6" s="7">
        <v>2400000</v>
      </c>
      <c t="n" r="C6" s="7">
        <v>2400000</v>
      </c>
    </row>
    <row r="7" spans="1:6">
      <c t="s" r="A7" s="4">
        <v>370</v>
      </c>
      <c t="n" r="B7" s="6">
        <v>21500000</v>
      </c>
      <c t="n" r="C7" s="6">
        <v>21464000</v>
      </c>
    </row>
    <row r="8" spans="1:6">
      <c t="s" r="A8" s="4">
        <v>371</v>
      </c>
      <c t="n" r="B8" s="6">
        <v>0</v>
      </c>
      <c t="n" r="C8" s="6">
        <v>15787000</v>
      </c>
    </row>
    <row r="9" spans="1:6">
      <c t="s" r="A9" s="4">
        <v>372</v>
      </c>
      <c t="n" r="B9" s="6">
        <v>0</v>
      </c>
      <c t="n" r="C9" s="6">
        <v>0</v>
      </c>
      <c t="n" r="F9" s="7">
        <v>3200000</v>
      </c>
    </row>
    <row r="10" spans="1:6">
      <c t="s" r="A10" s="4">
        <v>373</v>
      </c>
      <c t="n" r="C10" s="6">
        <v>700000</v>
      </c>
      <c t="n" r="D10" s="6">
        <v>2300000</v>
      </c>
      <c t="n" r="E10" s="7">
        <v>400000</v>
      </c>
    </row>
    <row r="11" spans="1:6">
      <c t="s" r="A11" s="4">
        <v>112</v>
      </c>
      <c t="n" r="C11" s="7">
        <v>-48556000</v>
      </c>
      <c t="n" r="D11" s="6">
        <v>-31106000</v>
      </c>
      <c t="n" r="E11" s="6">
        <v>-3336000</v>
      </c>
    </row>
    <row r="12" spans="1:6">
      <c t="s" r="A12" s="4">
        <v>374</v>
      </c>
      <c t="s" r="C12" s="4">
        <v>375</v>
      </c>
    </row>
    <row r="13" spans="1:6">
      <c t="s" r="A13" s="4">
        <v>85</v>
      </c>
      <c t="n" r="C13" s="7">
        <v>9162000</v>
      </c>
    </row>
    <row r="14" spans="1:6">
      <c t="s" r="A14" s="4">
        <v>376</v>
      </c>
      <c t="n" r="C14" s="7">
        <v>100000</v>
      </c>
      <c t="n" r="D14" s="7">
        <v>100000</v>
      </c>
      <c t="n" r="E14" s="7">
        <v>100000</v>
      </c>
    </row>
    <row r="15" spans="1:6">
      <c t="s" r="A15" s="4">
        <v>377</v>
      </c>
    </row>
    <row r="16" spans="1:6">
      <c t="s" r="A16" s="3">
        <v>366</v>
      </c>
    </row>
    <row r="17" spans="1:6">
      <c t="s" r="A17" s="4">
        <v>378</v>
      </c>
      <c t="s" r="C17" s="4">
        <v>379</v>
      </c>
    </row>
    <row r="18" spans="1:6">
      <c t="s" r="A18" s="4">
        <v>380</v>
      </c>
    </row>
    <row r="19" spans="1:6">
      <c t="s" r="A19" s="3">
        <v>366</v>
      </c>
    </row>
    <row r="20" spans="1:6">
      <c t="s" r="A20" s="4">
        <v>381</v>
      </c>
      <c t="n" r="C20" s="6">
        <v>2</v>
      </c>
      <c t="n" r="D20" s="6">
        <v>2</v>
      </c>
      <c t="n" r="E20" s="6">
        <v>3</v>
      </c>
    </row>
    <row r="21" spans="1:6">
      <c t="s" r="A21" s="4">
        <v>287</v>
      </c>
    </row>
    <row r="22" spans="1:6">
      <c t="s" r="A22" s="3">
        <v>366</v>
      </c>
    </row>
    <row r="23" spans="1:6">
      <c t="s" r="A23" s="4">
        <v>370</v>
      </c>
      <c t="n" r="C23" s="7">
        <v>21900000</v>
      </c>
    </row>
    <row r="24" spans="1:6">
      <c t="s" r="A24" s="4">
        <v>371</v>
      </c>
      <c t="n" r="C24" s="6">
        <v>15800000</v>
      </c>
    </row>
    <row r="25" spans="1:6">
      <c t="s" r="A25" s="4">
        <v>382</v>
      </c>
      <c t="n" r="C25" s="6">
        <v>5200000</v>
      </c>
    </row>
    <row r="26" spans="1:6">
      <c t="s" r="A26" s="4">
        <v>383</v>
      </c>
      <c t="n" r="C26" s="6">
        <v>900000</v>
      </c>
    </row>
    <row r="27" spans="1:6">
      <c t="s" r="A27" s="4">
        <v>384</v>
      </c>
      <c t="n" r="C27" s="6">
        <v>400000</v>
      </c>
    </row>
    <row r="28" spans="1:6">
      <c t="s" r="A28" s="4">
        <v>372</v>
      </c>
      <c t="n" r="B28" s="7">
        <v>0</v>
      </c>
      <c t="n" r="C28" s="7">
        <v>0</v>
      </c>
    </row>
    <row r="29" spans="1:6">
      <c t="s" r="A29" s="4">
        <v>385</v>
      </c>
    </row>
    <row r="30" spans="1:6">
      <c t="s" r="A30" s="3">
        <v>366</v>
      </c>
    </row>
    <row r="31" spans="1:6">
      <c t="s" r="A31" s="4">
        <v>381</v>
      </c>
      <c t="n" r="C31" s="6">
        <v>1</v>
      </c>
      <c t="n" r="D31" s="6">
        <v>2</v>
      </c>
    </row>
    <row r="32" spans="1:6">
      <c t="s" r="A32" s="4">
        <v>386</v>
      </c>
      <c t="s" r="C32" s="4">
        <v>387</v>
      </c>
      <c t="s" r="D32" s="4">
        <v>387</v>
      </c>
    </row>
    <row r="33" spans="1:6">
      <c t="s" r="A33" s="4">
        <v>388</v>
      </c>
    </row>
    <row r="34" spans="1:6">
      <c t="s" r="A34" s="3">
        <v>366</v>
      </c>
    </row>
    <row r="35" spans="1:6">
      <c t="s" r="A35" s="4">
        <v>386</v>
      </c>
      <c t="s" r="C35" s="4">
        <v>387</v>
      </c>
      <c t="s" r="D35" s="4">
        <v>387</v>
      </c>
      <c t="s" r="E35" s="4">
        <v>387</v>
      </c>
    </row>
    <row r="36" spans="1:6">
      <c t="s" r="A36" s="4">
        <v>389</v>
      </c>
    </row>
    <row r="37" spans="1:6">
      <c t="s" r="A37" s="3">
        <v>366</v>
      </c>
    </row>
    <row r="38" spans="1:6">
      <c t="s" r="A38" s="4">
        <v>390</v>
      </c>
      <c t="s" r="C38" s="4">
        <v>391</v>
      </c>
    </row>
    <row r="39" spans="1:6">
      <c t="s" r="A39" s="4">
        <v>392</v>
      </c>
    </row>
    <row r="40" spans="1:6">
      <c t="s" r="A40" s="3">
        <v>366</v>
      </c>
    </row>
    <row r="41" spans="1:6">
      <c t="s" r="A41" s="4">
        <v>393</v>
      </c>
      <c t="s" r="B41" s="4">
        <v>368</v>
      </c>
      <c t="s" r="C41" s="4">
        <v>368</v>
      </c>
    </row>
    <row r="42" spans="1:6">
      <c t="s" r="A42" s="4">
        <v>394</v>
      </c>
    </row>
    <row r="43" spans="1:6">
      <c t="s" r="A43" s="3">
        <v>366</v>
      </c>
    </row>
    <row r="44" spans="1:6">
      <c t="s" r="A44" s="4">
        <v>390</v>
      </c>
      <c t="s" r="C44" s="4">
        <v>395</v>
      </c>
    </row>
    <row r="45" spans="1:6">
      <c t="s" r="A45" s="4">
        <v>396</v>
      </c>
    </row>
    <row r="46" spans="1:6">
      <c t="s" r="A46" s="3">
        <v>366</v>
      </c>
    </row>
    <row r="47" spans="1:6">
      <c t="s" r="A47" s="4">
        <v>393</v>
      </c>
      <c t="s" r="B47" s="4">
        <v>397</v>
      </c>
      <c t="s" r="C47" s="4">
        <v>39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7"/>
  </cols>
  <sheetData>
    <row r="1" spans="1:3">
      <c t="s" r="A1" s="1">
        <v>398</v>
      </c>
      <c t="s" r="B1" s="2">
        <v>399</v>
      </c>
      <c t="s" r="C1" s="2">
        <v>2</v>
      </c>
    </row>
    <row r="2" spans="1:3">
      <c t="s" r="A2" s="4">
        <v>400</v>
      </c>
    </row>
    <row r="3" spans="1:3">
      <c t="s" r="A3" s="3">
        <v>401</v>
      </c>
    </row>
    <row r="4" spans="1:3">
      <c t="s" r="A4" s="4">
        <v>378</v>
      </c>
      <c t="s" r="B4" s="4">
        <v>402</v>
      </c>
      <c t="s" r="C4" s="4">
        <v>403</v>
      </c>
    </row>
    <row r="5" spans="1:3">
      <c t="s" r="A5" s="4">
        <v>404</v>
      </c>
    </row>
    <row r="6" spans="1:3">
      <c t="s" r="A6" s="3">
        <v>401</v>
      </c>
    </row>
    <row r="7" spans="1:3">
      <c t="s" r="A7" s="4">
        <v>378</v>
      </c>
      <c t="s" r="B7" s="4">
        <v>405</v>
      </c>
    </row>
    <row r="8" spans="1:3">
      <c t="s" r="A8" s="4">
        <v>406</v>
      </c>
    </row>
    <row r="9" spans="1:3">
      <c t="s" r="A9" s="3">
        <v>401</v>
      </c>
    </row>
    <row r="10" spans="1:3">
      <c t="s" r="A10" s="4">
        <v>378</v>
      </c>
      <c t="s" r="C10" s="4">
        <v>407</v>
      </c>
    </row>
    <row r="11" spans="1:3">
      <c t="s" r="A11" s="4">
        <v>408</v>
      </c>
    </row>
    <row r="12" spans="1:3">
      <c t="s" r="A12" s="3">
        <v>401</v>
      </c>
    </row>
    <row r="13" spans="1:3">
      <c t="s" r="A13" s="4">
        <v>378</v>
      </c>
      <c t="s" r="C13" s="4">
        <v>375</v>
      </c>
    </row>
    <row r="14" spans="1:3">
      <c t="s" r="A14" s="4">
        <v>409</v>
      </c>
    </row>
    <row r="15" spans="1:3">
      <c t="s" r="A15" s="3">
        <v>401</v>
      </c>
    </row>
    <row r="16" spans="1:3">
      <c t="s" r="A16" s="4">
        <v>378</v>
      </c>
      <c t="s" r="C16" s="4">
        <v>405</v>
      </c>
    </row>
    <row r="17" spans="1:3">
      <c t="s" r="A17" s="4">
        <v>410</v>
      </c>
    </row>
    <row r="18" spans="1:3">
      <c t="s" r="A18" s="3">
        <v>401</v>
      </c>
    </row>
    <row r="19" spans="1:3">
      <c t="s" r="A19" s="4">
        <v>378</v>
      </c>
      <c t="s" r="C19" s="4">
        <v>411</v>
      </c>
    </row>
    <row r="20" spans="1:3">
      <c t="s" r="A20" s="4">
        <v>412</v>
      </c>
    </row>
    <row r="21" spans="1:3">
      <c t="s" r="A21" s="3">
        <v>401</v>
      </c>
    </row>
    <row r="22" spans="1:3">
      <c t="s" r="A22" s="4">
        <v>378</v>
      </c>
      <c t="s" r="C22" s="4">
        <v>413</v>
      </c>
    </row>
    <row r="23" spans="1:3">
      <c t="s" r="A23" s="4">
        <v>414</v>
      </c>
    </row>
    <row r="24" spans="1:3">
      <c t="s" r="A24" s="3">
        <v>401</v>
      </c>
    </row>
    <row r="25" spans="1:3">
      <c t="s" r="A25" s="4">
        <v>378</v>
      </c>
      <c t="s" r="C25" s="4">
        <v>415</v>
      </c>
    </row>
    <row r="26" spans="1:3">
      <c t="s" r="A26" s="4">
        <v>416</v>
      </c>
    </row>
    <row r="27" spans="1:3">
      <c t="s" r="A27" s="3">
        <v>401</v>
      </c>
    </row>
    <row r="28" spans="1:3">
      <c t="s" r="A28" s="4">
        <v>378</v>
      </c>
      <c t="s" r="C28" s="4">
        <v>379</v>
      </c>
    </row>
    <row r="29" spans="1:3">
      <c t="s" r="A29" s="4">
        <v>417</v>
      </c>
    </row>
    <row r="30" spans="1:3">
      <c t="s" r="A30" s="3">
        <v>401</v>
      </c>
    </row>
    <row r="31" spans="1:3">
      <c t="s" r="A31" s="4">
        <v>378</v>
      </c>
      <c t="s" r="C31" s="4">
        <v>403</v>
      </c>
    </row>
    <row r="32" spans="1:3">
      <c t="s" r="A32" s="4">
        <v>418</v>
      </c>
    </row>
    <row r="33" spans="1:3">
      <c t="s" r="A33" s="3">
        <v>401</v>
      </c>
    </row>
    <row r="34" spans="1:3">
      <c t="s" r="A34" s="4">
        <v>378</v>
      </c>
      <c t="s" r="C34" s="4">
        <v>4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32</v>
      </c>
    </row>
    <row r="2" spans="1:3">
      <c t="s" r="A2" s="3">
        <v>420</v>
      </c>
    </row>
    <row r="3" spans="1:3">
      <c t="s" r="A3" s="4">
        <v>421</v>
      </c>
      <c t="n" r="B3" s="7">
        <v>1504</v>
      </c>
      <c t="n" r="C3" s="7">
        <v>7516</v>
      </c>
    </row>
    <row r="4" spans="1:3">
      <c t="s" r="A4" s="3">
        <v>422</v>
      </c>
    </row>
    <row r="5" spans="1:3">
      <c t="s" r="A5" s="4">
        <v>43</v>
      </c>
      <c t="n" r="B5" s="6">
        <v>10764</v>
      </c>
      <c t="n" r="C5" s="6">
        <v>6793</v>
      </c>
    </row>
    <row r="6" spans="1:3">
      <c t="s" r="A6" s="4">
        <v>169</v>
      </c>
      <c t="n" r="B6" s="6">
        <v>15922</v>
      </c>
      <c t="n" r="C6" s="6">
        <v>15884</v>
      </c>
    </row>
    <row r="7" spans="1:3">
      <c t="s" r="A7" s="4">
        <v>423</v>
      </c>
    </row>
    <row r="8" spans="1:3">
      <c t="s" r="A8" s="3">
        <v>420</v>
      </c>
    </row>
    <row r="9" spans="1:3">
      <c t="s" r="A9" s="4">
        <v>421</v>
      </c>
      <c t="n" r="B9" s="6">
        <v>502</v>
      </c>
      <c t="n" r="C9" s="6">
        <v>1501</v>
      </c>
    </row>
    <row r="10" spans="1:3">
      <c t="s" r="A10" s="3">
        <v>422</v>
      </c>
    </row>
    <row r="11" spans="1:3">
      <c t="s" r="A11" s="4">
        <v>43</v>
      </c>
      <c t="n" r="B11" s="6">
        <v>7762</v>
      </c>
      <c t="n" r="C11" s="6">
        <v>4286</v>
      </c>
    </row>
    <row r="12" spans="1:3">
      <c t="s" r="A12" s="4">
        <v>424</v>
      </c>
    </row>
    <row r="13" spans="1:3">
      <c t="s" r="A13" s="3">
        <v>420</v>
      </c>
    </row>
    <row r="14" spans="1:3">
      <c t="s" r="A14" s="4">
        <v>421</v>
      </c>
      <c t="n" r="B14" s="6">
        <v>1002</v>
      </c>
      <c t="n" r="C14" s="6">
        <v>6015</v>
      </c>
    </row>
    <row r="15" spans="1:3">
      <c t="s" r="A15" s="4">
        <v>425</v>
      </c>
    </row>
    <row r="16" spans="1:3">
      <c t="s" r="A16" s="3">
        <v>422</v>
      </c>
    </row>
    <row r="17" spans="1:3">
      <c t="s" r="A17" s="4">
        <v>43</v>
      </c>
      <c t="n" r="B17" s="6">
        <v>3002</v>
      </c>
      <c t="n" r="C17" s="6">
        <v>2507</v>
      </c>
    </row>
    <row r="18" spans="1:3">
      <c t="s" r="A18" s="4">
        <v>426</v>
      </c>
    </row>
    <row r="19" spans="1:3">
      <c t="s" r="A19" s="3">
        <v>427</v>
      </c>
    </row>
    <row r="20" spans="1:3">
      <c t="s" r="A20" s="4">
        <v>34</v>
      </c>
      <c t="n" r="B20" s="6">
        <v>3654</v>
      </c>
      <c t="n" r="C20" s="6">
        <v>1575</v>
      </c>
    </row>
    <row r="21" spans="1:3">
      <c t="s" r="A21" s="4">
        <v>428</v>
      </c>
    </row>
    <row r="22" spans="1:3">
      <c t="s" r="A22" s="3">
        <v>422</v>
      </c>
    </row>
    <row r="23" spans="1:3">
      <c t="s" r="A23" s="4">
        <v>169</v>
      </c>
      <c t="n" r="B23" s="6">
        <v>11918</v>
      </c>
      <c t="n" r="C23" s="6">
        <v>7362</v>
      </c>
    </row>
    <row r="24" spans="1:3">
      <c t="s" r="A24" s="4">
        <v>429</v>
      </c>
    </row>
    <row r="25" spans="1:3">
      <c t="s" r="A25" s="3">
        <v>420</v>
      </c>
    </row>
    <row r="26" spans="1:3">
      <c t="s" r="A26" s="4">
        <v>421</v>
      </c>
      <c t="n" r="B26" s="6">
        <v>502</v>
      </c>
      <c t="n" r="C26" s="6">
        <v>1501</v>
      </c>
    </row>
    <row r="27" spans="1:3">
      <c t="s" r="A27" s="3">
        <v>422</v>
      </c>
    </row>
    <row r="28" spans="1:3">
      <c t="s" r="A28" s="4">
        <v>43</v>
      </c>
      <c t="n" r="B28" s="6">
        <v>7762</v>
      </c>
      <c t="n" r="C28" s="6">
        <v>4286</v>
      </c>
    </row>
    <row r="29" spans="1:3">
      <c t="s" r="A29" s="4">
        <v>430</v>
      </c>
    </row>
    <row r="30" spans="1:3">
      <c t="s" r="A30" s="3">
        <v>427</v>
      </c>
    </row>
    <row r="31" spans="1:3">
      <c t="s" r="A31" s="4">
        <v>34</v>
      </c>
      <c t="n" r="B31" s="6">
        <v>3654</v>
      </c>
      <c t="n" r="C31" s="6">
        <v>1575</v>
      </c>
    </row>
    <row r="32" spans="1:3">
      <c t="s" r="A32" s="4">
        <v>431</v>
      </c>
    </row>
    <row r="33" spans="1:3">
      <c t="s" r="A33" s="3">
        <v>422</v>
      </c>
    </row>
    <row r="34" spans="1:3">
      <c t="s" r="A34" s="4">
        <v>169</v>
      </c>
      <c t="n" r="B34" s="6">
        <v>4004</v>
      </c>
      <c t="n" r="C34" s="6">
        <v>8522</v>
      </c>
    </row>
    <row r="35" spans="1:3">
      <c t="s" r="A35" s="4">
        <v>432</v>
      </c>
    </row>
    <row r="36" spans="1:3">
      <c t="s" r="A36" s="3">
        <v>420</v>
      </c>
    </row>
    <row r="37" spans="1:3">
      <c t="s" r="A37" s="4">
        <v>421</v>
      </c>
      <c t="n" r="B37" s="6">
        <v>1002</v>
      </c>
      <c t="n" r="C37" s="6">
        <v>6015</v>
      </c>
    </row>
    <row r="38" spans="1:3">
      <c t="s" r="A38" s="4">
        <v>433</v>
      </c>
    </row>
    <row r="39" spans="1:3">
      <c t="s" r="A39" s="3">
        <v>422</v>
      </c>
    </row>
    <row r="40" spans="1:3">
      <c t="s" r="A40" s="4">
        <v>43</v>
      </c>
      <c t="n" r="B40" s="7">
        <v>3002</v>
      </c>
      <c t="n" r="C40" s="7">
        <v>2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r="1" spans="1:5">
      <c t="s" r="A1" s="1">
        <v>78</v>
      </c>
      <c t="s" r="C1" s="2">
        <v>1</v>
      </c>
    </row>
    <row r="2" spans="1:5">
      <c t="s" r="C2" s="2">
        <v>2</v>
      </c>
      <c t="s" r="D2" s="2">
        <v>32</v>
      </c>
      <c t="s" r="E2" s="2">
        <v>79</v>
      </c>
    </row>
    <row r="3" spans="1:5">
      <c t="s" r="A3" s="3">
        <v>80</v>
      </c>
    </row>
    <row r="4" spans="1:5">
      <c t="s" r="A4" s="4">
        <v>81</v>
      </c>
      <c t="n" r="C4" s="7">
        <v>21896</v>
      </c>
      <c t="n" r="D4" s="7">
        <v>31507</v>
      </c>
      <c t="n" r="E4" s="7">
        <v>54749</v>
      </c>
    </row>
    <row r="5" spans="1:5">
      <c t="s" r="A5" s="4">
        <v>82</v>
      </c>
      <c t="n" r="C5" s="6">
        <v>85096</v>
      </c>
      <c t="n" r="D5" s="6">
        <v>83928</v>
      </c>
      <c t="n" r="E5" s="6">
        <v>91570</v>
      </c>
    </row>
    <row r="6" spans="1:5">
      <c t="s" r="A6" s="4">
        <v>83</v>
      </c>
      <c t="n" r="C6" s="6">
        <v>106992</v>
      </c>
      <c t="n" r="D6" s="6">
        <v>115435</v>
      </c>
      <c t="n" r="E6" s="6">
        <v>146319</v>
      </c>
    </row>
    <row r="7" spans="1:5">
      <c t="s" r="A7" s="3">
        <v>84</v>
      </c>
    </row>
    <row r="8" spans="1:5">
      <c t="s" r="A8" s="4">
        <v>81</v>
      </c>
      <c t="n" r="C8" s="6">
        <v>6013</v>
      </c>
      <c t="n" r="D8" s="6">
        <v>8845</v>
      </c>
      <c t="n" r="E8" s="6">
        <v>10526</v>
      </c>
    </row>
    <row r="9" spans="1:5">
      <c t="s" r="A9" s="4">
        <v>82</v>
      </c>
      <c t="n" r="C9" s="6">
        <v>44159</v>
      </c>
      <c t="n" r="D9" s="6">
        <v>48272</v>
      </c>
      <c t="n" r="E9" s="6">
        <v>55075</v>
      </c>
    </row>
    <row r="10" spans="1:5">
      <c t="s" r="A10" s="4">
        <v>85</v>
      </c>
      <c t="n" r="C10" s="6">
        <v>9162</v>
      </c>
    </row>
    <row r="11" spans="1:5">
      <c t="s" r="A11" s="4">
        <v>86</v>
      </c>
      <c t="n" r="C11" s="6">
        <v>739</v>
      </c>
      <c t="n" r="D11" s="6">
        <v>1070</v>
      </c>
      <c t="n" r="E11" s="6">
        <v>1269</v>
      </c>
    </row>
    <row r="12" spans="1:5">
      <c t="s" r="A12" s="4">
        <v>87</v>
      </c>
      <c t="n" r="C12" s="6">
        <v>80</v>
      </c>
      <c t="n" r="D12" s="6">
        <v>141</v>
      </c>
      <c t="n" r="E12" s="6">
        <v>250</v>
      </c>
    </row>
    <row r="13" spans="1:5">
      <c t="s" r="A13" s="4">
        <v>88</v>
      </c>
      <c t="n" r="C13" s="6">
        <v>60153</v>
      </c>
      <c t="n" r="D13" s="6">
        <v>58328</v>
      </c>
      <c t="n" r="E13" s="6">
        <v>67120</v>
      </c>
    </row>
    <row r="14" spans="1:5">
      <c t="s" r="A14" s="4">
        <v>89</v>
      </c>
      <c t="n" r="C14" s="6">
        <v>46839</v>
      </c>
      <c t="n" r="D14" s="6">
        <v>57107</v>
      </c>
      <c t="n" r="E14" s="6">
        <v>79199</v>
      </c>
    </row>
    <row r="15" spans="1:5">
      <c t="s" r="A15" s="3">
        <v>90</v>
      </c>
    </row>
    <row r="16" spans="1:5">
      <c t="s" r="A16" s="4">
        <v>91</v>
      </c>
      <c t="n" r="C16" s="6">
        <v>33696</v>
      </c>
      <c t="n" r="D16" s="6">
        <v>42169</v>
      </c>
      <c t="n" r="E16" s="6">
        <v>39657</v>
      </c>
    </row>
    <row r="17" spans="1:5">
      <c t="s" r="A17" s="4">
        <v>92</v>
      </c>
      <c t="n" r="C17" s="6">
        <v>15197</v>
      </c>
      <c t="n" r="D17" s="6">
        <v>13920</v>
      </c>
      <c t="n" r="E17" s="6">
        <v>15018</v>
      </c>
    </row>
    <row r="18" spans="1:5">
      <c t="s" r="A18" s="4">
        <v>93</v>
      </c>
      <c t="n" r="C18" s="6">
        <v>15470</v>
      </c>
      <c t="n" r="D18" s="6">
        <v>16014</v>
      </c>
      <c t="n" r="E18" s="6">
        <v>17618</v>
      </c>
    </row>
    <row r="19" spans="1:5">
      <c t="s" r="A19" s="4">
        <v>86</v>
      </c>
      <c t="n" r="C19" s="6">
        <v>4041</v>
      </c>
      <c t="n" r="D19" s="6">
        <v>4084</v>
      </c>
      <c t="n" r="E19" s="6">
        <v>3361</v>
      </c>
    </row>
    <row r="20" spans="1:5">
      <c t="s" r="A20" s="4">
        <v>87</v>
      </c>
      <c t="n" r="C20" s="6">
        <v>3472</v>
      </c>
      <c t="n" r="D20" s="6">
        <v>3079</v>
      </c>
      <c t="n" r="E20" s="6">
        <v>2709</v>
      </c>
    </row>
    <row r="21" spans="1:5">
      <c t="s" r="A21" s="4">
        <v>94</v>
      </c>
      <c t="n" r="E21" s="6">
        <v>-60</v>
      </c>
    </row>
    <row r="22" spans="1:5">
      <c t="s" r="A22" s="4">
        <v>95</v>
      </c>
      <c t="n" r="C22" s="6">
        <v>637</v>
      </c>
      <c t="n" r="D22" s="6">
        <v>671</v>
      </c>
      <c t="n" r="E22" s="6">
        <v>1614</v>
      </c>
    </row>
    <row r="23" spans="1:5">
      <c t="s" r="A23" s="4">
        <v>96</v>
      </c>
      <c t="n" r="C23" s="6">
        <v>1061</v>
      </c>
      <c t="n" r="D23" s="6">
        <v>3623</v>
      </c>
      <c t="n" r="E23" s="6">
        <v>911</v>
      </c>
    </row>
    <row r="24" spans="1:5">
      <c t="s" r="A24" s="4">
        <v>97</v>
      </c>
      <c t="n" r="C24" s="6">
        <v>21464</v>
      </c>
    </row>
    <row r="25" spans="1:5">
      <c t="s" r="A25" s="4">
        <v>98</v>
      </c>
      <c t="n" r="C25" s="6">
        <v>95038</v>
      </c>
      <c t="n" r="D25" s="6">
        <v>83560</v>
      </c>
      <c t="n" r="E25" s="6">
        <v>80828</v>
      </c>
    </row>
    <row r="26" spans="1:5">
      <c t="s" r="A26" s="4">
        <v>99</v>
      </c>
      <c t="n" r="C26" s="6">
        <v>-48199</v>
      </c>
      <c t="n" r="D26" s="6">
        <v>-26453</v>
      </c>
      <c t="n" r="E26" s="6">
        <v>-1629</v>
      </c>
    </row>
    <row r="27" spans="1:5">
      <c t="s" r="A27" s="4">
        <v>100</v>
      </c>
      <c t="n" r="C27" s="6">
        <v>-523</v>
      </c>
      <c t="n" r="D27" s="6">
        <v>-2161</v>
      </c>
      <c t="n" r="E27" s="6">
        <v>-224</v>
      </c>
    </row>
    <row r="28" spans="1:5">
      <c t="s" r="A28" s="4">
        <v>101</v>
      </c>
      <c t="n" r="C28" s="6">
        <v>-31</v>
      </c>
      <c t="n" r="E28" s="6">
        <v>-363</v>
      </c>
    </row>
    <row r="29" spans="1:5">
      <c t="s" r="A29" s="4">
        <v>102</v>
      </c>
      <c t="n" r="C29" s="6">
        <v>-48753</v>
      </c>
      <c t="n" r="D29" s="6">
        <v>-28614</v>
      </c>
      <c t="n" r="E29" s="6">
        <v>-2216</v>
      </c>
    </row>
    <row r="30" spans="1:5">
      <c t="s" r="A30" s="4">
        <v>103</v>
      </c>
      <c t="n" r="C30" s="6">
        <v>-1029</v>
      </c>
      <c t="n" r="D30" s="6">
        <v>-1106</v>
      </c>
      <c t="n" r="E30" s="6">
        <v>55</v>
      </c>
    </row>
    <row r="31" spans="1:5">
      <c t="s" r="A31" s="4">
        <v>104</v>
      </c>
      <c t="n" r="C31" s="6">
        <v>27</v>
      </c>
      <c t="n" r="D31" s="6">
        <v>19</v>
      </c>
      <c t="n" r="E31" s="6">
        <v>44</v>
      </c>
    </row>
    <row r="32" spans="1:5">
      <c t="s" r="A32" s="4">
        <v>105</v>
      </c>
      <c t="n" r="C32" s="6">
        <v>-47697</v>
      </c>
      <c t="n" r="D32" s="6">
        <v>-27489</v>
      </c>
      <c t="n" r="E32" s="6">
        <v>-2227</v>
      </c>
    </row>
    <row r="33" spans="1:5">
      <c t="s" r="A33" s="4">
        <v>106</v>
      </c>
      <c t="n" r="D33" s="6">
        <v>5</v>
      </c>
      <c t="n" r="E33" s="6">
        <v>-803</v>
      </c>
    </row>
    <row r="34" spans="1:5">
      <c t="s" r="A34" s="4">
        <v>107</v>
      </c>
      <c t="n" r="C34" s="6">
        <v>-47697</v>
      </c>
      <c t="n" r="D34" s="6">
        <v>-27484</v>
      </c>
      <c t="n" r="E34" s="6">
        <v>-3030</v>
      </c>
    </row>
    <row r="35" spans="1:5">
      <c t="s" r="A35" s="4">
        <v>107</v>
      </c>
      <c t="n" r="C35" s="6">
        <v>-47697</v>
      </c>
      <c t="n" r="D35" s="6">
        <v>-27484</v>
      </c>
      <c t="n" r="E35" s="6">
        <v>-3030</v>
      </c>
    </row>
    <row r="36" spans="1:5">
      <c t="s" r="A36" s="3">
        <v>108</v>
      </c>
    </row>
    <row r="37" spans="1:5">
      <c t="s" r="A37" s="4">
        <v>109</v>
      </c>
      <c t="n" r="C37" s="6">
        <v>-847</v>
      </c>
      <c t="n" r="D37" s="6">
        <v>-3647</v>
      </c>
      <c t="n" r="E37" s="6">
        <v>-294</v>
      </c>
    </row>
    <row r="38" spans="1:5">
      <c t="s" r="A38" s="4">
        <v>110</v>
      </c>
      <c t="s" r="B38" s="4">
        <v>111</v>
      </c>
      <c t="n" r="C38" s="6">
        <v>-12</v>
      </c>
      <c t="n" r="D38" s="6">
        <v>25</v>
      </c>
      <c t="n" r="E38" s="6">
        <v>-12</v>
      </c>
    </row>
    <row r="39" spans="1:5">
      <c t="s" r="A39" s="4">
        <v>112</v>
      </c>
      <c t="n" r="C39" s="7">
        <v>-48556</v>
      </c>
      <c t="n" r="D39" s="7">
        <v>-31106</v>
      </c>
      <c t="n" r="E39" s="7">
        <v>-3336</v>
      </c>
    </row>
    <row r="40" spans="1:5">
      <c t="s" r="A40" s="3">
        <v>113</v>
      </c>
    </row>
    <row r="41" spans="1:5">
      <c t="s" r="A41" s="4">
        <v>114</v>
      </c>
      <c t="n" r="C41" s="8">
        <v>-1.42</v>
      </c>
      <c t="n" r="D41" s="8">
        <v>-0.84</v>
      </c>
      <c t="n" r="E41" s="8">
        <v>-0.09</v>
      </c>
    </row>
    <row r="42" spans="1:5">
      <c t="s" r="A42" s="4">
        <v>115</v>
      </c>
      <c t="n" r="C42" s="9">
        <v>-1.42</v>
      </c>
      <c t="n" r="D42" s="9">
        <v>-0.84</v>
      </c>
      <c t="n" r="E42" s="9">
        <v>-0.09</v>
      </c>
    </row>
    <row r="43" spans="1:5">
      <c t="s" r="A43" s="3">
        <v>116</v>
      </c>
    </row>
    <row r="44" spans="1:5">
      <c t="s" r="A44" s="4">
        <v>114</v>
      </c>
      <c t="n" r="C44" s="9">
        <v>-1.42</v>
      </c>
      <c t="n" r="D44" s="9">
        <v>-0.84</v>
      </c>
      <c t="n" r="E44" s="9">
        <v>-0.07000000000000001</v>
      </c>
    </row>
    <row r="45" spans="1:5">
      <c t="s" r="A45" s="4">
        <v>115</v>
      </c>
      <c t="n" r="C45" s="8">
        <v>-1.42</v>
      </c>
      <c t="n" r="D45" s="9">
        <v>-0.84</v>
      </c>
      <c t="n" r="E45" s="9">
        <v>-0.07000000000000001</v>
      </c>
    </row>
    <row r="46" spans="1:5">
      <c t="s" r="A46" s="3">
        <v>117</v>
      </c>
    </row>
    <row r="47" spans="1:5">
      <c t="s" r="A47" s="4">
        <v>114</v>
      </c>
      <c t="n" r="D47" s="6">
        <v>0</v>
      </c>
      <c t="n" r="E47" s="9">
        <v>-0.02</v>
      </c>
    </row>
    <row r="48" spans="1:5">
      <c t="s" r="A48" s="4">
        <v>115</v>
      </c>
      <c t="n" r="D48" s="7">
        <v>0</v>
      </c>
      <c t="n" r="E48" s="8">
        <v>-0.02</v>
      </c>
    </row>
    <row r="49" spans="1:5">
      <c t="s" r="A49" s="3">
        <v>118</v>
      </c>
    </row>
    <row r="50" spans="1:5">
      <c t="s" r="A50" s="4">
        <v>114</v>
      </c>
      <c t="n" r="C50" s="6">
        <v>33506</v>
      </c>
      <c t="n" r="D50" s="6">
        <v>32772</v>
      </c>
      <c t="n" r="E50" s="6">
        <v>32718</v>
      </c>
    </row>
    <row r="51" spans="1:5">
      <c t="s" r="A51" s="4">
        <v>115</v>
      </c>
      <c t="n" r="C51" s="6">
        <v>33506</v>
      </c>
      <c t="n" r="D51" s="6">
        <v>32772</v>
      </c>
      <c t="n" r="E51" s="6">
        <v>32718</v>
      </c>
    </row>
    <row r="52" spans="1:5">
      <c t="n" r="A52"/>
    </row>
    <row r="53" spans="1:5">
      <c t="s" r="A53" s="4">
        <v>111</v>
      </c>
      <c t="s" r="B53" s="4">
        <v>119</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15"/>
    <col customWidth="1" max="3" min="3" width="22"/>
    <col customWidth="1" max="4" min="4" width="14"/>
    <col customWidth="1" max="5" min="5" width="14"/>
    <col customWidth="1" max="6" min="6" width="14"/>
  </cols>
  <sheetData>
    <row r="1" spans="1:6">
      <c t="s" r="A1" s="1">
        <v>434</v>
      </c>
      <c t="s" r="B1" s="2">
        <v>360</v>
      </c>
      <c t="s" r="C1" s="2">
        <v>1</v>
      </c>
    </row>
    <row r="2" spans="1:6">
      <c t="s" r="B2" s="2">
        <v>2</v>
      </c>
      <c t="s" r="C2" s="2">
        <v>2</v>
      </c>
      <c t="s" r="D2" s="2">
        <v>32</v>
      </c>
      <c t="s" r="E2" s="2">
        <v>79</v>
      </c>
      <c t="s" r="F2" s="2">
        <v>435</v>
      </c>
    </row>
    <row r="3" spans="1:6">
      <c t="s" r="A3" s="3">
        <v>436</v>
      </c>
    </row>
    <row r="4" spans="1:6">
      <c t="s" r="A4" s="4">
        <v>370</v>
      </c>
      <c t="n" r="B4" s="7">
        <v>21500000</v>
      </c>
      <c t="n" r="C4" s="7">
        <v>21464000</v>
      </c>
    </row>
    <row r="5" spans="1:6">
      <c t="s" r="A5" s="4">
        <v>371</v>
      </c>
      <c t="n" r="B5" s="6">
        <v>0</v>
      </c>
      <c t="n" r="C5" s="6">
        <v>15787000</v>
      </c>
    </row>
    <row r="6" spans="1:6">
      <c t="s" r="A6" s="4">
        <v>372</v>
      </c>
      <c t="n" r="B6" s="6">
        <v>0</v>
      </c>
      <c t="n" r="C6" s="7">
        <v>0</v>
      </c>
      <c t="n" r="F6" s="7">
        <v>3200000</v>
      </c>
    </row>
    <row r="7" spans="1:6">
      <c t="s" r="A7" s="4">
        <v>437</v>
      </c>
      <c t="s" r="C7" s="4">
        <v>438</v>
      </c>
    </row>
    <row r="8" spans="1:6">
      <c t="s" r="A8" s="4">
        <v>439</v>
      </c>
      <c t="n" r="C8" s="7">
        <v>0</v>
      </c>
      <c t="n" r="D8" s="7">
        <v>0</v>
      </c>
      <c t="n" r="E8" s="7">
        <v>0</v>
      </c>
    </row>
    <row r="9" spans="1:6">
      <c t="s" r="A9" s="4">
        <v>440</v>
      </c>
      <c t="n" r="B9" s="6">
        <v>71100000</v>
      </c>
      <c t="n" r="C9" s="6">
        <v>71100000</v>
      </c>
      <c t="n" r="D9" s="6">
        <v>105400000</v>
      </c>
    </row>
    <row r="10" spans="1:6">
      <c t="s" r="A10" s="4">
        <v>441</v>
      </c>
      <c t="n" r="B10" s="6">
        <v>2500000</v>
      </c>
      <c t="n" r="C10" s="7">
        <v>2500000</v>
      </c>
    </row>
    <row r="11" spans="1:6">
      <c t="s" r="A11" s="4">
        <v>442</v>
      </c>
      <c t="n" r="D11" s="7">
        <v>1100000</v>
      </c>
    </row>
    <row r="12" spans="1:6">
      <c t="s" r="A12" s="4">
        <v>443</v>
      </c>
      <c t="s" r="C12" s="4">
        <v>444</v>
      </c>
    </row>
    <row r="13" spans="1:6">
      <c t="s" r="A13" s="4">
        <v>287</v>
      </c>
    </row>
    <row r="14" spans="1:6">
      <c t="s" r="A14" s="3">
        <v>436</v>
      </c>
    </row>
    <row r="15" spans="1:6">
      <c t="s" r="A15" s="4">
        <v>370</v>
      </c>
      <c t="n" r="C15" s="7">
        <v>21900000</v>
      </c>
    </row>
    <row r="16" spans="1:6">
      <c t="s" r="A16" s="4">
        <v>371</v>
      </c>
      <c t="n" r="C16" s="6">
        <v>15800000</v>
      </c>
    </row>
    <row r="17" spans="1:6">
      <c t="s" r="A17" s="4">
        <v>382</v>
      </c>
      <c t="n" r="C17" s="6">
        <v>5200000</v>
      </c>
    </row>
    <row r="18" spans="1:6">
      <c t="s" r="A18" s="4">
        <v>383</v>
      </c>
      <c t="n" r="C18" s="6">
        <v>900000</v>
      </c>
    </row>
    <row r="19" spans="1:6">
      <c t="s" r="A19" s="4">
        <v>384</v>
      </c>
      <c t="n" r="C19" s="6">
        <v>400000</v>
      </c>
    </row>
    <row r="20" spans="1:6">
      <c t="s" r="A20" s="4">
        <v>372</v>
      </c>
      <c t="n" r="B20" s="7">
        <v>0</v>
      </c>
      <c t="n" r="C20" s="7">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32</v>
      </c>
    </row>
    <row r="2" spans="1:3">
      <c t="s" r="A2" s="3">
        <v>446</v>
      </c>
    </row>
    <row r="3" spans="1:3">
      <c t="s" r="A3" s="4">
        <v>447</v>
      </c>
      <c t="n" r="B3" s="7">
        <v>70970</v>
      </c>
      <c t="n" r="C3" s="7">
        <v>104285</v>
      </c>
    </row>
    <row r="4" spans="1:3">
      <c t="s" r="A4" s="4">
        <v>448</v>
      </c>
      <c t="n" r="B4" s="6">
        <v>32</v>
      </c>
      <c t="n" r="C4" s="6">
        <v>43</v>
      </c>
    </row>
    <row r="5" spans="1:3">
      <c t="s" r="A5" s="4">
        <v>449</v>
      </c>
      <c t="n" r="B5" s="6">
        <v>-1</v>
      </c>
    </row>
    <row r="6" spans="1:3">
      <c t="s" r="A6" s="4">
        <v>450</v>
      </c>
      <c t="n" r="B6" s="6">
        <v>71001</v>
      </c>
      <c t="n" r="C6" s="6">
        <v>104328</v>
      </c>
    </row>
    <row r="7" spans="1:3">
      <c t="s" r="A7" s="4">
        <v>451</v>
      </c>
    </row>
    <row r="8" spans="1:3">
      <c t="s" r="A8" s="3">
        <v>446</v>
      </c>
    </row>
    <row r="9" spans="1:3">
      <c t="s" r="A9" s="4">
        <v>447</v>
      </c>
      <c t="n" r="B9" s="6">
        <v>55079</v>
      </c>
      <c t="n" r="C9" s="6">
        <v>88444</v>
      </c>
    </row>
    <row r="10" spans="1:3">
      <c t="s" r="A10" s="4">
        <v>450</v>
      </c>
      <c t="n" r="B10" s="6">
        <v>55079</v>
      </c>
      <c t="n" r="C10" s="6">
        <v>88444</v>
      </c>
    </row>
    <row r="11" spans="1:3">
      <c t="s" r="A11" s="4">
        <v>452</v>
      </c>
    </row>
    <row r="12" spans="1:3">
      <c t="s" r="A12" s="3">
        <v>446</v>
      </c>
    </row>
    <row r="13" spans="1:3">
      <c t="s" r="A13" s="4">
        <v>447</v>
      </c>
      <c t="n" r="B13" s="6">
        <v>3654</v>
      </c>
      <c t="n" r="C13" s="6">
        <v>1575</v>
      </c>
    </row>
    <row r="14" spans="1:3">
      <c t="s" r="A14" s="4">
        <v>450</v>
      </c>
      <c t="n" r="B14" s="6">
        <v>3654</v>
      </c>
      <c t="n" r="C14" s="6">
        <v>1575</v>
      </c>
    </row>
    <row r="15" spans="1:3">
      <c t="s" r="A15" s="4">
        <v>453</v>
      </c>
    </row>
    <row r="16" spans="1:3">
      <c t="s" r="A16" s="3">
        <v>446</v>
      </c>
    </row>
    <row r="17" spans="1:3">
      <c t="s" r="A17" s="4">
        <v>447</v>
      </c>
      <c t="n" r="B17" s="6">
        <v>58733</v>
      </c>
      <c t="n" r="C17" s="6">
        <v>90019</v>
      </c>
    </row>
    <row r="18" spans="1:3">
      <c t="s" r="A18" s="4">
        <v>450</v>
      </c>
      <c t="n" r="B18" s="6">
        <v>58733</v>
      </c>
      <c t="n" r="C18" s="6">
        <v>90019</v>
      </c>
    </row>
    <row r="19" spans="1:3">
      <c t="s" r="A19" s="4">
        <v>454</v>
      </c>
    </row>
    <row r="20" spans="1:3">
      <c t="s" r="A20" s="3">
        <v>446</v>
      </c>
    </row>
    <row r="21" spans="1:3">
      <c t="s" r="A21" s="4">
        <v>447</v>
      </c>
      <c t="n" r="B21" s="6">
        <v>503</v>
      </c>
      <c t="n" r="C21" s="6">
        <v>1500</v>
      </c>
    </row>
    <row r="22" spans="1:3">
      <c t="s" r="A22" s="4">
        <v>448</v>
      </c>
      <c t="n" r="C22" s="6">
        <v>1</v>
      </c>
    </row>
    <row r="23" spans="1:3">
      <c t="s" r="A23" s="4">
        <v>449</v>
      </c>
      <c t="n" r="B23" s="6">
        <v>-1</v>
      </c>
    </row>
    <row r="24" spans="1:3">
      <c t="s" r="A24" s="4">
        <v>450</v>
      </c>
      <c t="n" r="B24" s="6">
        <v>502</v>
      </c>
      <c t="n" r="C24" s="6">
        <v>1501</v>
      </c>
    </row>
    <row r="25" spans="1:3">
      <c t="s" r="A25" s="4">
        <v>455</v>
      </c>
    </row>
    <row r="26" spans="1:3">
      <c t="s" r="A26" s="3">
        <v>446</v>
      </c>
    </row>
    <row r="27" spans="1:3">
      <c t="s" r="A27" s="4">
        <v>447</v>
      </c>
      <c t="n" r="B27" s="6">
        <v>7756</v>
      </c>
      <c t="n" r="C27" s="6">
        <v>4268</v>
      </c>
    </row>
    <row r="28" spans="1:3">
      <c t="s" r="A28" s="4">
        <v>448</v>
      </c>
      <c t="n" r="B28" s="6">
        <v>6</v>
      </c>
      <c t="n" r="C28" s="6">
        <v>18</v>
      </c>
    </row>
    <row r="29" spans="1:3">
      <c t="s" r="A29" s="4">
        <v>450</v>
      </c>
      <c t="n" r="B29" s="6">
        <v>7762</v>
      </c>
      <c t="n" r="C29" s="6">
        <v>4286</v>
      </c>
    </row>
    <row r="30" spans="1:3">
      <c t="s" r="A30" s="4">
        <v>424</v>
      </c>
    </row>
    <row r="31" spans="1:3">
      <c t="s" r="A31" s="3">
        <v>446</v>
      </c>
    </row>
    <row r="32" spans="1:3">
      <c t="s" r="A32" s="4">
        <v>447</v>
      </c>
      <c t="n" r="B32" s="6">
        <v>1001</v>
      </c>
      <c t="n" r="C32" s="6">
        <v>6008</v>
      </c>
    </row>
    <row r="33" spans="1:3">
      <c t="s" r="A33" s="4">
        <v>448</v>
      </c>
      <c t="n" r="B33" s="6">
        <v>1</v>
      </c>
      <c t="n" r="C33" s="6">
        <v>7</v>
      </c>
    </row>
    <row r="34" spans="1:3">
      <c t="s" r="A34" s="4">
        <v>450</v>
      </c>
      <c t="n" r="B34" s="6">
        <v>1002</v>
      </c>
      <c t="n" r="C34" s="6">
        <v>6015</v>
      </c>
    </row>
    <row r="35" spans="1:3">
      <c t="s" r="A35" s="4">
        <v>425</v>
      </c>
    </row>
    <row r="36" spans="1:3">
      <c t="s" r="A36" s="3">
        <v>446</v>
      </c>
    </row>
    <row r="37" spans="1:3">
      <c t="s" r="A37" s="4">
        <v>447</v>
      </c>
      <c t="n" r="B37" s="6">
        <v>2977</v>
      </c>
      <c t="n" r="C37" s="6">
        <v>2490</v>
      </c>
    </row>
    <row r="38" spans="1:3">
      <c t="s" r="A38" s="4">
        <v>448</v>
      </c>
      <c t="n" r="B38" s="6">
        <v>25</v>
      </c>
      <c t="n" r="C38" s="6">
        <v>17</v>
      </c>
    </row>
    <row r="39" spans="1:3">
      <c t="s" r="A39" s="4">
        <v>450</v>
      </c>
      <c t="n" r="B39" s="7">
        <v>3002</v>
      </c>
      <c t="n" r="C39" s="7">
        <v>25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56</v>
      </c>
      <c t="s" r="B1" s="2">
        <v>361</v>
      </c>
    </row>
    <row r="2" spans="1:2">
      <c t="s" r="A2" s="3">
        <v>204</v>
      </c>
    </row>
    <row r="3" spans="1:2">
      <c t="s" r="A3" s="4">
        <v>457</v>
      </c>
      <c t="n" r="B3" s="7">
        <v>1504</v>
      </c>
    </row>
    <row r="4" spans="1:2">
      <c t="s" r="A4" s="4">
        <v>458</v>
      </c>
      <c t="n" r="B4" s="6">
        <v>10764</v>
      </c>
    </row>
    <row r="5" spans="1:2">
      <c t="s" r="A5" s="4">
        <v>169</v>
      </c>
      <c t="n" r="B5" s="7">
        <v>12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59</v>
      </c>
      <c t="s" r="B1" s="2">
        <v>460</v>
      </c>
      <c t="s" r="C1" s="2">
        <v>461</v>
      </c>
      <c t="s" r="D1" s="2">
        <v>399</v>
      </c>
      <c t="s" r="E1" s="2">
        <v>462</v>
      </c>
      <c t="s" r="F1" s="2">
        <v>2</v>
      </c>
      <c t="s" r="G1" s="2">
        <v>2</v>
      </c>
      <c t="s" r="H1" s="2">
        <v>32</v>
      </c>
      <c t="s" r="I1" s="2">
        <v>79</v>
      </c>
      <c t="s" r="J1" s="2">
        <v>435</v>
      </c>
    </row>
    <row r="2" spans="1:10">
      <c t="s" r="A2" s="3">
        <v>463</v>
      </c>
    </row>
    <row r="3" spans="1:10">
      <c t="s" r="A3" s="4">
        <v>464</v>
      </c>
      <c t="n" r="G3" s="7">
        <v>11686000</v>
      </c>
      <c t="n" r="I3" s="7">
        <v>4009000</v>
      </c>
    </row>
    <row r="4" spans="1:10">
      <c t="s" r="A4" s="4">
        <v>372</v>
      </c>
      <c t="n" r="F4" s="7">
        <v>0</v>
      </c>
      <c t="n" r="G4" s="6">
        <v>0</v>
      </c>
      <c t="n" r="J4" s="7">
        <v>3200000</v>
      </c>
    </row>
    <row r="5" spans="1:10">
      <c t="s" r="A5" s="4">
        <v>465</v>
      </c>
      <c t="n" r="G5" s="6">
        <v>15787000</v>
      </c>
    </row>
    <row r="6" spans="1:10">
      <c t="s" r="A6" s="4">
        <v>370</v>
      </c>
      <c t="n" r="F6" s="6">
        <v>21500000</v>
      </c>
      <c t="n" r="G6" s="6">
        <v>21464000</v>
      </c>
    </row>
    <row r="7" spans="1:10">
      <c t="s" r="A7" s="4">
        <v>466</v>
      </c>
      <c t="n" r="G7" s="6">
        <v>1061000</v>
      </c>
      <c t="n" r="H7" s="7">
        <v>3623000</v>
      </c>
      <c t="n" r="I7" s="7">
        <v>911000</v>
      </c>
    </row>
    <row r="8" spans="1:10">
      <c t="s" r="A8" s="4">
        <v>287</v>
      </c>
    </row>
    <row r="9" spans="1:10">
      <c t="s" r="A9" s="3">
        <v>463</v>
      </c>
    </row>
    <row r="10" spans="1:10">
      <c t="s" r="A10" s="4">
        <v>467</v>
      </c>
      <c t="s" r="D10" s="4">
        <v>468</v>
      </c>
    </row>
    <row r="11" spans="1:10">
      <c t="s" r="A11" s="4">
        <v>464</v>
      </c>
      <c t="n" r="D11" s="7">
        <v>14186000</v>
      </c>
    </row>
    <row r="12" spans="1:10">
      <c t="s" r="A12" s="4">
        <v>469</v>
      </c>
      <c t="n" r="D12" s="7">
        <v>1400000</v>
      </c>
    </row>
    <row r="13" spans="1:10">
      <c t="s" r="A13" s="4">
        <v>470</v>
      </c>
      <c t="n" r="C13" s="6">
        <v>260537</v>
      </c>
      <c t="n" r="D13" s="6">
        <v>344055</v>
      </c>
    </row>
    <row r="14" spans="1:10">
      <c t="s" r="A14" s="4">
        <v>471</v>
      </c>
      <c t="n" r="D14" s="6">
        <v>173265</v>
      </c>
    </row>
    <row r="15" spans="1:10">
      <c t="s" r="A15" s="4">
        <v>472</v>
      </c>
      <c t="n" r="C15" s="7">
        <v>1800000</v>
      </c>
      <c t="n" r="D15" s="7">
        <v>4959000</v>
      </c>
    </row>
    <row r="16" spans="1:10">
      <c t="s" r="A16" s="4">
        <v>372</v>
      </c>
      <c t="n" r="F16" s="7">
        <v>0</v>
      </c>
      <c t="n" r="G16" s="6">
        <v>0</v>
      </c>
    </row>
    <row r="17" spans="1:10">
      <c t="s" r="A17" s="4">
        <v>384</v>
      </c>
      <c t="n" r="G17" s="6">
        <v>400000</v>
      </c>
    </row>
    <row r="18" spans="1:10">
      <c t="s" r="A18" s="4">
        <v>465</v>
      </c>
      <c t="n" r="D18" s="7">
        <v>15800000</v>
      </c>
    </row>
    <row r="19" spans="1:10">
      <c t="s" r="A19" s="4">
        <v>473</v>
      </c>
      <c t="n" r="G19" s="6">
        <v>100000</v>
      </c>
    </row>
    <row r="20" spans="1:10">
      <c t="s" r="A20" s="4">
        <v>370</v>
      </c>
      <c t="n" r="G20" s="7">
        <v>21900000</v>
      </c>
    </row>
    <row r="21" spans="1:10">
      <c t="s" r="A21" s="4">
        <v>474</v>
      </c>
    </row>
    <row r="22" spans="1:10">
      <c t="s" r="A22" s="3">
        <v>463</v>
      </c>
    </row>
    <row r="23" spans="1:10">
      <c t="s" r="A23" s="4">
        <v>470</v>
      </c>
      <c t="n" r="B23" s="6">
        <v>542274</v>
      </c>
    </row>
    <row r="24" spans="1:10">
      <c t="s" r="A24" s="4">
        <v>472</v>
      </c>
      <c t="n" r="B24" s="7">
        <v>3200000</v>
      </c>
    </row>
    <row r="25" spans="1:10">
      <c t="s" r="A25" s="4">
        <v>466</v>
      </c>
      <c t="n" r="E25" s="7">
        <v>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5</v>
      </c>
      <c t="s" r="B1" s="2">
        <v>399</v>
      </c>
      <c t="s" r="C1" s="2">
        <v>2</v>
      </c>
      <c t="s" r="D1" s="2">
        <v>79</v>
      </c>
      <c t="s" r="E1" s="2">
        <v>461</v>
      </c>
      <c t="s" r="F1" s="2">
        <v>32</v>
      </c>
    </row>
    <row r="2" spans="1:6">
      <c t="s" r="A2" s="3">
        <v>476</v>
      </c>
    </row>
    <row r="3" spans="1:6">
      <c t="s" r="A3" s="4">
        <v>477</v>
      </c>
      <c t="n" r="C3" s="7">
        <v>11686</v>
      </c>
      <c t="n" r="D3" s="7">
        <v>4009</v>
      </c>
    </row>
    <row r="4" spans="1:6">
      <c t="s" r="A4" s="3">
        <v>478</v>
      </c>
    </row>
    <row r="5" spans="1:6">
      <c t="s" r="A5" s="4">
        <v>46</v>
      </c>
      <c t="n" r="C5" s="7">
        <v>40175</v>
      </c>
      <c t="n" r="D5" s="7">
        <v>45150</v>
      </c>
      <c t="n" r="F5" s="7">
        <v>41008</v>
      </c>
    </row>
    <row r="6" spans="1:6">
      <c t="s" r="A6" s="4">
        <v>287</v>
      </c>
    </row>
    <row r="7" spans="1:6">
      <c t="s" r="A7" s="3">
        <v>476</v>
      </c>
    </row>
    <row r="8" spans="1:6">
      <c t="s" r="A8" s="4">
        <v>477</v>
      </c>
      <c t="n" r="B8" s="7">
        <v>14186</v>
      </c>
    </row>
    <row r="9" spans="1:6">
      <c t="s" r="A9" s="4">
        <v>479</v>
      </c>
      <c t="n" r="B9" s="6">
        <v>3019</v>
      </c>
    </row>
    <row r="10" spans="1:6">
      <c t="s" r="A10" s="4">
        <v>51</v>
      </c>
      <c t="n" r="B10" s="6">
        <v>4959</v>
      </c>
      <c t="n" r="E10" s="7">
        <v>1800</v>
      </c>
    </row>
    <row r="11" spans="1:6">
      <c t="s" r="A11" s="4">
        <v>480</v>
      </c>
      <c t="n" r="B11" s="6">
        <v>475</v>
      </c>
    </row>
    <row r="12" spans="1:6">
      <c t="s" r="A12" s="4">
        <v>481</v>
      </c>
      <c t="n" r="B12" s="6">
        <v>22639</v>
      </c>
    </row>
    <row r="13" spans="1:6">
      <c t="s" r="A13" s="3">
        <v>478</v>
      </c>
    </row>
    <row r="14" spans="1:6">
      <c t="s" r="A14" s="4">
        <v>482</v>
      </c>
      <c t="n" r="B14" s="6">
        <v>95</v>
      </c>
    </row>
    <row r="15" spans="1:6">
      <c t="s" r="A15" s="4">
        <v>483</v>
      </c>
      <c t="n" r="B15" s="6">
        <v>108</v>
      </c>
    </row>
    <row r="16" spans="1:6">
      <c t="s" r="A16" s="4">
        <v>484</v>
      </c>
      <c t="n" r="B16" s="6">
        <v>6720</v>
      </c>
    </row>
    <row r="17" spans="1:6">
      <c t="s" r="A17" s="4">
        <v>46</v>
      </c>
      <c t="n" r="B17" s="6">
        <v>15787</v>
      </c>
    </row>
    <row r="18" spans="1:6">
      <c t="s" r="A18" s="4">
        <v>485</v>
      </c>
      <c t="n" r="B18" s="6">
        <v>-71</v>
      </c>
    </row>
    <row r="19" spans="1:6">
      <c t="s" r="A19" s="4">
        <v>486</v>
      </c>
      <c t="n" r="B19" s="7">
        <v>226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399</v>
      </c>
      <c t="s" r="C1" s="2">
        <v>2</v>
      </c>
    </row>
    <row r="2" spans="1:3">
      <c t="s" r="A2" s="3">
        <v>488</v>
      </c>
    </row>
    <row r="3" spans="1:3">
      <c t="s" r="A3" s="4">
        <v>489</v>
      </c>
      <c t="n" r="B3" s="7">
        <v>6720</v>
      </c>
    </row>
    <row r="4" spans="1:3">
      <c t="s" r="A4" s="4">
        <v>490</v>
      </c>
    </row>
    <row r="5" spans="1:3">
      <c t="s" r="A5" s="3">
        <v>488</v>
      </c>
    </row>
    <row r="6" spans="1:3">
      <c t="s" r="A6" s="4">
        <v>378</v>
      </c>
      <c t="s" r="B6" s="4">
        <v>402</v>
      </c>
    </row>
    <row r="7" spans="1:3">
      <c t="s" r="A7" s="4">
        <v>489</v>
      </c>
      <c t="n" r="B7" s="7">
        <v>620</v>
      </c>
    </row>
    <row r="8" spans="1:3">
      <c t="s" r="A8" s="4">
        <v>400</v>
      </c>
    </row>
    <row r="9" spans="1:3">
      <c t="s" r="A9" s="3">
        <v>488</v>
      </c>
    </row>
    <row r="10" spans="1:3">
      <c t="s" r="A10" s="4">
        <v>378</v>
      </c>
      <c t="s" r="B10" s="4">
        <v>402</v>
      </c>
      <c t="s" r="C10" s="4">
        <v>403</v>
      </c>
    </row>
    <row r="11" spans="1:3">
      <c t="s" r="A11" s="4">
        <v>489</v>
      </c>
      <c t="n" r="B11" s="7">
        <v>4760</v>
      </c>
    </row>
    <row r="12" spans="1:3">
      <c t="s" r="A12" s="4">
        <v>404</v>
      </c>
    </row>
    <row r="13" spans="1:3">
      <c t="s" r="A13" s="3">
        <v>488</v>
      </c>
    </row>
    <row r="14" spans="1:3">
      <c t="s" r="A14" s="4">
        <v>378</v>
      </c>
      <c t="s" r="B14" s="4">
        <v>405</v>
      </c>
    </row>
    <row r="15" spans="1:3">
      <c t="s" r="A15" s="4">
        <v>489</v>
      </c>
      <c t="n" r="B15" s="7">
        <v>170</v>
      </c>
    </row>
    <row r="16" spans="1:3">
      <c t="s" r="A16" s="4">
        <v>491</v>
      </c>
    </row>
    <row r="17" spans="1:3">
      <c t="s" r="A17" s="3">
        <v>488</v>
      </c>
    </row>
    <row r="18" spans="1:3">
      <c t="s" r="A18" s="4">
        <v>378</v>
      </c>
      <c t="s" r="B18" s="4">
        <v>413</v>
      </c>
    </row>
    <row r="19" spans="1:3">
      <c t="s" r="A19" s="4">
        <v>489</v>
      </c>
      <c t="n" r="B19" s="7">
        <v>11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32</v>
      </c>
    </row>
    <row r="2" spans="1:3">
      <c t="s" r="A2" s="3">
        <v>493</v>
      </c>
    </row>
    <row r="3" spans="1:3">
      <c t="s" r="A3" s="4">
        <v>494</v>
      </c>
      <c t="n" r="B3" s="7">
        <v>1223</v>
      </c>
      <c t="n" r="C3" s="7">
        <v>1487</v>
      </c>
    </row>
    <row r="4" spans="1:3">
      <c t="s" r="A4" s="4">
        <v>495</v>
      </c>
      <c t="n" r="B4" s="6">
        <v>459</v>
      </c>
      <c t="n" r="C4" s="6">
        <v>1377</v>
      </c>
    </row>
    <row r="5" spans="1:3">
      <c t="s" r="A5" s="4">
        <v>496</v>
      </c>
      <c t="n" r="B5" s="7">
        <v>1682</v>
      </c>
      <c t="n" r="C5" s="7">
        <v>28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7</v>
      </c>
      <c t="s" r="B1" s="2">
        <v>1</v>
      </c>
    </row>
    <row r="2" spans="1:3">
      <c t="s" r="B2" s="2">
        <v>2</v>
      </c>
      <c t="s" r="C2" s="2">
        <v>32</v>
      </c>
    </row>
    <row r="3" spans="1:3">
      <c t="s" r="A3" s="3">
        <v>498</v>
      </c>
    </row>
    <row r="4" spans="1:3">
      <c t="s" r="A4" s="4">
        <v>499</v>
      </c>
      <c t="n" r="B4" s="7">
        <v>36771</v>
      </c>
      <c t="n" r="C4" s="7">
        <v>35880</v>
      </c>
    </row>
    <row r="5" spans="1:3">
      <c t="s" r="A5" s="4">
        <v>500</v>
      </c>
      <c t="n" r="B5" s="6">
        <v>-22642</v>
      </c>
      <c t="n" r="C5" s="6">
        <v>-20011</v>
      </c>
    </row>
    <row r="6" spans="1:3">
      <c t="s" r="A6" s="4">
        <v>501</v>
      </c>
      <c t="n" r="B6" s="6">
        <v>14129</v>
      </c>
      <c t="n" r="C6" s="6">
        <v>15869</v>
      </c>
    </row>
    <row r="7" spans="1:3">
      <c t="s" r="A7" s="4">
        <v>502</v>
      </c>
    </row>
    <row r="8" spans="1:3">
      <c t="s" r="A8" s="3">
        <v>498</v>
      </c>
    </row>
    <row r="9" spans="1:3">
      <c t="s" r="A9" s="4">
        <v>499</v>
      </c>
      <c t="n" r="B9" s="7">
        <v>2880</v>
      </c>
      <c t="n" r="C9" s="6">
        <v>2880</v>
      </c>
    </row>
    <row r="10" spans="1:3">
      <c t="s" r="A10" s="4">
        <v>503</v>
      </c>
    </row>
    <row r="11" spans="1:3">
      <c t="s" r="A11" s="3">
        <v>498</v>
      </c>
    </row>
    <row r="12" spans="1:3">
      <c t="s" r="A12" s="4">
        <v>504</v>
      </c>
      <c t="n" r="B12" s="6">
        <v>20</v>
      </c>
    </row>
    <row r="13" spans="1:3">
      <c t="s" r="A13" s="4">
        <v>499</v>
      </c>
      <c t="n" r="B13" s="7">
        <v>11908</v>
      </c>
      <c t="n" r="C13" s="6">
        <v>12146</v>
      </c>
    </row>
    <row r="14" spans="1:3">
      <c t="s" r="A14" s="4">
        <v>505</v>
      </c>
    </row>
    <row r="15" spans="1:3">
      <c t="s" r="A15" s="3">
        <v>498</v>
      </c>
    </row>
    <row r="16" spans="1:3">
      <c t="s" r="A16" s="4">
        <v>504</v>
      </c>
      <c t="n" r="B16" s="6">
        <v>5</v>
      </c>
    </row>
    <row r="17" spans="1:3">
      <c t="s" r="A17" s="4">
        <v>499</v>
      </c>
      <c t="n" r="B17" s="7">
        <v>1099</v>
      </c>
      <c t="n" r="C17" s="6">
        <v>1023</v>
      </c>
    </row>
    <row r="18" spans="1:3">
      <c t="s" r="A18" s="4">
        <v>506</v>
      </c>
    </row>
    <row r="19" spans="1:3">
      <c t="s" r="A19" s="3">
        <v>498</v>
      </c>
    </row>
    <row r="20" spans="1:3">
      <c t="s" r="A20" s="4">
        <v>504</v>
      </c>
      <c t="n" r="B20" s="6">
        <v>3</v>
      </c>
    </row>
    <row r="21" spans="1:3">
      <c t="s" r="A21" s="4">
        <v>499</v>
      </c>
      <c t="n" r="B21" s="7">
        <v>18639</v>
      </c>
      <c t="n" r="C21" s="6">
        <v>17584</v>
      </c>
    </row>
    <row r="22" spans="1:3">
      <c t="s" r="A22" s="4">
        <v>507</v>
      </c>
    </row>
    <row r="23" spans="1:3">
      <c t="s" r="A23" s="3">
        <v>498</v>
      </c>
    </row>
    <row r="24" spans="1:3">
      <c t="s" r="A24" s="4">
        <v>504</v>
      </c>
      <c t="n" r="B24" s="6">
        <v>5</v>
      </c>
    </row>
    <row r="25" spans="1:3">
      <c t="s" r="A25" s="4">
        <v>499</v>
      </c>
      <c t="n" r="B25" s="7">
        <v>1158</v>
      </c>
      <c t="n" r="C25" s="6">
        <v>1158</v>
      </c>
    </row>
    <row r="26" spans="1:3">
      <c t="s" r="A26" s="4">
        <v>508</v>
      </c>
    </row>
    <row r="27" spans="1:3">
      <c t="s" r="A27" s="3">
        <v>498</v>
      </c>
    </row>
    <row r="28" spans="1:3">
      <c t="s" r="A28" s="4">
        <v>499</v>
      </c>
      <c t="n" r="B28" s="7">
        <v>1087</v>
      </c>
      <c t="n" r="C28" s="7">
        <v>1089</v>
      </c>
    </row>
    <row r="29" spans="1:3">
      <c t="s" r="A29" s="4">
        <v>509</v>
      </c>
    </row>
    <row r="30" spans="1:3">
      <c t="s" r="A30" s="3">
        <v>498</v>
      </c>
    </row>
    <row r="31" spans="1:3">
      <c t="s" r="A31" s="4">
        <v>504</v>
      </c>
      <c t="n" r="B31" s="6">
        <v>1</v>
      </c>
    </row>
    <row r="32" spans="1:3">
      <c t="s" r="A32" s="4">
        <v>510</v>
      </c>
    </row>
    <row r="33" spans="1:3">
      <c t="s" r="A33" s="3">
        <v>498</v>
      </c>
    </row>
    <row r="34" spans="1:3">
      <c t="s" r="A34" s="4">
        <v>504</v>
      </c>
      <c t="n" r="B34" s="6">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2</v>
      </c>
      <c t="s" r="D2" s="2">
        <v>79</v>
      </c>
    </row>
    <row r="3" spans="1:4">
      <c t="s" r="A3" s="3">
        <v>512</v>
      </c>
    </row>
    <row r="4" spans="1:4">
      <c t="s" r="A4" s="4">
        <v>513</v>
      </c>
      <c t="n" r="B4" s="7">
        <v>3380</v>
      </c>
      <c t="n" r="C4" s="7">
        <v>3683</v>
      </c>
      <c t="n" r="D4" s="7">
        <v>4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2</v>
      </c>
    </row>
    <row r="2" spans="1:3">
      <c t="s" r="A2" s="3">
        <v>512</v>
      </c>
    </row>
    <row r="3" spans="1:3">
      <c t="s" r="A3" s="4">
        <v>515</v>
      </c>
      <c t="n" r="B3" s="7">
        <v>1676</v>
      </c>
      <c t="n" r="C3" s="7">
        <v>1518</v>
      </c>
    </row>
    <row r="4" spans="1:3">
      <c t="s" r="A4" s="4">
        <v>516</v>
      </c>
      <c t="n" r="B4" s="6">
        <v>2902</v>
      </c>
      <c t="n" r="C4" s="6">
        <v>2186</v>
      </c>
    </row>
    <row r="5" spans="1:3">
      <c t="s" r="A5" s="4">
        <v>517</v>
      </c>
      <c t="n" r="B5" s="6">
        <v>47</v>
      </c>
      <c t="n" r="C5" s="6">
        <v>2021</v>
      </c>
    </row>
    <row r="6" spans="1:3">
      <c t="s" r="A6" s="4">
        <v>518</v>
      </c>
      <c t="n" r="B6" s="6">
        <v>1484</v>
      </c>
      <c t="n" r="C6" s="6">
        <v>1959</v>
      </c>
    </row>
    <row r="7" spans="1:3">
      <c t="s" r="A7" s="4">
        <v>519</v>
      </c>
      <c t="n" r="B7" s="6">
        <v>6497</v>
      </c>
    </row>
    <row r="8" spans="1:3">
      <c t="s" r="A8" s="4">
        <v>520</v>
      </c>
      <c t="n" r="B8" s="6">
        <v>4808</v>
      </c>
      <c t="n" r="C8" s="6">
        <v>4823</v>
      </c>
    </row>
    <row r="9" spans="1:3">
      <c t="s" r="A9" s="4">
        <v>521</v>
      </c>
      <c t="n" r="B9" s="7">
        <v>17414</v>
      </c>
      <c t="n" r="C9" s="7">
        <v>125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2</v>
      </c>
      <c t="s" r="D2" s="2">
        <v>79</v>
      </c>
    </row>
    <row r="3" spans="1:4">
      <c t="s" r="A3" s="3">
        <v>121</v>
      </c>
    </row>
    <row r="4" spans="1:4">
      <c t="s" r="A4" s="4">
        <v>107</v>
      </c>
      <c t="n" r="B4" s="7">
        <v>-47697</v>
      </c>
      <c t="n" r="C4" s="7">
        <v>-27484</v>
      </c>
      <c t="n" r="D4" s="7">
        <v>-3030</v>
      </c>
    </row>
    <row r="5" spans="1:4">
      <c t="s" r="A5" s="4">
        <v>122</v>
      </c>
      <c t="n" r="C5" s="6">
        <v>-5</v>
      </c>
      <c t="n" r="D5" s="6">
        <v>803</v>
      </c>
    </row>
    <row r="6" spans="1:4">
      <c t="s" r="A6" s="3">
        <v>123</v>
      </c>
    </row>
    <row r="7" spans="1:4">
      <c t="s" r="A7" s="4">
        <v>124</v>
      </c>
      <c t="n" r="B7" s="6">
        <v>3380</v>
      </c>
      <c t="n" r="C7" s="6">
        <v>3683</v>
      </c>
      <c t="n" r="D7" s="6">
        <v>4389</v>
      </c>
    </row>
    <row r="8" spans="1:4">
      <c t="s" r="A8" s="4">
        <v>85</v>
      </c>
      <c t="n" r="B8" s="6">
        <v>9162</v>
      </c>
    </row>
    <row r="9" spans="1:4">
      <c t="s" r="A9" s="4">
        <v>86</v>
      </c>
      <c t="n" r="B9" s="6">
        <v>4780</v>
      </c>
      <c t="n" r="C9" s="6">
        <v>5154</v>
      </c>
      <c t="n" r="D9" s="6">
        <v>4630</v>
      </c>
    </row>
    <row r="10" spans="1:4">
      <c t="s" r="A10" s="4">
        <v>87</v>
      </c>
      <c t="n" r="B10" s="6">
        <v>3552</v>
      </c>
      <c t="n" r="C10" s="6">
        <v>3220</v>
      </c>
      <c t="n" r="D10" s="6">
        <v>2959</v>
      </c>
    </row>
    <row r="11" spans="1:4">
      <c t="s" r="A11" s="4">
        <v>125</v>
      </c>
      <c t="n" r="B11" s="6">
        <v>-985</v>
      </c>
      <c t="n" r="C11" s="6">
        <v>-372</v>
      </c>
      <c t="n" r="D11" s="6">
        <v>-684</v>
      </c>
    </row>
    <row r="12" spans="1:4">
      <c t="s" r="A12" s="4">
        <v>126</v>
      </c>
      <c t="n" r="B12" s="6">
        <v>21464</v>
      </c>
    </row>
    <row r="13" spans="1:4">
      <c t="s" r="A13" s="4">
        <v>127</v>
      </c>
      <c t="n" r="B13" s="6">
        <v>197</v>
      </c>
      <c t="n" r="C13" s="6">
        <v>512</v>
      </c>
      <c t="n" r="D13" s="6">
        <v>798</v>
      </c>
    </row>
    <row r="14" spans="1:4">
      <c t="s" r="A14" s="3">
        <v>128</v>
      </c>
    </row>
    <row r="15" spans="1:4">
      <c t="s" r="A15" s="4">
        <v>129</v>
      </c>
      <c t="n" r="B15" s="6">
        <v>-1721</v>
      </c>
      <c t="n" r="C15" s="6">
        <v>3567</v>
      </c>
      <c t="n" r="D15" s="6">
        <v>5420</v>
      </c>
    </row>
    <row r="16" spans="1:4">
      <c t="s" r="A16" s="4">
        <v>38</v>
      </c>
      <c t="n" r="B16" s="6">
        <v>-4359</v>
      </c>
      <c t="n" r="C16" s="6">
        <v>-1993</v>
      </c>
      <c t="n" r="D16" s="6">
        <v>-5251</v>
      </c>
    </row>
    <row r="17" spans="1:4">
      <c t="s" r="A17" s="4">
        <v>130</v>
      </c>
      <c t="n" r="B17" s="6">
        <v>-937</v>
      </c>
      <c t="n" r="C17" s="6">
        <v>3183</v>
      </c>
      <c t="n" r="D17" s="6">
        <v>-234</v>
      </c>
    </row>
    <row r="18" spans="1:4">
      <c t="s" r="A18" s="4">
        <v>131</v>
      </c>
      <c t="n" r="B18" s="6">
        <v>-1097</v>
      </c>
      <c t="n" r="C18" s="6">
        <v>1570</v>
      </c>
      <c t="n" r="D18" s="6">
        <v>6724</v>
      </c>
    </row>
    <row r="19" spans="1:4">
      <c t="s" r="A19" s="4">
        <v>50</v>
      </c>
      <c t="n" r="B19" s="6">
        <v>874</v>
      </c>
      <c t="n" r="C19" s="6">
        <v>-1619</v>
      </c>
      <c t="n" r="D19" s="6">
        <v>-873</v>
      </c>
    </row>
    <row r="20" spans="1:4">
      <c t="s" r="A20" s="4">
        <v>132</v>
      </c>
      <c t="n" r="B20" s="6">
        <v>-2713</v>
      </c>
      <c t="n" r="C20" s="6">
        <v>1650</v>
      </c>
      <c t="n" r="D20" s="6">
        <v>-3146</v>
      </c>
    </row>
    <row r="21" spans="1:4">
      <c t="s" r="A21" s="4">
        <v>52</v>
      </c>
      <c t="n" r="B21" s="6">
        <v>-1431</v>
      </c>
      <c t="n" r="C21" s="6">
        <v>-5699</v>
      </c>
      <c t="n" r="D21" s="6">
        <v>-4877</v>
      </c>
    </row>
    <row r="22" spans="1:4">
      <c t="s" r="A22" s="4">
        <v>133</v>
      </c>
      <c t="n" r="B22" s="6">
        <v>-1132</v>
      </c>
      <c t="n" r="C22" s="6">
        <v>1289</v>
      </c>
      <c t="n" r="D22" s="6">
        <v>539</v>
      </c>
    </row>
    <row r="23" spans="1:4">
      <c t="s" r="A23" s="4">
        <v>134</v>
      </c>
      <c t="n" r="B23" s="6">
        <v>-18663</v>
      </c>
      <c t="n" r="C23" s="6">
        <v>-13344</v>
      </c>
      <c t="n" r="D23" s="6">
        <v>8167</v>
      </c>
    </row>
    <row r="24" spans="1:4">
      <c t="s" r="A24" s="4">
        <v>135</v>
      </c>
      <c t="n" r="C24" s="6">
        <v>5</v>
      </c>
      <c t="n" r="D24" s="6">
        <v>-803</v>
      </c>
    </row>
    <row r="25" spans="1:4">
      <c t="s" r="A25" s="4">
        <v>136</v>
      </c>
      <c t="n" r="B25" s="6">
        <v>-18663</v>
      </c>
      <c t="n" r="C25" s="6">
        <v>-13339</v>
      </c>
      <c t="n" r="D25" s="6">
        <v>7364</v>
      </c>
    </row>
    <row r="26" spans="1:4">
      <c t="s" r="A26" s="3">
        <v>137</v>
      </c>
    </row>
    <row r="27" spans="1:4">
      <c t="s" r="A27" s="4">
        <v>138</v>
      </c>
      <c t="n" r="B27" s="6">
        <v>-1397</v>
      </c>
      <c t="n" r="C27" s="6">
        <v>-1873</v>
      </c>
      <c t="n" r="D27" s="6">
        <v>-2315</v>
      </c>
    </row>
    <row r="28" spans="1:4">
      <c t="s" r="A28" s="4">
        <v>139</v>
      </c>
      <c t="n" r="B28" s="6">
        <v>-2440</v>
      </c>
    </row>
    <row r="29" spans="1:4">
      <c t="s" r="A29" s="4">
        <v>140</v>
      </c>
      <c t="n" r="B29" s="6">
        <v>-9033</v>
      </c>
      <c t="n" r="C29" s="6">
        <v>-9193</v>
      </c>
      <c t="n" r="D29" s="6">
        <v>-11479</v>
      </c>
    </row>
    <row r="30" spans="1:4">
      <c t="s" r="A30" s="4">
        <v>141</v>
      </c>
      <c t="n" r="B30" s="6">
        <v>11043</v>
      </c>
      <c t="n" r="C30" s="6">
        <v>7181</v>
      </c>
      <c t="n" r="D30" s="6">
        <v>12237</v>
      </c>
    </row>
    <row r="31" spans="1:4">
      <c t="s" r="A31" s="4">
        <v>142</v>
      </c>
      <c t="n" r="B31" s="6">
        <v>464</v>
      </c>
      <c t="n" r="C31" s="6">
        <v>-2000</v>
      </c>
    </row>
    <row r="32" spans="1:4">
      <c t="s" r="A32" s="4">
        <v>143</v>
      </c>
      <c t="n" r="C32" s="6">
        <v>229</v>
      </c>
      <c t="n" r="D32" s="6">
        <v>1128</v>
      </c>
    </row>
    <row r="33" spans="1:4">
      <c t="s" r="A33" s="4">
        <v>144</v>
      </c>
      <c t="n" r="B33" s="6">
        <v>-11686</v>
      </c>
      <c t="n" r="D33" s="6">
        <v>-4009</v>
      </c>
    </row>
    <row r="34" spans="1:4">
      <c t="s" r="A34" s="4">
        <v>145</v>
      </c>
      <c t="n" r="C34" s="6">
        <v>-2500</v>
      </c>
    </row>
    <row r="35" spans="1:4">
      <c t="s" r="A35" s="4">
        <v>146</v>
      </c>
      <c t="n" r="B35" s="6">
        <v>-79</v>
      </c>
      <c t="n" r="D35" s="6">
        <v>958</v>
      </c>
    </row>
    <row r="36" spans="1:4">
      <c t="s" r="A36" s="4">
        <v>147</v>
      </c>
      <c t="n" r="B36" s="6">
        <v>-13128</v>
      </c>
      <c t="n" r="C36" s="6">
        <v>-8156</v>
      </c>
      <c t="n" r="D36" s="6">
        <v>-3480</v>
      </c>
    </row>
    <row r="37" spans="1:4">
      <c t="s" r="A37" s="4">
        <v>148</v>
      </c>
      <c t="n" r="D37" s="6">
        <v>4000</v>
      </c>
    </row>
    <row r="38" spans="1:4">
      <c t="s" r="A38" s="4">
        <v>149</v>
      </c>
      <c t="n" r="B38" s="6">
        <v>-13128</v>
      </c>
      <c t="n" r="C38" s="6">
        <v>-8156</v>
      </c>
      <c t="n" r="D38" s="6">
        <v>520</v>
      </c>
    </row>
    <row r="39" spans="1:4">
      <c t="s" r="A39" s="3">
        <v>150</v>
      </c>
    </row>
    <row r="40" spans="1:4">
      <c t="s" r="A40" s="4">
        <v>151</v>
      </c>
      <c t="n" r="B40" s="6">
        <v>193</v>
      </c>
      <c t="n" r="D40" s="6">
        <v>1058</v>
      </c>
    </row>
    <row r="41" spans="1:4">
      <c t="s" r="A41" s="4">
        <v>152</v>
      </c>
      <c t="n" r="C41" s="6">
        <v>-5504</v>
      </c>
    </row>
    <row r="42" spans="1:4">
      <c t="s" r="A42" s="4">
        <v>153</v>
      </c>
      <c t="n" r="B42" s="6">
        <v>193</v>
      </c>
      <c t="n" r="C42" s="6">
        <v>-5504</v>
      </c>
      <c t="n" r="D42" s="6">
        <v>1058</v>
      </c>
    </row>
    <row r="43" spans="1:4">
      <c t="s" r="A43" s="4">
        <v>154</v>
      </c>
      <c t="n" r="B43" s="6">
        <v>312</v>
      </c>
      <c t="n" r="C43" s="6">
        <v>1284</v>
      </c>
      <c t="n" r="D43" s="6">
        <v>71</v>
      </c>
    </row>
    <row r="44" spans="1:4">
      <c t="s" r="A44" s="4">
        <v>155</v>
      </c>
      <c t="n" r="B44" s="6">
        <v>-31286</v>
      </c>
      <c t="n" r="C44" s="6">
        <v>-25715</v>
      </c>
      <c t="n" r="D44" s="6">
        <v>9013</v>
      </c>
    </row>
    <row r="45" spans="1:4">
      <c t="s" r="A45" s="4">
        <v>156</v>
      </c>
      <c t="n" r="B45" s="6">
        <v>90019</v>
      </c>
      <c t="n" r="C45" s="6">
        <v>115734</v>
      </c>
      <c t="n" r="D45" s="6">
        <v>106721</v>
      </c>
    </row>
    <row r="46" spans="1:4">
      <c t="s" r="A46" s="4">
        <v>157</v>
      </c>
      <c t="n" r="B46" s="6">
        <v>58733</v>
      </c>
      <c t="n" r="C46" s="6">
        <v>90019</v>
      </c>
      <c t="n" r="D46" s="6">
        <v>115734</v>
      </c>
    </row>
    <row r="47" spans="1:4">
      <c t="s" r="A47" s="3">
        <v>158</v>
      </c>
    </row>
    <row r="48" spans="1:4">
      <c t="s" r="A48" s="4">
        <v>159</v>
      </c>
      <c t="n" r="B48" s="6">
        <v>640</v>
      </c>
      <c t="n" r="C48" s="6">
        <v>671</v>
      </c>
      <c t="n" r="D48" s="6">
        <v>2606</v>
      </c>
    </row>
    <row r="49" spans="1:4">
      <c t="s" r="A49" s="4">
        <v>160</v>
      </c>
      <c t="n" r="B49" s="6">
        <v>6</v>
      </c>
      <c t="n" r="C49" s="6">
        <v>6</v>
      </c>
      <c t="n" r="D49" s="6">
        <v>4</v>
      </c>
    </row>
    <row r="50" spans="1:4">
      <c t="s" r="A50" s="3">
        <v>161</v>
      </c>
    </row>
    <row r="51" spans="1:4">
      <c t="s" r="A51" s="4">
        <v>162</v>
      </c>
      <c t="n" r="B51" s="6">
        <v>532</v>
      </c>
      <c t="n" r="C51" s="7">
        <v>474</v>
      </c>
      <c t="n" r="D51" s="6">
        <v>1110</v>
      </c>
    </row>
    <row r="52" spans="1:4">
      <c t="s" r="A52" s="4">
        <v>163</v>
      </c>
      <c t="n" r="B52" s="6">
        <v>3019</v>
      </c>
    </row>
    <row r="53" spans="1:4">
      <c t="s" r="A53" s="4">
        <v>164</v>
      </c>
      <c t="n" r="D53" s="6">
        <v>1560</v>
      </c>
    </row>
    <row r="54" spans="1:4">
      <c t="s" r="A54" s="4">
        <v>165</v>
      </c>
      <c t="n" r="D54" s="7">
        <v>465</v>
      </c>
    </row>
    <row r="55" spans="1:4">
      <c t="s" r="A55" s="4">
        <v>166</v>
      </c>
    </row>
    <row r="56" spans="1:4">
      <c t="s" r="A56" s="3">
        <v>161</v>
      </c>
    </row>
    <row r="57" spans="1:4">
      <c t="s" r="A57" s="4">
        <v>167</v>
      </c>
      <c t="n" r="B57" s="7">
        <v>1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22</v>
      </c>
      <c t="s" r="B1" s="2">
        <v>360</v>
      </c>
      <c t="s" r="C1" s="2">
        <v>1</v>
      </c>
    </row>
    <row r="2" spans="1:6">
      <c t="s" r="B2" s="2">
        <v>2</v>
      </c>
      <c t="s" r="C2" s="2">
        <v>2</v>
      </c>
      <c t="s" r="D2" s="2">
        <v>32</v>
      </c>
      <c t="s" r="E2" s="2">
        <v>79</v>
      </c>
      <c t="s" r="F2" s="2">
        <v>399</v>
      </c>
    </row>
    <row r="3" spans="1:6">
      <c t="s" r="A3" s="3">
        <v>523</v>
      </c>
    </row>
    <row r="4" spans="1:6">
      <c t="s" r="A4" s="4">
        <v>46</v>
      </c>
      <c t="n" r="B4" s="7">
        <v>40175</v>
      </c>
      <c t="n" r="C4" s="7">
        <v>40175</v>
      </c>
      <c t="n" r="D4" s="7">
        <v>41008</v>
      </c>
      <c t="n" r="E4" s="7">
        <v>45150</v>
      </c>
    </row>
    <row r="5" spans="1:6">
      <c t="s" r="A5" s="4">
        <v>524</v>
      </c>
      <c t="n" r="B5" s="7">
        <v>0</v>
      </c>
      <c t="n" r="C5" s="6">
        <v>15787</v>
      </c>
    </row>
    <row r="6" spans="1:6">
      <c t="s" r="A6" s="4">
        <v>86</v>
      </c>
      <c t="n" r="C6" s="6">
        <v>4800</v>
      </c>
      <c t="n" r="D6" s="7">
        <v>5200</v>
      </c>
      <c t="n" r="E6" s="7">
        <v>4600</v>
      </c>
    </row>
    <row r="7" spans="1:6">
      <c t="s" r="A7" s="4">
        <v>287</v>
      </c>
    </row>
    <row r="8" spans="1:6">
      <c t="s" r="A8" s="3">
        <v>523</v>
      </c>
    </row>
    <row r="9" spans="1:6">
      <c t="s" r="A9" s="4">
        <v>46</v>
      </c>
      <c t="n" r="F9" s="7">
        <v>15787</v>
      </c>
    </row>
    <row r="10" spans="1:6">
      <c t="s" r="A10" s="4">
        <v>524</v>
      </c>
      <c t="n" r="C10" s="7">
        <v>15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25</v>
      </c>
      <c t="s" r="B1" s="2">
        <v>360</v>
      </c>
      <c t="s" r="C1" s="2">
        <v>1</v>
      </c>
    </row>
    <row r="2" spans="1:4">
      <c t="s" r="B2" s="2">
        <v>2</v>
      </c>
      <c t="s" r="C2" s="2">
        <v>2</v>
      </c>
      <c t="s" r="D2" s="2">
        <v>32</v>
      </c>
    </row>
    <row r="3" spans="1:4">
      <c t="s" r="A3" s="3">
        <v>526</v>
      </c>
    </row>
    <row r="4" spans="1:4">
      <c t="s" r="A4" s="4">
        <v>527</v>
      </c>
      <c t="n" r="C4" s="7">
        <v>41008</v>
      </c>
      <c t="n" r="D4" s="7">
        <v>45150</v>
      </c>
    </row>
    <row r="5" spans="1:4">
      <c t="s" r="A5" s="4">
        <v>465</v>
      </c>
      <c t="n" r="C5" s="6">
        <v>15787</v>
      </c>
    </row>
    <row r="6" spans="1:4">
      <c t="s" r="A6" s="4">
        <v>528</v>
      </c>
      <c t="n" r="B6" s="7">
        <v>0</v>
      </c>
      <c t="n" r="C6" s="6">
        <v>-15787</v>
      </c>
    </row>
    <row r="7" spans="1:4">
      <c t="s" r="A7" s="4">
        <v>529</v>
      </c>
      <c t="n" r="C7" s="6">
        <v>-833</v>
      </c>
      <c t="n" r="D7" s="6">
        <v>-4142</v>
      </c>
    </row>
    <row r="8" spans="1:4">
      <c t="s" r="A8" s="4">
        <v>530</v>
      </c>
      <c t="n" r="B8" s="7">
        <v>40175</v>
      </c>
      <c t="n" r="C8" s="7">
        <v>40175</v>
      </c>
      <c t="n" r="D8" s="7">
        <v>4100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t="s" r="A1" s="1">
        <v>531</v>
      </c>
      <c t="s" r="B1" s="2">
        <v>399</v>
      </c>
      <c t="s" r="C1" s="2">
        <v>2</v>
      </c>
      <c t="s" r="D1" s="2">
        <v>32</v>
      </c>
    </row>
    <row r="2" spans="1:4">
      <c t="s" r="A2" s="3">
        <v>488</v>
      </c>
    </row>
    <row r="3" spans="1:4">
      <c t="s" r="A3" s="4">
        <v>532</v>
      </c>
      <c t="n" r="C3" s="7">
        <v>49464</v>
      </c>
      <c t="n" r="D3" s="7">
        <v>50219</v>
      </c>
    </row>
    <row r="4" spans="1:4">
      <c t="s" r="A4" s="4">
        <v>533</v>
      </c>
      <c t="n" r="C4" s="6">
        <v>-45338</v>
      </c>
      <c t="n" r="D4" s="6">
        <v>-42905</v>
      </c>
    </row>
    <row r="5" spans="1:4">
      <c t="s" r="A5" s="4">
        <v>534</v>
      </c>
      <c t="n" r="C5" s="7">
        <v>4126</v>
      </c>
      <c t="n" r="D5" s="6">
        <v>7314</v>
      </c>
    </row>
    <row r="6" spans="1:4">
      <c t="s" r="A6" s="4">
        <v>400</v>
      </c>
    </row>
    <row r="7" spans="1:4">
      <c t="s" r="A7" s="3">
        <v>488</v>
      </c>
    </row>
    <row r="8" spans="1:4">
      <c t="s" r="A8" s="4">
        <v>535</v>
      </c>
      <c t="s" r="B8" s="4">
        <v>402</v>
      </c>
      <c t="s" r="C8" s="4">
        <v>403</v>
      </c>
    </row>
    <row r="9" spans="1:4">
      <c t="s" r="A9" s="4">
        <v>532</v>
      </c>
      <c t="n" r="C9" s="7">
        <v>29956</v>
      </c>
      <c t="n" r="D9" s="6">
        <v>30397</v>
      </c>
    </row>
    <row r="10" spans="1:4">
      <c t="s" r="A10" s="4">
        <v>533</v>
      </c>
      <c t="n" r="C10" s="6">
        <v>-26284</v>
      </c>
      <c t="n" r="D10" s="6">
        <v>-24160</v>
      </c>
    </row>
    <row r="11" spans="1:4">
      <c t="s" r="A11" s="4">
        <v>534</v>
      </c>
      <c t="n" r="C11" s="6">
        <v>3672</v>
      </c>
      <c t="n" r="D11" s="6">
        <v>6237</v>
      </c>
    </row>
    <row r="12" spans="1:4">
      <c t="s" r="A12" s="4">
        <v>404</v>
      </c>
    </row>
    <row r="13" spans="1:4">
      <c t="s" r="A13" s="3">
        <v>488</v>
      </c>
    </row>
    <row r="14" spans="1:4">
      <c t="s" r="A14" s="4">
        <v>535</v>
      </c>
      <c t="s" r="B14" s="4">
        <v>405</v>
      </c>
    </row>
    <row r="15" spans="1:4">
      <c t="s" r="A15" s="4">
        <v>532</v>
      </c>
      <c t="n" r="C15" s="6">
        <v>2365</v>
      </c>
      <c t="n" r="D15" s="6">
        <v>2433</v>
      </c>
    </row>
    <row r="16" spans="1:4">
      <c t="s" r="A16" s="4">
        <v>533</v>
      </c>
      <c t="n" r="C16" s="7">
        <v>-2365</v>
      </c>
      <c t="n" r="D16" s="6">
        <v>-2433</v>
      </c>
    </row>
    <row r="17" spans="1:4">
      <c t="s" r="A17" s="4">
        <v>406</v>
      </c>
    </row>
    <row r="18" spans="1:4">
      <c t="s" r="A18" s="3">
        <v>488</v>
      </c>
    </row>
    <row r="19" spans="1:4">
      <c t="s" r="A19" s="4">
        <v>535</v>
      </c>
      <c t="s" r="C19" s="4">
        <v>407</v>
      </c>
    </row>
    <row r="20" spans="1:4">
      <c t="s" r="A20" s="4">
        <v>532</v>
      </c>
      <c t="n" r="C20" s="7">
        <v>10075</v>
      </c>
      <c t="n" r="D20" s="6">
        <v>10307</v>
      </c>
    </row>
    <row r="21" spans="1:4">
      <c t="s" r="A21" s="4">
        <v>533</v>
      </c>
      <c t="n" r="C21" s="6">
        <v>-9621</v>
      </c>
      <c t="n" r="D21" s="6">
        <v>-9230</v>
      </c>
    </row>
    <row r="22" spans="1:4">
      <c t="s" r="A22" s="4">
        <v>534</v>
      </c>
      <c t="n" r="C22" s="6">
        <v>454</v>
      </c>
      <c t="n" r="D22" s="6">
        <v>1077</v>
      </c>
    </row>
    <row r="23" spans="1:4">
      <c t="s" r="A23" s="4">
        <v>536</v>
      </c>
    </row>
    <row r="24" spans="1:4">
      <c t="s" r="A24" s="3">
        <v>488</v>
      </c>
    </row>
    <row r="25" spans="1:4">
      <c t="s" r="A25" s="4">
        <v>532</v>
      </c>
      <c t="n" r="C25" s="6">
        <v>7068</v>
      </c>
      <c t="n" r="D25" s="6">
        <v>7082</v>
      </c>
    </row>
    <row r="26" spans="1:4">
      <c t="s" r="A26" s="4">
        <v>533</v>
      </c>
      <c t="n" r="C26" s="7">
        <v>-7068</v>
      </c>
      <c t="n" r="D26" s="7">
        <v>-70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32</v>
      </c>
    </row>
    <row r="2" spans="1:3">
      <c t="s" r="A2" s="3">
        <v>212</v>
      </c>
    </row>
    <row r="3" spans="1:3">
      <c t="n" r="A3" s="6">
        <v>2017</v>
      </c>
      <c t="n" r="B3" s="7">
        <v>2107</v>
      </c>
    </row>
    <row r="4" spans="1:3">
      <c t="n" r="A4" s="6">
        <v>2018</v>
      </c>
      <c t="n" r="B4" s="6">
        <v>1267</v>
      </c>
    </row>
    <row r="5" spans="1:3">
      <c t="n" r="A5" s="6">
        <v>2019</v>
      </c>
      <c t="n" r="B5" s="6">
        <v>631</v>
      </c>
    </row>
    <row r="6" spans="1:3">
      <c t="n" r="A6" s="6">
        <v>2020</v>
      </c>
      <c t="n" r="B6" s="6">
        <v>121</v>
      </c>
    </row>
    <row r="7" spans="1:3">
      <c t="n" r="A7" s="6">
        <v>2021</v>
      </c>
      <c t="n" r="B7" s="6">
        <v>0</v>
      </c>
    </row>
    <row r="8" spans="1:3">
      <c t="s" r="A8" s="4">
        <v>538</v>
      </c>
      <c t="n" r="B8" s="6">
        <v>0</v>
      </c>
    </row>
    <row r="9" spans="1:3">
      <c t="s" r="A9" s="4">
        <v>534</v>
      </c>
      <c t="n" r="B9" s="7">
        <v>4126</v>
      </c>
      <c t="n" r="C9" s="7">
        <v>73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r="1" spans="1:6">
      <c t="s" r="A1" s="1">
        <v>539</v>
      </c>
      <c t="s" r="B1" s="2">
        <v>540</v>
      </c>
      <c t="s" r="C1" s="2">
        <v>541</v>
      </c>
      <c t="s" r="D1" s="2">
        <v>361</v>
      </c>
      <c t="s" r="E1" s="2">
        <v>542</v>
      </c>
      <c t="s" r="F1" s="2">
        <v>543</v>
      </c>
    </row>
    <row r="2" spans="1:6">
      <c t="s" r="A2" s="3">
        <v>544</v>
      </c>
    </row>
    <row r="3" spans="1:6">
      <c t="s" r="A3" s="4">
        <v>545</v>
      </c>
      <c t="n" r="D3" s="7">
        <v>1061</v>
      </c>
      <c t="n" r="E3" s="7">
        <v>3623</v>
      </c>
      <c t="n" r="F3" s="7">
        <v>911</v>
      </c>
    </row>
    <row r="4" spans="1:6">
      <c t="s" r="A4" s="4">
        <v>546</v>
      </c>
      <c t="n" r="D4" s="6">
        <v>1000</v>
      </c>
    </row>
    <row r="5" spans="1:6">
      <c t="s" r="A5" s="4">
        <v>547</v>
      </c>
      <c t="n" r="D5" s="7">
        <v>100</v>
      </c>
    </row>
    <row r="6" spans="1:6">
      <c t="s" r="A6" s="4">
        <v>548</v>
      </c>
    </row>
    <row r="7" spans="1:6">
      <c t="s" r="A7" s="3">
        <v>544</v>
      </c>
    </row>
    <row r="8" spans="1:6">
      <c t="s" r="A8" s="4">
        <v>549</v>
      </c>
      <c t="n" r="B8" s="7">
        <v>1400</v>
      </c>
    </row>
    <row r="9" spans="1:6">
      <c t="s" r="A9" s="4">
        <v>550</v>
      </c>
      <c t="n" r="B9" s="6">
        <v>600</v>
      </c>
    </row>
    <row r="10" spans="1:6">
      <c t="s" r="A10" s="4">
        <v>551</v>
      </c>
      <c t="n" r="B10" s="7">
        <v>800</v>
      </c>
    </row>
    <row r="11" spans="1:6">
      <c t="s" r="A11" s="4">
        <v>552</v>
      </c>
      <c t="n" r="B11" s="6">
        <v>12</v>
      </c>
    </row>
    <row r="12" spans="1:6">
      <c t="s" r="A12" s="4">
        <v>474</v>
      </c>
    </row>
    <row r="13" spans="1:6">
      <c t="s" r="A13" s="3">
        <v>544</v>
      </c>
    </row>
    <row r="14" spans="1:6">
      <c t="s" r="A14" s="4">
        <v>545</v>
      </c>
      <c t="n" r="C14" s="7">
        <v>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3</v>
      </c>
      <c t="s" r="B1" s="2">
        <v>1</v>
      </c>
    </row>
    <row r="2" spans="1:4">
      <c t="s" r="B2" s="2">
        <v>2</v>
      </c>
      <c t="s" r="C2" s="2">
        <v>32</v>
      </c>
      <c t="s" r="D2" s="2">
        <v>79</v>
      </c>
    </row>
    <row r="3" spans="1:4">
      <c t="s" r="A3" s="3">
        <v>215</v>
      </c>
    </row>
    <row r="4" spans="1:4">
      <c t="s" r="A4" s="4">
        <v>554</v>
      </c>
      <c t="n" r="B4" s="7">
        <v>2021</v>
      </c>
    </row>
    <row r="5" spans="1:4">
      <c t="s" r="A5" s="4">
        <v>555</v>
      </c>
      <c t="n" r="B5" s="6">
        <v>1061</v>
      </c>
      <c t="n" r="C5" s="7">
        <v>3623</v>
      </c>
      <c t="n" r="D5" s="7">
        <v>911</v>
      </c>
    </row>
    <row r="6" spans="1:4">
      <c t="s" r="A6" s="4">
        <v>556</v>
      </c>
      <c t="n" r="B6" s="6">
        <v>-2903</v>
      </c>
    </row>
    <row r="7" spans="1:4">
      <c t="s" r="A7" s="4">
        <v>557</v>
      </c>
      <c t="n" r="B7" s="6">
        <v>-132</v>
      </c>
    </row>
    <row r="8" spans="1:4">
      <c t="s" r="A8" s="4">
        <v>558</v>
      </c>
      <c t="n" r="B8" s="7">
        <v>47</v>
      </c>
      <c t="n" r="C8" s="7">
        <v>20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59</v>
      </c>
      <c t="s" r="B1" s="2">
        <v>1</v>
      </c>
    </row>
    <row r="2" spans="1:4">
      <c t="s" r="B2" s="2">
        <v>2</v>
      </c>
      <c t="s" r="C2" s="2">
        <v>32</v>
      </c>
      <c t="s" r="D2" s="2">
        <v>79</v>
      </c>
    </row>
    <row r="3" spans="1:4">
      <c t="s" r="A3" s="3">
        <v>560</v>
      </c>
    </row>
    <row r="4" spans="1:4">
      <c t="s" r="A4" s="4">
        <v>561</v>
      </c>
      <c t="n" r="B4" s="7">
        <v>2600000</v>
      </c>
      <c t="n" r="C4" s="7">
        <v>2900000</v>
      </c>
      <c t="n" r="D4" s="7">
        <v>2400000</v>
      </c>
    </row>
    <row r="5" spans="1:4">
      <c t="s" r="A5" s="4">
        <v>562</v>
      </c>
      <c t="n" r="B5" s="6">
        <v>2021</v>
      </c>
    </row>
    <row r="6" spans="1:4">
      <c t="s" r="A6" s="4">
        <v>563</v>
      </c>
    </row>
    <row r="7" spans="1:4">
      <c t="s" r="A7" s="3">
        <v>560</v>
      </c>
    </row>
    <row r="8" spans="1:4">
      <c t="s" r="A8" s="4">
        <v>564</v>
      </c>
      <c t="n" r="B8" s="7">
        <v>20000000</v>
      </c>
    </row>
    <row r="9" spans="1:4">
      <c t="s" r="A9" s="4">
        <v>565</v>
      </c>
      <c t="s" r="B9" s="4">
        <v>5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67</v>
      </c>
      <c t="s" r="B1" s="2">
        <v>361</v>
      </c>
    </row>
    <row r="2" spans="1:2">
      <c t="s" r="A2" s="3">
        <v>218</v>
      </c>
    </row>
    <row r="3" spans="1:2">
      <c t="n" r="A3" s="6">
        <v>2017</v>
      </c>
      <c t="n" r="B3" s="7">
        <v>2170</v>
      </c>
    </row>
    <row r="4" spans="1:2">
      <c t="n" r="A4" s="6">
        <v>2018</v>
      </c>
      <c t="n" r="B4" s="6">
        <v>1735</v>
      </c>
    </row>
    <row r="5" spans="1:2">
      <c t="n" r="A5" s="6">
        <v>2019</v>
      </c>
      <c t="n" r="B5" s="6">
        <v>1212</v>
      </c>
    </row>
    <row r="6" spans="1:2">
      <c t="n" r="A6" s="6">
        <v>2020</v>
      </c>
      <c t="n" r="B6" s="6">
        <v>891</v>
      </c>
    </row>
    <row r="7" spans="1:2">
      <c t="n" r="A7" s="6">
        <v>2021</v>
      </c>
      <c t="n" r="B7" s="6">
        <v>660</v>
      </c>
    </row>
    <row r="8" spans="1:2">
      <c t="s" r="A8" s="4">
        <v>538</v>
      </c>
      <c t="n" r="B8" s="6">
        <v>0</v>
      </c>
    </row>
    <row r="9" spans="1:2">
      <c t="s" r="A9" s="4">
        <v>568</v>
      </c>
      <c t="n" r="B9" s="7">
        <v>66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 customWidth="1" max="5" min="5" width="14"/>
    <col customWidth="1" max="6" min="6" width="14"/>
    <col customWidth="1" max="7" min="7" width="14"/>
  </cols>
  <sheetData>
    <row r="1" spans="1:7">
      <c t="s" r="A1" s="1">
        <v>569</v>
      </c>
      <c t="s" r="B1" s="2">
        <v>570</v>
      </c>
      <c t="s" r="C1" s="2">
        <v>4</v>
      </c>
      <c t="s" r="D1" s="2">
        <v>2</v>
      </c>
      <c t="s" r="E1" s="2">
        <v>32</v>
      </c>
      <c t="s" r="F1" s="2">
        <v>79</v>
      </c>
      <c t="s" r="G1" s="2">
        <v>571</v>
      </c>
    </row>
    <row r="2" spans="1:7">
      <c t="s" r="A2" s="3">
        <v>572</v>
      </c>
    </row>
    <row r="3" spans="1:7">
      <c t="s" r="A3" s="4">
        <v>573</v>
      </c>
      <c t="n" r="D3" s="6">
        <v>5000000</v>
      </c>
    </row>
    <row r="4" spans="1:7">
      <c t="s" r="A4" s="4">
        <v>574</v>
      </c>
      <c t="n" r="D4" s="6">
        <v>0</v>
      </c>
    </row>
    <row r="5" spans="1:7">
      <c t="s" r="A5" s="4">
        <v>575</v>
      </c>
      <c t="n" r="D5" s="7">
        <v>40000000</v>
      </c>
    </row>
    <row r="6" spans="1:7">
      <c t="s" r="A6" s="4">
        <v>576</v>
      </c>
      <c t="s" r="D6" s="4">
        <v>577</v>
      </c>
    </row>
    <row r="7" spans="1:7">
      <c t="s" r="A7" s="4">
        <v>578</v>
      </c>
      <c t="n" r="B7" s="6">
        <v>591520</v>
      </c>
    </row>
    <row r="8" spans="1:7">
      <c t="s" r="A8" s="4">
        <v>579</v>
      </c>
      <c t="n" r="B8" s="8">
        <v>9.31</v>
      </c>
    </row>
    <row r="9" spans="1:7">
      <c t="s" r="A9" s="4">
        <v>580</v>
      </c>
      <c t="n" r="B9" s="7">
        <v>5500000</v>
      </c>
      <c t="n" r="E9" s="7">
        <v>5504000</v>
      </c>
    </row>
    <row r="10" spans="1:7">
      <c t="s" r="A10" s="4">
        <v>581</v>
      </c>
      <c t="s" r="D10" s="4">
        <v>582</v>
      </c>
      <c t="s" r="E10" s="4">
        <v>582</v>
      </c>
      <c t="s" r="F10" s="4">
        <v>582</v>
      </c>
    </row>
    <row r="11" spans="1:7">
      <c t="s" r="A11" s="4">
        <v>583</v>
      </c>
      <c t="n" r="D11" s="7">
        <v>1800000</v>
      </c>
    </row>
    <row r="12" spans="1:7">
      <c t="s" r="A12" s="4">
        <v>584</v>
      </c>
      <c t="n" r="D12" s="8">
        <v>2.75</v>
      </c>
      <c t="n" r="E12" s="8">
        <v>3.39</v>
      </c>
      <c t="n" r="F12" s="8">
        <v>1.53</v>
      </c>
    </row>
    <row r="13" spans="1:7">
      <c t="s" r="A13" s="4">
        <v>585</v>
      </c>
      <c t="s" r="D13" s="4">
        <v>586</v>
      </c>
    </row>
    <row r="14" spans="1:7">
      <c t="s" r="A14" s="4">
        <v>587</v>
      </c>
      <c t="n" r="D14" s="7">
        <v>100000</v>
      </c>
      <c t="n" r="E14" s="7">
        <v>100000</v>
      </c>
      <c t="n" r="F14" s="7">
        <v>4500000</v>
      </c>
    </row>
    <row r="15" spans="1:7">
      <c t="s" r="A15" s="4">
        <v>588</v>
      </c>
      <c t="n" r="D15" s="6">
        <v>100000</v>
      </c>
      <c t="n" r="E15" s="7">
        <v>100000</v>
      </c>
      <c t="n" r="F15" s="6">
        <v>4400000</v>
      </c>
    </row>
    <row r="16" spans="1:7">
      <c t="s" r="A16" s="4">
        <v>589</v>
      </c>
      <c t="n" r="D16" s="7">
        <v>200000</v>
      </c>
      <c t="n" r="F16" s="7">
        <v>1100000</v>
      </c>
    </row>
    <row r="17" spans="1:7">
      <c t="s" r="A17" s="4">
        <v>590</v>
      </c>
      <c t="n" r="D17" s="6">
        <v>28740</v>
      </c>
      <c t="n" r="E17" s="6">
        <v>0</v>
      </c>
      <c t="n" r="F17" s="6">
        <v>118528</v>
      </c>
    </row>
    <row r="18" spans="1:7">
      <c t="s" r="A18" s="4">
        <v>591</v>
      </c>
      <c t="n" r="D18" s="7">
        <v>14000</v>
      </c>
      <c t="n" r="F18" s="7">
        <v>300000</v>
      </c>
    </row>
    <row r="19" spans="1:7">
      <c t="s" r="A19" s="4">
        <v>592</v>
      </c>
    </row>
    <row r="20" spans="1:7">
      <c t="s" r="A20" s="3">
        <v>572</v>
      </c>
    </row>
    <row r="21" spans="1:7">
      <c t="s" r="A21" s="4">
        <v>593</v>
      </c>
      <c t="n" r="D21" s="7">
        <v>2400000</v>
      </c>
    </row>
    <row r="22" spans="1:7">
      <c t="s" r="A22" s="4">
        <v>594</v>
      </c>
      <c t="s" r="D22" s="4">
        <v>595</v>
      </c>
    </row>
    <row r="23" spans="1:7">
      <c t="s" r="A23" s="4">
        <v>583</v>
      </c>
      <c t="n" r="D23" s="7">
        <v>800000</v>
      </c>
    </row>
    <row r="24" spans="1:7">
      <c t="s" r="A24" s="4">
        <v>596</v>
      </c>
    </row>
    <row r="25" spans="1:7">
      <c t="s" r="A25" s="3">
        <v>572</v>
      </c>
    </row>
    <row r="26" spans="1:7">
      <c t="s" r="A26" s="4">
        <v>583</v>
      </c>
      <c t="n" r="D26" s="7">
        <v>2500000</v>
      </c>
    </row>
    <row r="27" spans="1:7">
      <c t="s" r="A27" s="4">
        <v>585</v>
      </c>
      <c t="s" r="D27" s="4">
        <v>597</v>
      </c>
    </row>
    <row r="28" spans="1:7">
      <c t="s" r="A28" s="4">
        <v>598</v>
      </c>
    </row>
    <row r="29" spans="1:7">
      <c t="s" r="A29" s="3">
        <v>572</v>
      </c>
    </row>
    <row r="30" spans="1:7">
      <c t="s" r="A30" s="4">
        <v>599</v>
      </c>
      <c t="n" r="D30" s="6">
        <v>301192</v>
      </c>
    </row>
    <row r="31" spans="1:7">
      <c t="s" r="A31" s="4">
        <v>600</v>
      </c>
      <c t="n" r="D31" s="7">
        <v>2100000</v>
      </c>
    </row>
    <row r="32" spans="1:7">
      <c t="s" r="A32" s="4">
        <v>601</v>
      </c>
      <c t="s" r="D32" s="4">
        <v>379</v>
      </c>
    </row>
    <row r="33" spans="1:7">
      <c t="s" r="A33" s="4">
        <v>602</v>
      </c>
    </row>
    <row r="34" spans="1:7">
      <c t="s" r="A34" s="3">
        <v>572</v>
      </c>
    </row>
    <row r="35" spans="1:7">
      <c t="s" r="A35" s="4">
        <v>603</v>
      </c>
      <c t="s" r="D35" s="4">
        <v>604</v>
      </c>
    </row>
    <row r="36" spans="1:7">
      <c t="s" r="A36" s="4">
        <v>605</v>
      </c>
    </row>
    <row r="37" spans="1:7">
      <c t="s" r="A37" s="3">
        <v>572</v>
      </c>
    </row>
    <row r="38" spans="1:7">
      <c t="s" r="A38" s="4">
        <v>603</v>
      </c>
      <c t="s" r="D38" s="4">
        <v>582</v>
      </c>
    </row>
    <row r="39" spans="1:7">
      <c t="s" r="A39" s="4">
        <v>606</v>
      </c>
    </row>
    <row r="40" spans="1:7">
      <c t="s" r="A40" s="3">
        <v>572</v>
      </c>
    </row>
    <row r="41" spans="1:7">
      <c t="s" r="A41" s="4">
        <v>607</v>
      </c>
      <c t="s" r="D41" s="4">
        <v>608</v>
      </c>
    </row>
    <row r="42" spans="1:7">
      <c t="s" r="A42" s="4">
        <v>609</v>
      </c>
      <c t="s" r="C42" s="4">
        <v>610</v>
      </c>
    </row>
    <row r="43" spans="1:7">
      <c t="s" r="A43" s="4">
        <v>611</v>
      </c>
      <c t="s" r="C43" s="4">
        <v>612</v>
      </c>
    </row>
    <row r="44" spans="1:7">
      <c t="s" r="A44" s="4">
        <v>613</v>
      </c>
      <c t="s" r="C44" s="4">
        <v>614</v>
      </c>
    </row>
    <row r="45" spans="1:7">
      <c t="s" r="A45" s="4">
        <v>615</v>
      </c>
      <c t="s" r="C45" s="4">
        <v>616</v>
      </c>
    </row>
    <row r="46" spans="1:7">
      <c t="s" r="A46" s="4">
        <v>617</v>
      </c>
    </row>
    <row r="47" spans="1:7">
      <c t="s" r="A47" s="3">
        <v>572</v>
      </c>
    </row>
    <row r="48" spans="1:7">
      <c t="s" r="A48" s="4">
        <v>618</v>
      </c>
      <c t="n" r="C48" s="6">
        <v>1150000</v>
      </c>
    </row>
    <row r="49" spans="1:7">
      <c t="s" r="A49" s="4">
        <v>619</v>
      </c>
    </row>
    <row r="50" spans="1:7">
      <c t="s" r="A50" s="3">
        <v>572</v>
      </c>
    </row>
    <row r="51" spans="1:7">
      <c t="s" r="A51" s="4">
        <v>618</v>
      </c>
      <c t="n" r="G51" s="6">
        <v>5300000</v>
      </c>
    </row>
    <row r="52" spans="1:7">
      <c t="s" r="A52" s="4">
        <v>607</v>
      </c>
      <c t="s" r="D52" s="4">
        <v>620</v>
      </c>
    </row>
    <row r="53" spans="1:7">
      <c t="s" r="A53" s="4">
        <v>621</v>
      </c>
      <c t="s" r="D53" s="4">
        <v>622</v>
      </c>
    </row>
    <row r="54" spans="1:7">
      <c t="s" r="A54" s="4">
        <v>623</v>
      </c>
      <c t="s" r="D54" s="4">
        <v>468</v>
      </c>
    </row>
    <row r="55" spans="1:7">
      <c t="s" r="A55" s="4">
        <v>624</v>
      </c>
    </row>
    <row r="56" spans="1:7">
      <c t="s" r="A56" s="3">
        <v>572</v>
      </c>
    </row>
    <row r="57" spans="1:7">
      <c t="s" r="A57" s="4">
        <v>625</v>
      </c>
      <c t="s" r="D57" s="4">
        <v>411</v>
      </c>
    </row>
    <row r="58" spans="1:7">
      <c t="s" r="A58" s="4">
        <v>626</v>
      </c>
    </row>
    <row r="59" spans="1:7">
      <c t="s" r="A59" s="3">
        <v>572</v>
      </c>
    </row>
    <row r="60" spans="1:7">
      <c t="s" r="A60" s="4">
        <v>625</v>
      </c>
      <c t="s" r="D60" s="4">
        <v>375</v>
      </c>
    </row>
    <row r="61" spans="1:7">
      <c t="s" r="A61" s="4">
        <v>627</v>
      </c>
    </row>
    <row r="62" spans="1:7">
      <c t="s" r="A62" s="3">
        <v>572</v>
      </c>
    </row>
    <row r="63" spans="1:7">
      <c t="s" r="A63" s="4">
        <v>628</v>
      </c>
      <c t="n" r="D63" s="6">
        <v>19718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9</v>
      </c>
      <c t="s" r="B1" s="2">
        <v>1</v>
      </c>
    </row>
    <row r="2" spans="1:4">
      <c t="s" r="B2" s="2">
        <v>2</v>
      </c>
      <c t="s" r="C2" s="2">
        <v>32</v>
      </c>
      <c t="s" r="D2" s="2">
        <v>79</v>
      </c>
    </row>
    <row r="3" spans="1:4">
      <c t="s" r="A3" s="3">
        <v>630</v>
      </c>
    </row>
    <row r="4" spans="1:4">
      <c t="s" r="A4" s="4">
        <v>631</v>
      </c>
      <c t="n" r="B4" s="7">
        <v>1257</v>
      </c>
      <c t="n" r="C4" s="7">
        <v>1036</v>
      </c>
      <c t="n" r="D4" s="7">
        <v>453</v>
      </c>
    </row>
    <row r="5" spans="1:4">
      <c t="s" r="A5" s="4">
        <v>632</v>
      </c>
      <c t="n" r="B5" s="6">
        <v>1203</v>
      </c>
      <c t="n" r="C5" s="6">
        <v>1607</v>
      </c>
      <c t="n" r="D5" s="6">
        <v>1907</v>
      </c>
    </row>
    <row r="6" spans="1:4">
      <c t="s" r="A6" s="4">
        <v>633</v>
      </c>
      <c t="n" r="B6" s="6">
        <v>607</v>
      </c>
      <c t="n" r="C6" s="6">
        <v>500</v>
      </c>
    </row>
    <row r="7" spans="1:4">
      <c t="s" r="A7" s="4">
        <v>634</v>
      </c>
      <c t="n" r="B7" s="6">
        <v>475</v>
      </c>
      <c t="n" r="C7" s="6">
        <v>77</v>
      </c>
      <c t="n" r="D7" s="6">
        <v>599</v>
      </c>
    </row>
    <row r="8" spans="1:4">
      <c t="s" r="A8" s="4">
        <v>635</v>
      </c>
      <c t="n" r="B8" s="6">
        <v>10</v>
      </c>
    </row>
    <row r="9" spans="1:4">
      <c t="s" r="A9" s="4">
        <v>636</v>
      </c>
      <c t="n" r="B9" s="7">
        <v>3552</v>
      </c>
      <c t="n" r="C9" s="7">
        <v>3220</v>
      </c>
      <c t="n" r="D9" s="7">
        <v>29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36"/>
    <col customWidth="1" max="5" min="5" width="29"/>
    <col customWidth="1" max="6" min="6" width="43"/>
    <col customWidth="1" max="7" min="7" width="45"/>
    <col customWidth="1" max="8" min="8" width="24"/>
  </cols>
  <sheetData>
    <row r="1" spans="1:8">
      <c t="s" r="A1" s="1">
        <v>168</v>
      </c>
      <c t="s" r="B1" s="2">
        <v>169</v>
      </c>
      <c t="s" r="C1" s="2">
        <v>166</v>
      </c>
      <c t="s" r="D1" s="2">
        <v>170</v>
      </c>
      <c t="s" r="E1" s="2">
        <v>171</v>
      </c>
      <c t="s" r="F1" s="2">
        <v>172</v>
      </c>
      <c t="s" r="G1" s="2">
        <v>173</v>
      </c>
      <c t="s" r="H1" s="2">
        <v>174</v>
      </c>
    </row>
    <row r="2" spans="1:8">
      <c t="s" r="A2" s="4">
        <v>175</v>
      </c>
      <c t="n" r="B2" s="7">
        <v>202201</v>
      </c>
      <c t="n" r="C2" s="7">
        <v>327</v>
      </c>
      <c t="n" r="D2" s="7">
        <v>216359</v>
      </c>
      <c t="n" r="E2" s="7">
        <v>-12658</v>
      </c>
      <c t="n" r="F2" s="7">
        <v>-1856</v>
      </c>
      <c t="n" r="G2" s="7">
        <v>30</v>
      </c>
      <c t="n" r="H2" s="7">
        <v>-1</v>
      </c>
    </row>
    <row r="3" spans="1:8">
      <c t="s" r="A3" s="4">
        <v>176</v>
      </c>
      <c t="n" r="C3" s="6">
        <v>32510326</v>
      </c>
      <c t="n" r="H3" s="6">
        <v>-39784</v>
      </c>
    </row>
    <row r="4" spans="1:8">
      <c t="s" r="A4" s="4">
        <v>177</v>
      </c>
      <c t="n" r="B4" s="7">
        <v>1058</v>
      </c>
      <c t="n" r="C4" s="7">
        <v>1</v>
      </c>
      <c t="n" r="D4" s="6">
        <v>1057</v>
      </c>
    </row>
    <row r="5" spans="1:8">
      <c t="s" r="A5" s="4">
        <v>178</v>
      </c>
      <c t="n" r="B5" s="6">
        <v>118528</v>
      </c>
      <c t="n" r="C5" s="6">
        <v>118529</v>
      </c>
    </row>
    <row r="6" spans="1:8">
      <c t="s" r="A6" s="4">
        <v>179</v>
      </c>
      <c t="n" r="C6" s="7">
        <v>1</v>
      </c>
      <c t="n" r="D6" s="6">
        <v>-1</v>
      </c>
    </row>
    <row r="7" spans="1:8">
      <c t="s" r="A7" s="4">
        <v>180</v>
      </c>
      <c t="n" r="C7" s="6">
        <v>205928</v>
      </c>
    </row>
    <row r="8" spans="1:8">
      <c t="s" r="A8" s="4">
        <v>181</v>
      </c>
      <c t="n" r="B8" s="7">
        <v>1559</v>
      </c>
      <c t="n" r="C8" s="7">
        <v>1</v>
      </c>
      <c t="n" r="D8" s="6">
        <v>1558</v>
      </c>
    </row>
    <row r="9" spans="1:8">
      <c t="s" r="A9" s="4">
        <v>182</v>
      </c>
      <c t="n" r="C9" s="6">
        <v>202888</v>
      </c>
    </row>
    <row r="10" spans="1:8">
      <c t="s" r="A10" s="4">
        <v>87</v>
      </c>
      <c t="n" r="B10" s="6">
        <v>2959</v>
      </c>
      <c t="n" r="D10" s="6">
        <v>2959</v>
      </c>
    </row>
    <row r="11" spans="1:8">
      <c t="s" r="A11" s="4">
        <v>183</v>
      </c>
      <c t="n" r="B11" s="6">
        <v>-12</v>
      </c>
      <c t="n" r="G11" s="6">
        <v>-12</v>
      </c>
    </row>
    <row r="12" spans="1:8">
      <c t="s" r="A12" s="4">
        <v>184</v>
      </c>
      <c t="n" r="B12" s="6">
        <v>-294</v>
      </c>
      <c t="n" r="F12" s="6">
        <v>-294</v>
      </c>
    </row>
    <row r="13" spans="1:8">
      <c t="s" r="A13" s="4">
        <v>107</v>
      </c>
      <c t="n" r="B13" s="6">
        <v>-3030</v>
      </c>
      <c t="n" r="E13" s="6">
        <v>-3030</v>
      </c>
    </row>
    <row r="14" spans="1:8">
      <c t="s" r="A14" s="4">
        <v>185</v>
      </c>
      <c t="n" r="B14" s="7">
        <v>204441</v>
      </c>
      <c t="n" r="C14" s="7">
        <v>330</v>
      </c>
      <c t="n" r="D14" s="6">
        <v>221932</v>
      </c>
      <c t="n" r="E14" s="6">
        <v>-15688</v>
      </c>
      <c t="n" r="F14" s="6">
        <v>-2150</v>
      </c>
      <c t="n" r="G14" s="6">
        <v>18</v>
      </c>
      <c t="n" r="H14" s="7">
        <v>-1</v>
      </c>
    </row>
    <row r="15" spans="1:8">
      <c t="s" r="A15" s="4">
        <v>186</v>
      </c>
      <c t="n" r="C15" s="6">
        <v>33037671</v>
      </c>
      <c t="n" r="H15" s="6">
        <v>-39784</v>
      </c>
    </row>
    <row r="16" spans="1:8">
      <c t="s" r="A16" s="4">
        <v>178</v>
      </c>
      <c t="n" r="B16" s="6">
        <v>0</v>
      </c>
    </row>
    <row r="17" spans="1:8">
      <c t="s" r="A17" s="4">
        <v>179</v>
      </c>
      <c t="n" r="C17" s="7">
        <v>3</v>
      </c>
      <c t="n" r="D17" s="6">
        <v>-3</v>
      </c>
    </row>
    <row r="18" spans="1:8">
      <c t="s" r="A18" s="4">
        <v>180</v>
      </c>
      <c t="n" r="C18" s="6">
        <v>287485</v>
      </c>
    </row>
    <row r="19" spans="1:8">
      <c t="s" r="A19" s="4">
        <v>187</v>
      </c>
      <c t="n" r="B19" s="7">
        <v>-5498</v>
      </c>
      <c t="n" r="D19" s="6">
        <v>-5498</v>
      </c>
    </row>
    <row r="20" spans="1:8">
      <c t="s" r="A20" s="4">
        <v>188</v>
      </c>
      <c t="n" r="H20" s="6">
        <v>-591520</v>
      </c>
    </row>
    <row r="21" spans="1:8">
      <c t="s" r="A21" s="4">
        <v>189</v>
      </c>
      <c t="n" r="B21" s="6">
        <v>-6</v>
      </c>
      <c t="n" r="C21" s="7">
        <v>-6</v>
      </c>
    </row>
    <row r="22" spans="1:8">
      <c t="s" r="A22" s="4">
        <v>190</v>
      </c>
      <c t="n" r="C22" s="6">
        <v>-591520</v>
      </c>
      <c t="n" r="H22" s="6">
        <v>591520</v>
      </c>
    </row>
    <row r="23" spans="1:8">
      <c t="s" r="A23" s="4">
        <v>87</v>
      </c>
      <c t="n" r="B23" s="6">
        <v>3220</v>
      </c>
      <c t="n" r="D23" s="6">
        <v>3220</v>
      </c>
    </row>
    <row r="24" spans="1:8">
      <c t="s" r="A24" s="4">
        <v>183</v>
      </c>
      <c t="n" r="B24" s="6">
        <v>25</v>
      </c>
      <c t="n" r="G24" s="6">
        <v>25</v>
      </c>
    </row>
    <row r="25" spans="1:8">
      <c t="s" r="A25" s="4">
        <v>184</v>
      </c>
      <c t="n" r="B25" s="6">
        <v>-3647</v>
      </c>
      <c t="n" r="F25" s="6">
        <v>-3647</v>
      </c>
    </row>
    <row r="26" spans="1:8">
      <c t="s" r="A26" s="4">
        <v>107</v>
      </c>
      <c t="n" r="B26" s="6">
        <v>-27484</v>
      </c>
      <c t="n" r="E26" s="6">
        <v>-27484</v>
      </c>
    </row>
    <row r="27" spans="1:8">
      <c t="s" r="A27" s="4">
        <v>191</v>
      </c>
      <c t="n" r="B27" s="6">
        <v>171051</v>
      </c>
      <c t="n" r="C27" s="7">
        <v>327</v>
      </c>
      <c t="n" r="D27" s="6">
        <v>219651</v>
      </c>
      <c t="n" r="E27" s="6">
        <v>-43172</v>
      </c>
      <c t="n" r="F27" s="6">
        <v>-5797</v>
      </c>
      <c t="n" r="G27" s="6">
        <v>43</v>
      </c>
      <c t="n" r="H27" s="7">
        <v>-1</v>
      </c>
    </row>
    <row r="28" spans="1:8">
      <c t="s" r="A28" s="4">
        <v>192</v>
      </c>
      <c t="n" r="C28" s="6">
        <v>32733636</v>
      </c>
      <c t="n" r="H28" s="6">
        <v>-39784</v>
      </c>
    </row>
    <row r="29" spans="1:8">
      <c t="s" r="A29" s="4">
        <v>177</v>
      </c>
      <c t="n" r="B29" s="7">
        <v>193</v>
      </c>
      <c t="n" r="D29" s="6">
        <v>193</v>
      </c>
    </row>
    <row r="30" spans="1:8">
      <c t="s" r="A30" s="4">
        <v>178</v>
      </c>
      <c t="n" r="B30" s="6">
        <v>28740</v>
      </c>
      <c t="n" r="C30" s="6">
        <v>28740</v>
      </c>
    </row>
    <row r="31" spans="1:8">
      <c t="s" r="A31" s="4">
        <v>179</v>
      </c>
      <c t="n" r="C31" s="7">
        <v>3</v>
      </c>
      <c t="n" r="D31" s="6">
        <v>-3</v>
      </c>
    </row>
    <row r="32" spans="1:8">
      <c t="s" r="A32" s="4">
        <v>180</v>
      </c>
      <c t="n" r="C32" s="6">
        <v>278544</v>
      </c>
    </row>
    <row r="33" spans="1:8">
      <c t="s" r="A33" s="4">
        <v>193</v>
      </c>
      <c t="n" r="B33" s="7">
        <v>4779</v>
      </c>
      <c t="n" r="C33" s="7">
        <v>8</v>
      </c>
      <c t="n" r="D33" s="6">
        <v>4771</v>
      </c>
    </row>
    <row r="34" spans="1:8">
      <c t="s" r="A34" s="4">
        <v>194</v>
      </c>
      <c t="n" r="C34" s="6">
        <v>777857</v>
      </c>
    </row>
    <row r="35" spans="1:8">
      <c t="s" r="A35" s="4">
        <v>187</v>
      </c>
      <c t="n" r="B35" s="6">
        <v>-1</v>
      </c>
      <c t="n" r="H35" s="7">
        <v>-1</v>
      </c>
    </row>
    <row r="36" spans="1:8">
      <c t="s" r="A36" s="4">
        <v>188</v>
      </c>
      <c t="n" r="H36" s="6">
        <v>-122</v>
      </c>
    </row>
    <row r="37" spans="1:8">
      <c t="s" r="A37" s="4">
        <v>87</v>
      </c>
      <c t="n" r="B37" s="6">
        <v>3552</v>
      </c>
      <c t="n" r="D37" s="6">
        <v>3552</v>
      </c>
    </row>
    <row r="38" spans="1:8">
      <c t="s" r="A38" s="4">
        <v>183</v>
      </c>
      <c t="n" r="B38" s="6">
        <v>-12</v>
      </c>
      <c t="n" r="G38" s="6">
        <v>-12</v>
      </c>
    </row>
    <row r="39" spans="1:8">
      <c t="s" r="A39" s="4">
        <v>184</v>
      </c>
      <c t="n" r="B39" s="6">
        <v>-847</v>
      </c>
      <c t="n" r="F39" s="6">
        <v>-847</v>
      </c>
    </row>
    <row r="40" spans="1:8">
      <c t="s" r="A40" s="4">
        <v>107</v>
      </c>
      <c t="n" r="B40" s="6">
        <v>-47697</v>
      </c>
      <c t="n" r="E40" s="6">
        <v>-47697</v>
      </c>
    </row>
    <row r="41" spans="1:8">
      <c t="s" r="A41" s="4">
        <v>195</v>
      </c>
      <c t="n" r="B41" s="7">
        <v>131018</v>
      </c>
      <c t="n" r="C41" s="7">
        <v>338</v>
      </c>
      <c t="n" r="D41" s="7">
        <v>228164</v>
      </c>
      <c t="n" r="E41" s="7">
        <v>-90869</v>
      </c>
      <c t="n" r="F41" s="7">
        <v>-6644</v>
      </c>
      <c t="n" r="G41" s="7">
        <v>31</v>
      </c>
      <c t="n" r="H41" s="7">
        <v>-2</v>
      </c>
    </row>
    <row r="42" spans="1:8">
      <c t="s" r="A42" s="4">
        <v>196</v>
      </c>
      <c t="n" r="C42" s="6">
        <v>33818777</v>
      </c>
      <c t="n" r="H42" s="6">
        <v>-399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14"/>
  </cols>
  <sheetData>
    <row r="1" spans="1:4">
      <c t="s" r="A1" s="1">
        <v>637</v>
      </c>
      <c t="s" r="B1" s="2">
        <v>1</v>
      </c>
    </row>
    <row r="2" spans="1:4">
      <c t="s" r="B2" s="2">
        <v>2</v>
      </c>
      <c t="s" r="C2" s="2">
        <v>32</v>
      </c>
      <c t="s" r="D2" s="2">
        <v>79</v>
      </c>
    </row>
    <row r="3" spans="1:4">
      <c t="s" r="A3" s="3">
        <v>572</v>
      </c>
    </row>
    <row r="4" spans="1:4">
      <c t="s" r="A4" s="4">
        <v>638</v>
      </c>
      <c t="s" r="B4" s="4">
        <v>639</v>
      </c>
      <c t="s" r="C4" s="4">
        <v>640</v>
      </c>
      <c t="s" r="D4" s="4">
        <v>641</v>
      </c>
    </row>
    <row r="5" spans="1:4">
      <c t="s" r="A5" s="4">
        <v>642</v>
      </c>
      <c t="s" r="B5" s="4">
        <v>643</v>
      </c>
      <c t="s" r="D5" s="4">
        <v>640</v>
      </c>
    </row>
    <row r="6" spans="1:4">
      <c t="s" r="A6" s="4">
        <v>644</v>
      </c>
      <c t="s" r="B6" s="4">
        <v>645</v>
      </c>
      <c t="s" r="C6" s="4">
        <v>640</v>
      </c>
      <c t="s" r="D6" s="4">
        <v>643</v>
      </c>
    </row>
    <row r="7" spans="1:4">
      <c t="s" r="A7" s="4">
        <v>646</v>
      </c>
      <c t="s" r="B7" s="4">
        <v>647</v>
      </c>
      <c t="s" r="C7" s="4">
        <v>648</v>
      </c>
      <c t="s" r="D7" s="4">
        <v>649</v>
      </c>
    </row>
    <row r="8" spans="1:4">
      <c t="s" r="A8" s="4">
        <v>581</v>
      </c>
      <c t="s" r="B8" s="4">
        <v>582</v>
      </c>
      <c t="s" r="C8" s="4">
        <v>582</v>
      </c>
      <c t="s" r="D8" s="4">
        <v>582</v>
      </c>
    </row>
    <row r="9" spans="1:4">
      <c t="s" r="A9" s="4">
        <v>389</v>
      </c>
    </row>
    <row r="10" spans="1:4">
      <c t="s" r="A10" s="3">
        <v>572</v>
      </c>
    </row>
    <row r="11" spans="1:4">
      <c t="s" r="A11" s="4">
        <v>650</v>
      </c>
      <c t="s" r="B11" s="4">
        <v>403</v>
      </c>
      <c t="s" r="C11" s="4">
        <v>651</v>
      </c>
      <c t="s" r="D11" s="4">
        <v>413</v>
      </c>
    </row>
    <row r="12" spans="1:4">
      <c t="s" r="A12" s="4">
        <v>652</v>
      </c>
      <c t="s" r="B12" s="4">
        <v>653</v>
      </c>
      <c t="s" r="C12" s="4">
        <v>648</v>
      </c>
      <c t="s" r="D12" s="4">
        <v>654</v>
      </c>
    </row>
    <row r="13" spans="1:4">
      <c t="s" r="A13" s="4">
        <v>394</v>
      </c>
    </row>
    <row r="14" spans="1:4">
      <c t="s" r="A14" s="3">
        <v>572</v>
      </c>
    </row>
    <row r="15" spans="1:4">
      <c t="s" r="A15" s="4">
        <v>650</v>
      </c>
      <c t="s" r="B15" s="4">
        <v>402</v>
      </c>
      <c t="s" r="D15" s="4">
        <v>402</v>
      </c>
    </row>
    <row r="16" spans="1:4">
      <c t="s" r="A16" s="4">
        <v>652</v>
      </c>
      <c t="s" r="B16" s="4">
        <v>655</v>
      </c>
      <c t="s" r="D16" s="4">
        <v>6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r="1" spans="1:4">
      <c t="s" r="A1" s="1">
        <v>657</v>
      </c>
      <c t="s" r="B1" s="2">
        <v>1</v>
      </c>
    </row>
    <row r="2" spans="1:4">
      <c t="s" r="B2" s="2">
        <v>2</v>
      </c>
      <c t="s" r="C2" s="2">
        <v>32</v>
      </c>
      <c t="s" r="D2" s="2">
        <v>79</v>
      </c>
    </row>
    <row r="3" spans="1:4">
      <c t="s" r="A3" s="3">
        <v>221</v>
      </c>
    </row>
    <row r="4" spans="1:4">
      <c t="s" r="A4" s="4">
        <v>658</v>
      </c>
      <c t="n" r="B4" s="6">
        <v>1626421</v>
      </c>
      <c t="n" r="C4" s="6">
        <v>1502176</v>
      </c>
      <c t="n" r="D4" s="6">
        <v>1917448</v>
      </c>
    </row>
    <row r="5" spans="1:4">
      <c t="s" r="A5" s="4">
        <v>659</v>
      </c>
      <c t="n" r="B5" s="6">
        <v>612678</v>
      </c>
      <c t="n" r="C5" s="6">
        <v>500000</v>
      </c>
      <c t="n" r="D5" s="6">
        <v>12500</v>
      </c>
    </row>
    <row r="6" spans="1:4">
      <c t="s" r="A6" s="4">
        <v>660</v>
      </c>
      <c t="n" r="B6" s="6">
        <v>-28740</v>
      </c>
      <c t="n" r="C6" s="6">
        <v>0</v>
      </c>
      <c t="n" r="D6" s="6">
        <v>-118528</v>
      </c>
    </row>
    <row r="7" spans="1:4">
      <c t="s" r="A7" s="4">
        <v>661</v>
      </c>
      <c t="n" r="B7" s="6">
        <v>-1017682</v>
      </c>
      <c t="n" r="C7" s="6">
        <v>-375755</v>
      </c>
      <c t="n" r="D7" s="6">
        <v>-309244</v>
      </c>
    </row>
    <row r="8" spans="1:4">
      <c t="s" r="A8" s="4">
        <v>662</v>
      </c>
      <c t="n" r="B8" s="6">
        <v>1192677</v>
      </c>
      <c t="n" r="C8" s="6">
        <v>1626421</v>
      </c>
      <c t="n" r="D8" s="6">
        <v>1502176</v>
      </c>
    </row>
    <row r="9" spans="1:4">
      <c t="s" r="A9" s="4">
        <v>663</v>
      </c>
      <c t="n" r="B9" s="6">
        <v>80000</v>
      </c>
      <c t="n" r="C9" s="6">
        <v>1108115</v>
      </c>
      <c t="n" r="D9" s="6">
        <v>1440521</v>
      </c>
    </row>
    <row r="10" spans="1:4">
      <c t="s" r="A10" s="4">
        <v>664</v>
      </c>
      <c t="n" r="B10" s="8">
        <v>7.77</v>
      </c>
      <c t="n" r="C10" s="8">
        <v>9.77</v>
      </c>
      <c t="n" r="D10" s="8">
        <v>10.35</v>
      </c>
    </row>
    <row r="11" spans="1:4">
      <c t="s" r="A11" s="4">
        <v>665</v>
      </c>
      <c t="n" r="B11" s="9">
        <v>6.44</v>
      </c>
      <c t="n" r="C11" s="9">
        <v>7.23</v>
      </c>
      <c t="n" r="D11" s="9">
        <v>10.1</v>
      </c>
    </row>
    <row r="12" spans="1:4">
      <c t="s" r="A12" s="4">
        <v>666</v>
      </c>
      <c t="n" r="B12" s="9">
        <v>6.74</v>
      </c>
      <c t="n" r="D12" s="9">
        <v>9.1</v>
      </c>
    </row>
    <row r="13" spans="1:4">
      <c t="s" r="A13" s="4">
        <v>667</v>
      </c>
      <c t="n" r="B13" s="9">
        <v>8.130000000000001</v>
      </c>
      <c t="n" r="C13" s="9">
        <v>15.06</v>
      </c>
      <c t="n" r="D13" s="9">
        <v>13.78</v>
      </c>
    </row>
    <row r="14" spans="1:4">
      <c t="s" r="A14" s="4">
        <v>668</v>
      </c>
      <c t="n" r="B14" s="9">
        <v>6.8</v>
      </c>
      <c t="n" r="C14" s="9">
        <v>7.77</v>
      </c>
      <c t="n" r="D14" s="9">
        <v>9.77</v>
      </c>
    </row>
    <row r="15" spans="1:4">
      <c t="s" r="A15" s="4">
        <v>669</v>
      </c>
      <c t="n" r="B15" s="8">
        <v>6.83</v>
      </c>
      <c t="n" r="C15" s="8">
        <v>8.02</v>
      </c>
      <c t="n" r="D15" s="8">
        <v>9.9</v>
      </c>
    </row>
    <row r="16" spans="1:4">
      <c t="s" r="A16" s="4">
        <v>670</v>
      </c>
      <c t="s" r="B16" s="4">
        <v>671</v>
      </c>
      <c t="s" r="C16" s="4">
        <v>672</v>
      </c>
      <c t="s" r="D16" s="4">
        <v>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t="s" r="A1" s="1">
        <v>674</v>
      </c>
      <c t="s" r="B1" s="2">
        <v>675</v>
      </c>
    </row>
    <row r="2" spans="1:2">
      <c t="s" r="A2" s="3">
        <v>572</v>
      </c>
    </row>
    <row r="3" spans="1:2">
      <c t="s" r="A3" s="4">
        <v>676</v>
      </c>
      <c t="n" r="B3" s="6">
        <v>1192677</v>
      </c>
    </row>
    <row r="4" spans="1:2">
      <c t="s" r="A4" s="4">
        <v>677</v>
      </c>
      <c t="s" r="B4" s="4">
        <v>671</v>
      </c>
    </row>
    <row r="5" spans="1:2">
      <c t="s" r="A5" s="4">
        <v>678</v>
      </c>
      <c t="n" r="B5" s="8">
        <v>6.8</v>
      </c>
    </row>
    <row r="6" spans="1:2">
      <c t="s" r="A6" s="4">
        <v>679</v>
      </c>
      <c t="n" r="B6" s="6">
        <v>80000</v>
      </c>
    </row>
    <row r="7" spans="1:2">
      <c t="s" r="A7" s="4">
        <v>680</v>
      </c>
      <c t="n" r="B7" s="8">
        <v>6.83</v>
      </c>
    </row>
    <row r="8" spans="1:2">
      <c t="s" r="A8" s="4">
        <v>681</v>
      </c>
    </row>
    <row r="9" spans="1:2">
      <c t="s" r="A9" s="3">
        <v>572</v>
      </c>
    </row>
    <row r="10" spans="1:2">
      <c t="s" r="A10" s="4">
        <v>682</v>
      </c>
      <c t="n" r="B10" s="9">
        <v>6.05</v>
      </c>
    </row>
    <row r="11" spans="1:2">
      <c t="s" r="A11" s="4">
        <v>683</v>
      </c>
      <c t="n" r="B11" s="8">
        <v>6.05</v>
      </c>
    </row>
    <row r="12" spans="1:2">
      <c t="s" r="A12" s="4">
        <v>676</v>
      </c>
      <c t="n" r="B12" s="6">
        <v>412677</v>
      </c>
    </row>
    <row r="13" spans="1:2">
      <c t="s" r="A13" s="4">
        <v>677</v>
      </c>
      <c t="s" r="B13" s="4">
        <v>684</v>
      </c>
    </row>
    <row r="14" spans="1:2">
      <c t="s" r="A14" s="4">
        <v>678</v>
      </c>
      <c t="n" r="B14" s="8">
        <v>6.05</v>
      </c>
    </row>
    <row r="15" spans="1:2">
      <c t="s" r="A15" s="4">
        <v>685</v>
      </c>
    </row>
    <row r="16" spans="1:2">
      <c t="s" r="A16" s="3">
        <v>572</v>
      </c>
    </row>
    <row r="17" spans="1:2">
      <c t="s" r="A17" s="4">
        <v>682</v>
      </c>
      <c t="n" r="B17" s="9">
        <v>6.74</v>
      </c>
    </row>
    <row r="18" spans="1:2">
      <c t="s" r="A18" s="4">
        <v>683</v>
      </c>
      <c t="n" r="B18" s="8">
        <v>6.74</v>
      </c>
    </row>
    <row r="19" spans="1:2">
      <c t="s" r="A19" s="4">
        <v>676</v>
      </c>
      <c t="n" r="B19" s="6">
        <v>75000</v>
      </c>
    </row>
    <row r="20" spans="1:2">
      <c t="s" r="A20" s="4">
        <v>677</v>
      </c>
      <c t="s" r="B20" s="4">
        <v>686</v>
      </c>
    </row>
    <row r="21" spans="1:2">
      <c t="s" r="A21" s="4">
        <v>678</v>
      </c>
      <c t="n" r="B21" s="8">
        <v>6.74</v>
      </c>
    </row>
    <row r="22" spans="1:2">
      <c t="s" r="A22" s="4">
        <v>679</v>
      </c>
      <c t="n" r="B22" s="6">
        <v>75000</v>
      </c>
    </row>
    <row r="23" spans="1:2">
      <c t="s" r="A23" s="4">
        <v>680</v>
      </c>
      <c t="n" r="B23" s="8">
        <v>6.74</v>
      </c>
    </row>
    <row r="24" spans="1:2">
      <c t="s" r="A24" s="4">
        <v>687</v>
      </c>
    </row>
    <row r="25" spans="1:2">
      <c t="s" r="A25" s="3">
        <v>572</v>
      </c>
    </row>
    <row r="26" spans="1:2">
      <c t="s" r="A26" s="4">
        <v>682</v>
      </c>
      <c t="n" r="B26" s="6">
        <v>7</v>
      </c>
    </row>
    <row r="27" spans="1:2">
      <c t="s" r="A27" s="4">
        <v>683</v>
      </c>
      <c t="n" r="B27" s="8">
        <v>7.48</v>
      </c>
    </row>
    <row r="28" spans="1:2">
      <c t="s" r="A28" s="4">
        <v>676</v>
      </c>
      <c t="n" r="B28" s="6">
        <v>700000</v>
      </c>
    </row>
    <row r="29" spans="1:2">
      <c t="s" r="A29" s="4">
        <v>677</v>
      </c>
      <c t="s" r="B29" s="4">
        <v>688</v>
      </c>
    </row>
    <row r="30" spans="1:2">
      <c t="s" r="A30" s="4">
        <v>678</v>
      </c>
      <c t="n" r="B30" s="8">
        <v>7.24</v>
      </c>
    </row>
    <row r="31" spans="1:2">
      <c t="s" r="A31" s="4">
        <v>689</v>
      </c>
    </row>
    <row r="32" spans="1:2">
      <c t="s" r="A32" s="3">
        <v>572</v>
      </c>
    </row>
    <row r="33" spans="1:2">
      <c t="s" r="A33" s="4">
        <v>682</v>
      </c>
      <c t="n" r="B33" s="9">
        <v>8.15</v>
      </c>
    </row>
    <row r="34" spans="1:2">
      <c t="s" r="A34" s="4">
        <v>683</v>
      </c>
      <c t="n" r="B34" s="8">
        <v>8.15</v>
      </c>
    </row>
    <row r="35" spans="1:2">
      <c t="s" r="A35" s="4">
        <v>676</v>
      </c>
      <c t="n" r="B35" s="6">
        <v>5000</v>
      </c>
    </row>
    <row r="36" spans="1:2">
      <c t="s" r="A36" s="4">
        <v>677</v>
      </c>
      <c t="s" r="B36" s="4">
        <v>690</v>
      </c>
    </row>
    <row r="37" spans="1:2">
      <c t="s" r="A37" s="4">
        <v>678</v>
      </c>
      <c t="n" r="B37" s="8">
        <v>8.15</v>
      </c>
    </row>
    <row r="38" spans="1:2">
      <c t="s" r="A38" s="4">
        <v>679</v>
      </c>
      <c t="n" r="B38" s="6">
        <v>5000</v>
      </c>
    </row>
    <row r="39" spans="1:2">
      <c t="s" r="A39" s="4">
        <v>680</v>
      </c>
      <c t="n" r="B39" s="8">
        <v>8.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2</v>
      </c>
      <c t="s" r="D2" s="2">
        <v>79</v>
      </c>
    </row>
    <row r="3" spans="1:4">
      <c t="s" r="A3" s="3">
        <v>572</v>
      </c>
    </row>
    <row r="4" spans="1:4">
      <c t="s" r="A4" s="4">
        <v>692</v>
      </c>
      <c t="n" r="B4" s="6">
        <v>435306</v>
      </c>
      <c t="n" r="C4" s="6">
        <v>446468</v>
      </c>
      <c t="n" r="D4" s="6">
        <v>552980</v>
      </c>
    </row>
    <row r="5" spans="1:4">
      <c t="s" r="A5" s="4">
        <v>693</v>
      </c>
      <c t="n" r="B5" s="6">
        <v>904344</v>
      </c>
      <c t="n" r="C5" s="6">
        <v>314057</v>
      </c>
      <c t="n" r="D5" s="6">
        <v>146411</v>
      </c>
    </row>
    <row r="6" spans="1:4">
      <c t="s" r="A6" s="4">
        <v>694</v>
      </c>
      <c t="n" r="B6" s="6">
        <v>-277373</v>
      </c>
      <c t="n" r="C6" s="6">
        <v>-287485</v>
      </c>
      <c t="n" r="D6" s="6">
        <v>-205928</v>
      </c>
    </row>
    <row r="7" spans="1:4">
      <c t="s" r="A7" s="4">
        <v>695</v>
      </c>
      <c t="n" r="B7" s="6">
        <v>-9232</v>
      </c>
      <c t="n" r="C7" s="6">
        <v>-37734</v>
      </c>
      <c t="n" r="D7" s="6">
        <v>-46995</v>
      </c>
    </row>
    <row r="8" spans="1:4">
      <c t="s" r="A8" s="4">
        <v>696</v>
      </c>
      <c t="n" r="B8" s="6">
        <v>1053045</v>
      </c>
      <c t="n" r="C8" s="6">
        <v>435306</v>
      </c>
      <c t="n" r="D8" s="6">
        <v>446468</v>
      </c>
    </row>
    <row r="9" spans="1:4">
      <c t="s" r="A9" s="4">
        <v>697</v>
      </c>
      <c t="n" r="B9" s="8">
        <v>8.91</v>
      </c>
      <c t="n" r="C9" s="8">
        <v>9.81</v>
      </c>
      <c t="n" r="D9" s="8">
        <v>10.51</v>
      </c>
    </row>
    <row r="10" spans="1:4">
      <c t="s" r="A10" s="4">
        <v>698</v>
      </c>
      <c t="n" r="B10" s="9">
        <v>6.46</v>
      </c>
      <c t="n" r="C10" s="9">
        <v>8.6</v>
      </c>
      <c t="n" r="D10" s="9">
        <v>11.15</v>
      </c>
    </row>
    <row r="11" spans="1:4">
      <c t="s" r="A11" s="4">
        <v>699</v>
      </c>
      <c t="n" r="B11" s="9">
        <v>6.89</v>
      </c>
      <c t="n" r="C11" s="9">
        <v>9.83</v>
      </c>
      <c t="n" r="D11" s="9">
        <v>12.61</v>
      </c>
    </row>
    <row r="12" spans="1:4">
      <c t="s" r="A12" s="4">
        <v>700</v>
      </c>
      <c t="n" r="B12" s="9">
        <v>8.42</v>
      </c>
      <c t="n" r="C12" s="9">
        <v>10.01</v>
      </c>
      <c t="n" r="D12" s="9">
        <v>9.93</v>
      </c>
    </row>
    <row r="13" spans="1:4">
      <c t="s" r="A13" s="4">
        <v>701</v>
      </c>
      <c t="n" r="B13" s="8">
        <v>7.34</v>
      </c>
      <c t="n" r="C13" s="8">
        <v>8.91</v>
      </c>
      <c t="n" r="D13" s="8">
        <v>9.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2</v>
      </c>
      <c t="s" r="B1" s="2">
        <v>1</v>
      </c>
    </row>
    <row r="2" spans="1:3">
      <c t="s" r="B2" s="2">
        <v>2</v>
      </c>
      <c t="s" r="C2" s="2">
        <v>32</v>
      </c>
    </row>
    <row r="3" spans="1:3">
      <c t="s" r="A3" s="3">
        <v>703</v>
      </c>
    </row>
    <row r="4" spans="1:3">
      <c t="s" r="A4" s="4">
        <v>704</v>
      </c>
      <c t="n" r="B4" s="7">
        <v>-5754</v>
      </c>
      <c t="n" r="C4" s="7">
        <v>-2132</v>
      </c>
    </row>
    <row r="5" spans="1:3">
      <c t="s" r="A5" s="4">
        <v>705</v>
      </c>
      <c t="n" r="B5" s="6">
        <v>-859</v>
      </c>
      <c t="n" r="C5" s="6">
        <v>-3622</v>
      </c>
    </row>
    <row r="6" spans="1:3">
      <c t="s" r="A6" s="4">
        <v>706</v>
      </c>
      <c t="n" r="B6" s="6">
        <v>-6613</v>
      </c>
      <c t="n" r="C6" s="6">
        <v>-5754</v>
      </c>
    </row>
    <row r="7" spans="1:3">
      <c t="s" r="A7" s="4">
        <v>172</v>
      </c>
    </row>
    <row r="8" spans="1:3">
      <c t="s" r="A8" s="3">
        <v>703</v>
      </c>
    </row>
    <row r="9" spans="1:3">
      <c t="s" r="A9" s="4">
        <v>704</v>
      </c>
      <c t="n" r="B9" s="6">
        <v>-5797</v>
      </c>
      <c t="n" r="C9" s="6">
        <v>-2150</v>
      </c>
    </row>
    <row r="10" spans="1:3">
      <c t="s" r="A10" s="4">
        <v>705</v>
      </c>
      <c t="n" r="B10" s="6">
        <v>-847</v>
      </c>
      <c t="n" r="C10" s="6">
        <v>-3647</v>
      </c>
    </row>
    <row r="11" spans="1:3">
      <c t="s" r="A11" s="4">
        <v>706</v>
      </c>
      <c t="n" r="B11" s="6">
        <v>-6644</v>
      </c>
      <c t="n" r="C11" s="6">
        <v>-5797</v>
      </c>
    </row>
    <row r="12" spans="1:3">
      <c t="s" r="A12" s="4">
        <v>173</v>
      </c>
    </row>
    <row r="13" spans="1:3">
      <c t="s" r="A13" s="3">
        <v>703</v>
      </c>
    </row>
    <row r="14" spans="1:3">
      <c t="s" r="A14" s="4">
        <v>704</v>
      </c>
      <c t="n" r="B14" s="6">
        <v>43</v>
      </c>
      <c t="n" r="C14" s="6">
        <v>18</v>
      </c>
    </row>
    <row r="15" spans="1:3">
      <c t="s" r="A15" s="4">
        <v>705</v>
      </c>
      <c t="n" r="B15" s="6">
        <v>-12</v>
      </c>
      <c t="n" r="C15" s="6">
        <v>25</v>
      </c>
    </row>
    <row r="16" spans="1:3">
      <c t="s" r="A16" s="4">
        <v>706</v>
      </c>
      <c t="n" r="B16" s="7">
        <v>31</v>
      </c>
      <c t="n" r="C16" s="7">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07</v>
      </c>
      <c t="s" r="B1" s="2">
        <v>1</v>
      </c>
    </row>
    <row r="2" spans="1:2">
      <c t="s" r="B2" s="2">
        <v>708</v>
      </c>
    </row>
    <row r="3" spans="1:2">
      <c t="s" r="A3" s="3">
        <v>226</v>
      </c>
    </row>
    <row r="4" spans="1:2">
      <c t="s" r="A4" s="4">
        <v>709</v>
      </c>
      <c t="n" r="B4" s="6">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2</v>
      </c>
      <c t="s" r="D2" s="2">
        <v>79</v>
      </c>
    </row>
    <row r="3" spans="1:4">
      <c t="s" r="A3" s="3">
        <v>711</v>
      </c>
    </row>
    <row r="4" spans="1:4">
      <c t="s" r="A4" s="4">
        <v>712</v>
      </c>
      <c t="s" r="B4" s="4">
        <v>387</v>
      </c>
      <c t="s" r="C4" s="4">
        <v>387</v>
      </c>
      <c t="s" r="D4" s="4">
        <v>387</v>
      </c>
    </row>
    <row r="5" spans="1:4">
      <c t="s" r="A5" s="4">
        <v>713</v>
      </c>
    </row>
    <row r="6" spans="1:4">
      <c t="s" r="A6" s="3">
        <v>711</v>
      </c>
    </row>
    <row r="7" spans="1:4">
      <c t="s" r="A7" s="4">
        <v>712</v>
      </c>
      <c t="s" r="B7" s="4">
        <v>714</v>
      </c>
      <c t="s" r="C7" s="4">
        <v>715</v>
      </c>
      <c t="s" r="D7" s="4">
        <v>716</v>
      </c>
    </row>
    <row r="8" spans="1:4">
      <c t="s" r="A8" s="4">
        <v>717</v>
      </c>
    </row>
    <row r="9" spans="1:4">
      <c t="s" r="A9" s="3">
        <v>711</v>
      </c>
    </row>
    <row r="10" spans="1:4">
      <c t="s" r="A10" s="4">
        <v>712</v>
      </c>
      <c t="s" r="B10" s="4">
        <v>387</v>
      </c>
      <c t="s" r="C10" s="4">
        <v>715</v>
      </c>
      <c t="s" r="D10" s="4">
        <v>612</v>
      </c>
    </row>
    <row r="11" spans="1:4">
      <c t="s" r="A11" s="4">
        <v>718</v>
      </c>
    </row>
    <row r="12" spans="1:4">
      <c t="s" r="A12" s="3">
        <v>711</v>
      </c>
    </row>
    <row r="13" spans="1:4">
      <c t="s" r="A13" s="4">
        <v>712</v>
      </c>
      <c t="s" r="D13" s="4">
        <v>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9</v>
      </c>
      <c t="s" r="B1" s="2">
        <v>1</v>
      </c>
    </row>
    <row r="2" spans="1:4">
      <c t="s" r="B2" s="2">
        <v>2</v>
      </c>
      <c t="s" r="C2" s="2">
        <v>32</v>
      </c>
      <c t="s" r="D2" s="2">
        <v>79</v>
      </c>
    </row>
    <row r="3" spans="1:4">
      <c t="s" r="A3" s="3">
        <v>720</v>
      </c>
    </row>
    <row r="4" spans="1:4">
      <c t="s" r="A4" s="4">
        <v>83</v>
      </c>
      <c t="n" r="B4" s="7">
        <v>106992</v>
      </c>
      <c t="n" r="C4" s="7">
        <v>115435</v>
      </c>
      <c t="n" r="D4" s="7">
        <v>146319</v>
      </c>
    </row>
    <row r="5" spans="1:4">
      <c t="s" r="A5" s="4">
        <v>721</v>
      </c>
    </row>
    <row r="6" spans="1:4">
      <c t="s" r="A6" s="3">
        <v>720</v>
      </c>
    </row>
    <row r="7" spans="1:4">
      <c t="s" r="A7" s="4">
        <v>83</v>
      </c>
      <c t="n" r="B7" s="6">
        <v>58113</v>
      </c>
      <c t="n" r="C7" s="6">
        <v>64755</v>
      </c>
      <c t="n" r="D7" s="6">
        <v>77105</v>
      </c>
    </row>
    <row r="8" spans="1:4">
      <c t="s" r="A8" s="4">
        <v>722</v>
      </c>
    </row>
    <row r="9" spans="1:4">
      <c t="s" r="A9" s="3">
        <v>720</v>
      </c>
    </row>
    <row r="10" spans="1:4">
      <c t="s" r="A10" s="4">
        <v>83</v>
      </c>
      <c t="n" r="B10" s="6">
        <v>42201</v>
      </c>
      <c t="n" r="C10" s="6">
        <v>39387</v>
      </c>
      <c t="n" r="D10" s="6">
        <v>53105</v>
      </c>
    </row>
    <row r="11" spans="1:4">
      <c t="s" r="A11" s="4">
        <v>723</v>
      </c>
    </row>
    <row r="12" spans="1:4">
      <c t="s" r="A12" s="3">
        <v>720</v>
      </c>
    </row>
    <row r="13" spans="1:4">
      <c t="s" r="A13" s="4">
        <v>83</v>
      </c>
      <c t="n" r="B13" s="6">
        <v>4707</v>
      </c>
      <c t="n" r="C13" s="6">
        <v>6829</v>
      </c>
      <c t="n" r="D13" s="6">
        <v>13156</v>
      </c>
    </row>
    <row r="14" spans="1:4">
      <c t="s" r="A14" s="4">
        <v>724</v>
      </c>
    </row>
    <row r="15" spans="1:4">
      <c t="s" r="A15" s="3">
        <v>720</v>
      </c>
    </row>
    <row r="16" spans="1:4">
      <c t="s" r="A16" s="4">
        <v>83</v>
      </c>
      <c t="n" r="B16" s="7">
        <v>1971</v>
      </c>
      <c t="n" r="C16" s="7">
        <v>4464</v>
      </c>
      <c t="n" r="D16" s="7">
        <v>2953</v>
      </c>
    </row>
    <row r="17" spans="1:4">
      <c t="s" r="A17" s="4">
        <v>388</v>
      </c>
    </row>
    <row r="18" spans="1:4">
      <c t="s" r="A18" s="3">
        <v>720</v>
      </c>
    </row>
    <row r="19" spans="1:4">
      <c t="s" r="A19" s="4">
        <v>712</v>
      </c>
      <c t="s" r="B19" s="4">
        <v>387</v>
      </c>
      <c t="s" r="C19" s="4">
        <v>387</v>
      </c>
      <c t="s" r="D19" s="4">
        <v>387</v>
      </c>
    </row>
    <row r="20" spans="1:4">
      <c t="s" r="A20" s="4">
        <v>725</v>
      </c>
    </row>
    <row r="21" spans="1:4">
      <c t="s" r="A21" s="3">
        <v>720</v>
      </c>
    </row>
    <row r="22" spans="1:4">
      <c t="s" r="A22" s="4">
        <v>712</v>
      </c>
      <c t="s" r="B22" s="4">
        <v>726</v>
      </c>
      <c t="s" r="C22" s="4">
        <v>727</v>
      </c>
      <c t="s" r="D22" s="4">
        <v>728</v>
      </c>
    </row>
    <row r="23" spans="1:4">
      <c t="s" r="A23" s="4">
        <v>729</v>
      </c>
    </row>
    <row r="24" spans="1:4">
      <c t="s" r="A24" s="3">
        <v>720</v>
      </c>
    </row>
    <row r="25" spans="1:4">
      <c t="s" r="A25" s="4">
        <v>712</v>
      </c>
      <c t="s" r="B25" s="4">
        <v>730</v>
      </c>
      <c t="s" r="C25" s="4">
        <v>731</v>
      </c>
      <c t="s" r="D25" s="4">
        <v>732</v>
      </c>
    </row>
    <row r="26" spans="1:4">
      <c t="s" r="A26" s="4">
        <v>733</v>
      </c>
    </row>
    <row r="27" spans="1:4">
      <c t="s" r="A27" s="3">
        <v>720</v>
      </c>
    </row>
    <row r="28" spans="1:4">
      <c t="s" r="A28" s="4">
        <v>712</v>
      </c>
      <c t="s" r="B28" s="4">
        <v>734</v>
      </c>
      <c t="s" r="C28" s="4">
        <v>735</v>
      </c>
      <c t="s" r="D28" s="4">
        <v>736</v>
      </c>
    </row>
    <row r="29" spans="1:4">
      <c t="s" r="A29" s="4">
        <v>737</v>
      </c>
    </row>
    <row r="30" spans="1:4">
      <c t="s" r="A30" s="3">
        <v>720</v>
      </c>
    </row>
    <row r="31" spans="1:4">
      <c t="s" r="A31" s="4">
        <v>712</v>
      </c>
      <c t="s" r="B31" s="4">
        <v>655</v>
      </c>
      <c t="s" r="C31" s="4">
        <v>734</v>
      </c>
      <c t="s" r="D31" s="4">
        <v>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8</v>
      </c>
      <c t="s" r="B1" s="2">
        <v>1</v>
      </c>
    </row>
    <row r="2" spans="1:4">
      <c t="s" r="B2" s="2">
        <v>2</v>
      </c>
      <c t="s" r="C2" s="2">
        <v>32</v>
      </c>
      <c t="s" r="D2" s="2">
        <v>79</v>
      </c>
    </row>
    <row r="3" spans="1:4">
      <c t="s" r="A3" s="3">
        <v>720</v>
      </c>
    </row>
    <row r="4" spans="1:4">
      <c t="s" r="A4" s="4">
        <v>83</v>
      </c>
      <c t="n" r="B4" s="7">
        <v>106992</v>
      </c>
      <c t="n" r="C4" s="7">
        <v>115435</v>
      </c>
      <c t="n" r="D4" s="7">
        <v>146319</v>
      </c>
    </row>
    <row r="5" spans="1:4">
      <c t="s" r="A5" s="4">
        <v>739</v>
      </c>
    </row>
    <row r="6" spans="1:4">
      <c t="s" r="A6" s="3">
        <v>720</v>
      </c>
    </row>
    <row r="7" spans="1:4">
      <c t="s" r="A7" s="4">
        <v>740</v>
      </c>
      <c t="s" r="B7" s="4">
        <v>387</v>
      </c>
      <c t="s" r="C7" s="4">
        <v>387</v>
      </c>
      <c t="s" r="D7" s="4">
        <v>387</v>
      </c>
    </row>
    <row r="8" spans="1:4">
      <c t="s" r="A8" s="4">
        <v>741</v>
      </c>
    </row>
    <row r="9" spans="1:4">
      <c t="s" r="A9" s="3">
        <v>720</v>
      </c>
    </row>
    <row r="10" spans="1:4">
      <c t="s" r="A10" s="4">
        <v>83</v>
      </c>
      <c t="n" r="B10" s="7">
        <v>46978</v>
      </c>
      <c t="n" r="C10" s="7">
        <v>59819</v>
      </c>
      <c t="n" r="D10" s="7">
        <v>66903</v>
      </c>
    </row>
    <row r="11" spans="1:4">
      <c t="s" r="A11" s="4">
        <v>742</v>
      </c>
    </row>
    <row r="12" spans="1:4">
      <c t="s" r="A12" s="3">
        <v>720</v>
      </c>
    </row>
    <row r="13" spans="1:4">
      <c t="s" r="A13" s="4">
        <v>740</v>
      </c>
      <c t="s" r="B13" s="4">
        <v>743</v>
      </c>
      <c t="s" r="C13" s="4">
        <v>744</v>
      </c>
      <c t="s" r="D13" s="4">
        <v>7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32</v>
      </c>
    </row>
    <row r="2" spans="1:3">
      <c t="s" r="A2" s="3">
        <v>747</v>
      </c>
    </row>
    <row r="3" spans="1:3">
      <c t="s" r="A3" s="4">
        <v>748</v>
      </c>
      <c t="n" r="B3" s="7">
        <v>23891</v>
      </c>
      <c t="n" r="C3" s="7">
        <v>28502</v>
      </c>
    </row>
    <row r="4" spans="1:3">
      <c t="s" r="A4" s="4">
        <v>721</v>
      </c>
    </row>
    <row r="5" spans="1:3">
      <c t="s" r="A5" s="3">
        <v>747</v>
      </c>
    </row>
    <row r="6" spans="1:3">
      <c t="s" r="A6" s="4">
        <v>748</v>
      </c>
      <c t="n" r="B6" s="7">
        <v>18944</v>
      </c>
      <c t="n" r="C6" s="7">
        <v>21214</v>
      </c>
    </row>
    <row r="7" spans="1:3">
      <c t="s" r="A7" s="4">
        <v>749</v>
      </c>
      <c t="s" r="B7" s="4">
        <v>750</v>
      </c>
      <c t="s" r="C7" s="4">
        <v>751</v>
      </c>
    </row>
    <row r="8" spans="1:3">
      <c t="s" r="A8" s="4">
        <v>722</v>
      </c>
    </row>
    <row r="9" spans="1:3">
      <c t="s" r="A9" s="3">
        <v>747</v>
      </c>
    </row>
    <row r="10" spans="1:3">
      <c t="s" r="A10" s="4">
        <v>748</v>
      </c>
      <c t="n" r="B10" s="7">
        <v>3575</v>
      </c>
      <c t="n" r="C10" s="7">
        <v>6028</v>
      </c>
    </row>
    <row r="11" spans="1:3">
      <c t="s" r="A11" s="4">
        <v>749</v>
      </c>
      <c t="s" r="B11" s="4">
        <v>612</v>
      </c>
      <c t="s" r="C11" s="4">
        <v>752</v>
      </c>
    </row>
    <row r="12" spans="1:3">
      <c t="s" r="A12" s="4">
        <v>724</v>
      </c>
    </row>
    <row r="13" spans="1:3">
      <c t="s" r="A13" s="3">
        <v>747</v>
      </c>
    </row>
    <row r="14" spans="1:3">
      <c t="s" r="A14" s="4">
        <v>748</v>
      </c>
      <c t="n" r="B14" s="7">
        <v>1372</v>
      </c>
      <c t="n" r="C14" s="7">
        <v>1260</v>
      </c>
    </row>
    <row r="15" spans="1:3">
      <c t="s" r="A15" s="4">
        <v>749</v>
      </c>
      <c t="s" r="B15" s="4">
        <v>735</v>
      </c>
      <c t="s" r="C15" s="4">
        <v>7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2</v>
      </c>
      <c t="s" r="C2" s="2">
        <v>32</v>
      </c>
      <c t="s" r="D2" s="2">
        <v>79</v>
      </c>
    </row>
    <row r="3" spans="1:4">
      <c t="s" r="A3" s="3">
        <v>229</v>
      </c>
    </row>
    <row r="4" spans="1:4">
      <c t="s" r="A4" s="4">
        <v>754</v>
      </c>
      <c t="n" r="B4" s="7">
        <v>-38709</v>
      </c>
      <c t="n" r="C4" s="7">
        <v>-25920</v>
      </c>
      <c t="n" r="D4" s="7">
        <v>-15049</v>
      </c>
    </row>
    <row r="5" spans="1:4">
      <c t="s" r="A5" s="4">
        <v>755</v>
      </c>
      <c t="n" r="B5" s="6">
        <v>-10044</v>
      </c>
      <c t="n" r="C5" s="6">
        <v>-2694</v>
      </c>
      <c t="n" r="D5" s="6">
        <v>12833</v>
      </c>
    </row>
    <row r="6" spans="1:4">
      <c t="s" r="A6" s="4">
        <v>102</v>
      </c>
      <c t="n" r="B6" s="7">
        <v>-48753</v>
      </c>
      <c t="n" r="C6" s="7">
        <v>-28614</v>
      </c>
      <c t="n" r="D6" s="7">
        <v>-22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79</v>
      </c>
    </row>
    <row r="3" spans="1:4">
      <c t="s" r="A3" s="3">
        <v>757</v>
      </c>
    </row>
    <row r="4" spans="1:4">
      <c t="s" r="A4" s="4">
        <v>758</v>
      </c>
      <c t="n" r="D4" s="7">
        <v>11</v>
      </c>
    </row>
    <row r="5" spans="1:4">
      <c t="s" r="A5" s="4">
        <v>759</v>
      </c>
      <c t="n" r="B5" s="7">
        <v>50</v>
      </c>
      <c t="n" r="C5" s="7">
        <v>-762</v>
      </c>
      <c t="n" r="D5" s="6">
        <v>50</v>
      </c>
    </row>
    <row r="6" spans="1:4">
      <c t="s" r="A6" s="4">
        <v>755</v>
      </c>
      <c t="n" r="B6" s="6">
        <v>-49</v>
      </c>
      <c t="n" r="C6" s="6">
        <v>24</v>
      </c>
      <c t="n" r="D6" s="6">
        <v>692</v>
      </c>
    </row>
    <row r="7" spans="1:4">
      <c t="s" r="A7" s="4">
        <v>169</v>
      </c>
      <c t="n" r="B7" s="6">
        <v>1</v>
      </c>
      <c t="n" r="C7" s="6">
        <v>-738</v>
      </c>
      <c t="n" r="D7" s="6">
        <v>753</v>
      </c>
    </row>
    <row r="8" spans="1:4">
      <c t="s" r="A8" s="3">
        <v>760</v>
      </c>
    </row>
    <row r="9" spans="1:4">
      <c t="s" r="A9" s="4">
        <v>755</v>
      </c>
      <c t="n" r="B9" s="6">
        <v>-1030</v>
      </c>
      <c t="n" r="C9" s="6">
        <v>-368</v>
      </c>
      <c t="n" r="D9" s="6">
        <v>-698</v>
      </c>
    </row>
    <row r="10" spans="1:4">
      <c t="s" r="A10" s="4">
        <v>169</v>
      </c>
      <c t="n" r="B10" s="6">
        <v>-1030</v>
      </c>
      <c t="n" r="C10" s="6">
        <v>-368</v>
      </c>
      <c t="n" r="D10" s="6">
        <v>-698</v>
      </c>
    </row>
    <row r="11" spans="1:4">
      <c t="s" r="A11" s="4">
        <v>103</v>
      </c>
      <c t="n" r="B11" s="7">
        <v>-1029</v>
      </c>
      <c t="n" r="C11" s="7">
        <v>-1106</v>
      </c>
      <c t="n" r="D11" s="7">
        <v>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2</v>
      </c>
      <c t="s" r="D2" s="2">
        <v>79</v>
      </c>
    </row>
    <row r="3" spans="1:4">
      <c t="s" r="A3" s="3">
        <v>229</v>
      </c>
    </row>
    <row r="4" spans="1:4">
      <c t="s" r="A4" s="4">
        <v>762</v>
      </c>
      <c t="n" r="B4" s="7">
        <v>-17066</v>
      </c>
      <c t="n" r="C4" s="7">
        <v>-10014</v>
      </c>
      <c t="n" r="D4" s="7">
        <v>-774</v>
      </c>
    </row>
    <row r="5" spans="1:4">
      <c t="s" r="A5" s="4">
        <v>763</v>
      </c>
      <c t="n" r="B5" s="6">
        <v>33</v>
      </c>
      <c t="n" r="C5" s="6">
        <v>-779</v>
      </c>
      <c t="n" r="D5" s="6">
        <v>33</v>
      </c>
    </row>
    <row r="6" spans="1:4">
      <c t="s" r="A6" s="4">
        <v>764</v>
      </c>
      <c t="n" r="B6" s="6">
        <v>15712</v>
      </c>
      <c t="n" r="C6" s="6">
        <v>8913</v>
      </c>
      <c t="n" r="D6" s="6">
        <v>92</v>
      </c>
    </row>
    <row r="7" spans="1:4">
      <c t="s" r="A7" s="4">
        <v>765</v>
      </c>
      <c t="n" r="B7" s="6">
        <v>3</v>
      </c>
      <c t="n" r="D7" s="6">
        <v>15</v>
      </c>
    </row>
    <row r="8" spans="1:4">
      <c t="s" r="A8" s="4">
        <v>766</v>
      </c>
      <c t="n" r="B8" s="6">
        <v>-31</v>
      </c>
      <c t="n" r="C8" s="6">
        <v>-74</v>
      </c>
      <c t="n" r="D8" s="6">
        <v>694</v>
      </c>
    </row>
    <row r="9" spans="1:4">
      <c t="s" r="A9" s="4">
        <v>767</v>
      </c>
      <c t="n" r="B9" s="6">
        <v>-189</v>
      </c>
      <c t="n" r="C9" s="6">
        <v>-68</v>
      </c>
      <c t="n" r="D9" s="6">
        <v>260</v>
      </c>
    </row>
    <row r="10" spans="1:4">
      <c t="s" r="A10" s="4">
        <v>768</v>
      </c>
      <c t="n" r="B10" s="6">
        <v>509</v>
      </c>
      <c t="n" r="C10" s="6">
        <v>916</v>
      </c>
      <c t="n" r="D10" s="6">
        <v>-265</v>
      </c>
    </row>
    <row r="11" spans="1:4">
      <c t="s" r="A11" s="4">
        <v>103</v>
      </c>
      <c t="n" r="B11" s="7">
        <v>-1029</v>
      </c>
      <c t="n" r="C11" s="7">
        <v>-1106</v>
      </c>
      <c t="n" r="D11" s="7">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9</v>
      </c>
      <c t="s" r="B1" s="2">
        <v>1</v>
      </c>
    </row>
    <row r="2" spans="1:3">
      <c t="s" r="B2" s="2">
        <v>2</v>
      </c>
      <c t="s" r="C2" s="2">
        <v>79</v>
      </c>
    </row>
    <row r="3" spans="1:3">
      <c t="s" r="A3" s="3">
        <v>229</v>
      </c>
    </row>
    <row r="4" spans="1:3">
      <c t="s" r="A4" s="4">
        <v>770</v>
      </c>
      <c t="n" r="B4" s="10">
        <v>-0.2</v>
      </c>
      <c t="n" r="C4" s="10">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71</v>
      </c>
      <c t="s" r="B1" s="2">
        <v>360</v>
      </c>
      <c t="s" r="C1" s="2">
        <v>1</v>
      </c>
    </row>
    <row r="2" spans="1:5">
      <c t="s" r="B2" s="2">
        <v>2</v>
      </c>
      <c t="s" r="C2" s="2">
        <v>2</v>
      </c>
      <c t="s" r="D2" s="2">
        <v>32</v>
      </c>
      <c t="s" r="E2" s="2">
        <v>79</v>
      </c>
    </row>
    <row r="3" spans="1:5">
      <c t="s" r="A3" s="3">
        <v>772</v>
      </c>
    </row>
    <row r="4" spans="1:5">
      <c t="s" r="A4" s="4">
        <v>773</v>
      </c>
      <c t="s" r="C4" s="4">
        <v>655</v>
      </c>
      <c t="s" r="D4" s="4">
        <v>734</v>
      </c>
      <c t="s" r="E4" s="4">
        <v>774</v>
      </c>
    </row>
    <row r="5" spans="1:5">
      <c t="s" r="A5" s="4">
        <v>775</v>
      </c>
      <c t="n" r="B5" s="7">
        <v>48000000</v>
      </c>
      <c t="n" r="C5" s="7">
        <v>48000000</v>
      </c>
    </row>
    <row r="6" spans="1:5">
      <c t="s" r="A6" s="4">
        <v>776</v>
      </c>
      <c t="n" r="C6" s="6">
        <v>2017</v>
      </c>
    </row>
    <row r="7" spans="1:5">
      <c t="s" r="A7" s="4">
        <v>777</v>
      </c>
      <c t="n" r="B7" s="6">
        <v>80800000</v>
      </c>
      <c t="n" r="C7" s="7">
        <v>80800000</v>
      </c>
    </row>
    <row r="8" spans="1:5">
      <c t="s" r="A8" s="4">
        <v>778</v>
      </c>
      <c t="n" r="B8" s="6">
        <v>2000000</v>
      </c>
      <c t="n" r="C8" s="6">
        <v>2000000</v>
      </c>
    </row>
    <row r="9" spans="1:5">
      <c t="s" r="A9" s="4">
        <v>779</v>
      </c>
      <c t="n" r="B9" s="6">
        <v>13100000</v>
      </c>
      <c t="n" r="C9" s="7">
        <v>13100000</v>
      </c>
    </row>
    <row r="10" spans="1:5">
      <c t="s" r="A10" s="4">
        <v>780</v>
      </c>
      <c t="n" r="C10" s="6">
        <v>2018</v>
      </c>
    </row>
    <row r="11" spans="1:5">
      <c t="s" r="A11" s="4">
        <v>781</v>
      </c>
      <c t="n" r="B11" s="6">
        <v>600000</v>
      </c>
      <c t="n" r="C11" s="7">
        <v>600000</v>
      </c>
    </row>
    <row r="12" spans="1:5">
      <c t="s" r="A12" s="4">
        <v>782</v>
      </c>
      <c t="n" r="B12" s="6">
        <v>2000000</v>
      </c>
      <c t="n" r="C12" s="6">
        <v>2000000</v>
      </c>
    </row>
    <row r="13" spans="1:5">
      <c t="s" r="A13" s="4">
        <v>783</v>
      </c>
      <c t="n" r="B13" s="6">
        <v>47368000</v>
      </c>
      <c t="n" r="C13" s="6">
        <v>47368000</v>
      </c>
      <c t="n" r="D13" s="7">
        <v>30369000</v>
      </c>
    </row>
    <row r="14" spans="1:5">
      <c t="s" r="A14" s="4">
        <v>784</v>
      </c>
      <c t="n" r="C14" s="6">
        <v>17000000</v>
      </c>
    </row>
    <row r="15" spans="1:5">
      <c t="s" r="A15" s="4">
        <v>785</v>
      </c>
      <c t="n" r="B15" s="6">
        <v>82500000</v>
      </c>
      <c t="n" r="C15" s="6">
        <v>82500000</v>
      </c>
    </row>
    <row r="16" spans="1:5">
      <c t="s" r="A16" s="4">
        <v>786</v>
      </c>
      <c t="n" r="B16" s="6">
        <v>48000000</v>
      </c>
      <c t="n" r="C16" s="6">
        <v>48000000</v>
      </c>
    </row>
    <row r="17" spans="1:5">
      <c t="s" r="A17" s="4">
        <v>787</v>
      </c>
      <c t="n" r="C17" s="6">
        <v>400000</v>
      </c>
    </row>
    <row r="18" spans="1:5">
      <c t="s" r="A18" s="4">
        <v>788</v>
      </c>
      <c t="n" r="C18" s="6">
        <v>325000</v>
      </c>
      <c t="n" r="D18" s="6">
        <v>275000</v>
      </c>
    </row>
    <row r="19" spans="1:5">
      <c t="s" r="A19" s="4">
        <v>789</v>
      </c>
      <c t="n" r="C19" s="6">
        <v>51000</v>
      </c>
      <c t="n" r="D19" s="6">
        <v>329000</v>
      </c>
    </row>
    <row r="20" spans="1:5">
      <c t="s" r="A20" s="4">
        <v>790</v>
      </c>
      <c t="n" r="B20" s="6">
        <v>400000</v>
      </c>
      <c t="n" r="C20" s="6">
        <v>400000</v>
      </c>
    </row>
    <row r="21" spans="1:5">
      <c t="s" r="A21" s="4">
        <v>791</v>
      </c>
      <c t="n" r="B21" s="6">
        <v>5151000</v>
      </c>
      <c t="n" r="C21" s="6">
        <v>5151000</v>
      </c>
      <c t="n" r="D21" s="7">
        <v>5527000</v>
      </c>
      <c t="n" r="E21" s="7">
        <v>6035000</v>
      </c>
    </row>
    <row r="22" spans="1:5">
      <c t="s" r="A22" s="4">
        <v>792</v>
      </c>
      <c t="n" r="C22" s="6">
        <v>400000</v>
      </c>
    </row>
    <row r="23" spans="1:5">
      <c t="s" r="A23" s="4">
        <v>793</v>
      </c>
    </row>
    <row r="24" spans="1:5">
      <c t="s" r="A24" s="3">
        <v>772</v>
      </c>
    </row>
    <row r="25" spans="1:5">
      <c t="s" r="A25" s="4">
        <v>794</v>
      </c>
      <c t="n" r="B25" s="6">
        <v>3600000</v>
      </c>
      <c t="n" r="C25" s="6">
        <v>3600000</v>
      </c>
    </row>
    <row r="26" spans="1:5">
      <c t="s" r="A26" s="4">
        <v>795</v>
      </c>
      <c t="n" r="B26" s="6">
        <v>300000</v>
      </c>
      <c t="n" r="C26" s="6">
        <v>300000</v>
      </c>
    </row>
    <row r="27" spans="1:5">
      <c t="s" r="A27" s="4">
        <v>796</v>
      </c>
    </row>
    <row r="28" spans="1:5">
      <c t="s" r="A28" s="3">
        <v>772</v>
      </c>
    </row>
    <row r="29" spans="1:5">
      <c t="s" r="A29" s="4">
        <v>794</v>
      </c>
      <c t="n" r="B29" s="6">
        <v>1800000</v>
      </c>
      <c t="n" r="C29" s="7">
        <v>1800000</v>
      </c>
    </row>
    <row r="30" spans="1:5">
      <c t="s" r="A30" s="4">
        <v>797</v>
      </c>
      <c t="n" r="B30" s="6">
        <v>-2300000</v>
      </c>
    </row>
    <row r="31" spans="1:5">
      <c t="s" r="A31" s="4">
        <v>798</v>
      </c>
      <c t="n" r="B31" s="6">
        <v>2300000</v>
      </c>
    </row>
    <row r="32" spans="1:5">
      <c t="s" r="A32" s="4">
        <v>799</v>
      </c>
      <c t="n" r="B32" s="7">
        <v>-1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32</v>
      </c>
    </row>
    <row r="2" spans="1:3">
      <c t="s" r="A2" s="3">
        <v>801</v>
      </c>
    </row>
    <row r="3" spans="1:3">
      <c t="s" r="A3" s="4">
        <v>802</v>
      </c>
      <c t="n" r="B3" s="7">
        <v>5041</v>
      </c>
      <c t="n" r="C3" s="7">
        <v>1783</v>
      </c>
    </row>
    <row r="4" spans="1:3">
      <c t="s" r="A4" s="4">
        <v>803</v>
      </c>
      <c t="n" r="B4" s="6">
        <v>346</v>
      </c>
      <c t="n" r="C4" s="6">
        <v>761</v>
      </c>
    </row>
    <row r="5" spans="1:3">
      <c t="s" r="A5" s="4">
        <v>87</v>
      </c>
      <c t="n" r="B5" s="6">
        <v>3655</v>
      </c>
      <c t="n" r="C5" s="6">
        <v>3005</v>
      </c>
    </row>
    <row r="6" spans="1:3">
      <c t="s" r="A6" s="4">
        <v>804</v>
      </c>
      <c t="n" r="B6" s="6">
        <v>7510</v>
      </c>
      <c t="n" r="C6" s="6">
        <v>7670</v>
      </c>
    </row>
    <row r="7" spans="1:3">
      <c t="s" r="A7" s="4">
        <v>805</v>
      </c>
      <c t="n" r="B7" s="6">
        <v>7153</v>
      </c>
    </row>
    <row r="8" spans="1:3">
      <c t="s" r="A8" s="4">
        <v>806</v>
      </c>
      <c t="n" r="B8" s="6">
        <v>24172</v>
      </c>
      <c t="n" r="C8" s="6">
        <v>18298</v>
      </c>
    </row>
    <row r="9" spans="1:3">
      <c t="s" r="A9" s="4">
        <v>807</v>
      </c>
      <c t="n" r="B9" s="6">
        <v>47877</v>
      </c>
      <c t="n" r="C9" s="6">
        <v>31517</v>
      </c>
    </row>
    <row r="10" spans="1:3">
      <c t="s" r="A10" s="4">
        <v>808</v>
      </c>
      <c t="n" r="B10" s="6">
        <v>-47368</v>
      </c>
      <c t="n" r="C10" s="6">
        <v>-30369</v>
      </c>
    </row>
    <row r="11" spans="1:3">
      <c t="s" r="A11" s="4">
        <v>809</v>
      </c>
      <c t="n" r="B11" s="6">
        <v>509</v>
      </c>
      <c t="n" r="C11" s="6">
        <v>1148</v>
      </c>
    </row>
    <row r="12" spans="1:3">
      <c t="s" r="A12" s="3">
        <v>810</v>
      </c>
    </row>
    <row r="13" spans="1:3">
      <c t="s" r="A13" s="4">
        <v>805</v>
      </c>
      <c t="n" r="C13" s="6">
        <v>1267</v>
      </c>
    </row>
    <row r="14" spans="1:3">
      <c t="s" r="A14" s="4">
        <v>766</v>
      </c>
      <c t="n" r="B14" s="6">
        <v>75</v>
      </c>
      <c t="n" r="C14" s="6">
        <v>74</v>
      </c>
    </row>
    <row r="15" spans="1:3">
      <c t="s" r="A15" s="4">
        <v>811</v>
      </c>
      <c t="n" r="B15" s="6">
        <v>426</v>
      </c>
      <c t="n" r="C15" s="6">
        <v>869</v>
      </c>
    </row>
    <row r="16" spans="1:3">
      <c t="s" r="A16" s="4">
        <v>812</v>
      </c>
      <c t="n" r="B16" s="7">
        <v>8</v>
      </c>
    </row>
    <row r="17" spans="1:3">
      <c t="s" r="A17" s="4">
        <v>813</v>
      </c>
      <c t="n" r="C17" s="7">
        <v>-10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4</v>
      </c>
      <c t="s" r="B1" s="2">
        <v>1</v>
      </c>
    </row>
    <row r="2" spans="1:3">
      <c t="s" r="B2" s="2">
        <v>2</v>
      </c>
      <c t="s" r="C2" s="2">
        <v>32</v>
      </c>
    </row>
    <row r="3" spans="1:3">
      <c t="s" r="A3" s="3">
        <v>229</v>
      </c>
    </row>
    <row r="4" spans="1:3">
      <c t="s" r="A4" s="4">
        <v>815</v>
      </c>
      <c t="n" r="B4" s="7">
        <v>5527</v>
      </c>
      <c t="n" r="C4" s="7">
        <v>6035</v>
      </c>
    </row>
    <row r="5" spans="1:3">
      <c t="s" r="A5" s="4">
        <v>816</v>
      </c>
      <c t="n" r="C5" s="6">
        <v>96</v>
      </c>
    </row>
    <row r="6" spans="1:3">
      <c t="s" r="A6" s="4">
        <v>817</v>
      </c>
      <c t="n" r="B6" s="6">
        <v>-325</v>
      </c>
      <c t="n" r="C6" s="6">
        <v>-275</v>
      </c>
    </row>
    <row r="7" spans="1:3">
      <c t="s" r="A7" s="4">
        <v>818</v>
      </c>
      <c t="n" r="B7" s="6">
        <v>-51</v>
      </c>
      <c t="n" r="C7" s="6">
        <v>-329</v>
      </c>
    </row>
    <row r="8" spans="1:3">
      <c t="s" r="A8" s="4">
        <v>819</v>
      </c>
      <c t="n" r="B8" s="7">
        <v>5151</v>
      </c>
      <c t="n" r="C8" s="7">
        <v>55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v>
      </c>
      <c t="s" r="C2" s="2">
        <v>32</v>
      </c>
      <c t="s" r="D2" s="2">
        <v>79</v>
      </c>
    </row>
    <row r="3" spans="1:4">
      <c t="s" r="A3" s="3">
        <v>821</v>
      </c>
    </row>
    <row r="4" spans="1:4">
      <c t="s" r="A4" s="4">
        <v>822</v>
      </c>
      <c t="n" r="B4" s="7">
        <v>100</v>
      </c>
      <c t="n" r="C4" s="7">
        <v>39</v>
      </c>
    </row>
    <row r="5" spans="1:4">
      <c t="s" r="A5" s="4">
        <v>823</v>
      </c>
      <c t="n" r="B5" s="6">
        <v>300</v>
      </c>
      <c t="n" r="C5" s="6">
        <v>200</v>
      </c>
    </row>
    <row r="6" spans="1:4">
      <c t="s" r="A6" s="4">
        <v>824</v>
      </c>
      <c t="n" r="B6" s="6">
        <v>400</v>
      </c>
      <c t="n" r="C6" s="6">
        <v>-400</v>
      </c>
    </row>
    <row r="7" spans="1:4">
      <c t="s" r="A7" s="4">
        <v>825</v>
      </c>
      <c t="n" r="B7" s="6">
        <v>1100</v>
      </c>
      <c t="n" r="C7" s="7">
        <v>1200</v>
      </c>
    </row>
    <row r="8" spans="1:4">
      <c t="s" r="A8" s="4">
        <v>826</v>
      </c>
      <c t="n" r="B8" s="7">
        <v>200</v>
      </c>
    </row>
    <row r="9" spans="1:4">
      <c t="s" r="A9" s="4">
        <v>827</v>
      </c>
      <c t="s" r="B9" s="4">
        <v>828</v>
      </c>
      <c t="s" r="C9" s="4">
        <v>829</v>
      </c>
    </row>
    <row r="10" spans="1:4">
      <c t="s" r="A10" s="4">
        <v>830</v>
      </c>
      <c t="s" r="B10" s="4">
        <v>582</v>
      </c>
      <c t="s" r="C10" s="4">
        <v>829</v>
      </c>
    </row>
    <row r="11" spans="1:4">
      <c t="s" r="A11" s="4">
        <v>831</v>
      </c>
      <c t="s" r="B11" s="4">
        <v>832</v>
      </c>
      <c t="s" r="C11" s="4">
        <v>832</v>
      </c>
    </row>
    <row r="12" spans="1:4">
      <c t="s" r="A12" s="4">
        <v>833</v>
      </c>
      <c t="s" r="B12" s="4">
        <v>832</v>
      </c>
      <c t="s" r="C12" s="4">
        <v>832</v>
      </c>
    </row>
    <row r="13" spans="1:4">
      <c t="s" r="A13" s="4">
        <v>834</v>
      </c>
      <c t="n" r="B13" s="7">
        <v>300</v>
      </c>
      <c t="n" r="C13" s="7">
        <v>200</v>
      </c>
      <c t="n" r="D13" s="7">
        <v>200</v>
      </c>
    </row>
    <row r="14" spans="1:4">
      <c t="s" r="A14" s="4">
        <v>835</v>
      </c>
    </row>
    <row r="15" spans="1:4">
      <c t="s" r="A15" s="3">
        <v>821</v>
      </c>
    </row>
    <row r="16" spans="1:4">
      <c t="s" r="A16" s="4">
        <v>836</v>
      </c>
      <c t="n" r="B16" s="7">
        <v>1500</v>
      </c>
      <c t="n" r="C16" s="7">
        <v>1700</v>
      </c>
      <c t="n" r="D16" s="7">
        <v>1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7</v>
      </c>
      <c t="s" r="B1" s="2">
        <v>360</v>
      </c>
      <c t="s" r="J1" s="2">
        <v>1</v>
      </c>
    </row>
    <row r="2" spans="1:12">
      <c t="s" r="B2" s="2">
        <v>2</v>
      </c>
      <c t="s" r="C2" s="2">
        <v>838</v>
      </c>
      <c t="s" r="D2" s="2">
        <v>4</v>
      </c>
      <c t="s" r="E2" s="2">
        <v>570</v>
      </c>
      <c t="s" r="F2" s="2">
        <v>32</v>
      </c>
      <c t="s" r="G2" s="2">
        <v>839</v>
      </c>
      <c t="s" r="H2" s="2">
        <v>840</v>
      </c>
      <c t="s" r="I2" s="2">
        <v>841</v>
      </c>
      <c t="s" r="J2" s="2">
        <v>2</v>
      </c>
      <c t="s" r="K2" s="2">
        <v>32</v>
      </c>
      <c t="s" r="L2" s="2">
        <v>79</v>
      </c>
    </row>
    <row r="3" spans="1:12">
      <c t="s" r="A3" s="3">
        <v>235</v>
      </c>
    </row>
    <row r="4" spans="1:12">
      <c t="s" r="A4" s="4">
        <v>842</v>
      </c>
      <c t="n" r="J4" s="7">
        <v>-47697</v>
      </c>
      <c t="n" r="K4" s="7">
        <v>-27489</v>
      </c>
      <c t="n" r="L4" s="7">
        <v>-2227</v>
      </c>
    </row>
    <row r="5" spans="1:12">
      <c t="s" r="A5" s="4">
        <v>843</v>
      </c>
      <c t="n" r="K5" s="6">
        <v>5</v>
      </c>
      <c t="n" r="L5" s="6">
        <v>-803</v>
      </c>
    </row>
    <row r="6" spans="1:12">
      <c t="s" r="A6" s="4">
        <v>107</v>
      </c>
      <c t="n" r="B6" s="7">
        <v>-22280</v>
      </c>
      <c t="n" r="C6" s="7">
        <v>-10565</v>
      </c>
      <c t="n" r="D6" s="7">
        <v>-5027</v>
      </c>
      <c t="n" r="E6" s="7">
        <v>-9825</v>
      </c>
      <c t="n" r="F6" s="7">
        <v>-6140</v>
      </c>
      <c t="n" r="G6" s="7">
        <v>-6309</v>
      </c>
      <c t="n" r="H6" s="7">
        <v>-5568</v>
      </c>
      <c t="n" r="I6" s="7">
        <v>-9467</v>
      </c>
      <c t="n" r="J6" s="7">
        <v>-47697</v>
      </c>
      <c t="n" r="K6" s="7">
        <v>-27484</v>
      </c>
      <c t="n" r="L6" s="7">
        <v>-3030</v>
      </c>
    </row>
    <row r="7" spans="1:12">
      <c t="s" r="A7" s="4">
        <v>844</v>
      </c>
      <c t="n" r="J7" s="6">
        <v>33506</v>
      </c>
      <c t="n" r="K7" s="6">
        <v>32772</v>
      </c>
      <c t="n" r="L7" s="6">
        <v>32718</v>
      </c>
    </row>
    <row r="8" spans="1:12">
      <c t="s" r="A8" s="3">
        <v>845</v>
      </c>
    </row>
    <row r="9" spans="1:12">
      <c t="s" r="A9" s="4">
        <v>105</v>
      </c>
      <c t="n" r="J9" s="8">
        <v>-1.42</v>
      </c>
      <c t="n" r="K9" s="8">
        <v>-0.84</v>
      </c>
      <c t="n" r="L9" s="8">
        <v>-0.07000000000000001</v>
      </c>
    </row>
    <row r="10" spans="1:12">
      <c t="s" r="A10" s="4">
        <v>846</v>
      </c>
      <c t="n" r="K10" s="6">
        <v>0</v>
      </c>
      <c t="n" r="L10" s="9">
        <v>-0.02</v>
      </c>
    </row>
    <row r="11" spans="1:12">
      <c t="s" r="A11" s="4">
        <v>845</v>
      </c>
      <c t="n" r="J11" s="8">
        <v>-1.42</v>
      </c>
      <c t="n" r="K11" s="8">
        <v>-0.84</v>
      </c>
      <c t="n" r="L11" s="8">
        <v>-0.0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7</v>
      </c>
      <c t="s" r="B1" s="2">
        <v>1</v>
      </c>
    </row>
    <row r="2" spans="1:4">
      <c t="s" r="B2" s="2">
        <v>2</v>
      </c>
      <c t="s" r="C2" s="2">
        <v>32</v>
      </c>
      <c t="s" r="D2" s="2">
        <v>79</v>
      </c>
    </row>
    <row r="3" spans="1:4">
      <c t="s" r="A3" s="3">
        <v>848</v>
      </c>
    </row>
    <row r="4" spans="1:4">
      <c t="s" r="A4" s="4">
        <v>849</v>
      </c>
      <c t="n" r="B4" s="6">
        <v>1674</v>
      </c>
      <c t="n" r="C4" s="6">
        <v>1814</v>
      </c>
      <c t="n" r="D4" s="6">
        <v>1386</v>
      </c>
    </row>
    <row r="5" spans="1:4">
      <c t="s" r="A5" s="4">
        <v>850</v>
      </c>
    </row>
    <row r="6" spans="1:4">
      <c t="s" r="A6" s="3">
        <v>848</v>
      </c>
    </row>
    <row r="7" spans="1:4">
      <c t="s" r="A7" s="4">
        <v>849</v>
      </c>
      <c t="n" r="B7" s="6">
        <v>1493</v>
      </c>
      <c t="n" r="C7" s="6">
        <v>1586</v>
      </c>
      <c t="n" r="D7" s="6">
        <v>913</v>
      </c>
    </row>
    <row r="8" spans="1:4">
      <c t="s" r="A8" s="4">
        <v>851</v>
      </c>
    </row>
    <row r="9" spans="1:4">
      <c t="s" r="A9" s="3">
        <v>848</v>
      </c>
    </row>
    <row r="10" spans="1:4">
      <c t="s" r="A10" s="4">
        <v>849</v>
      </c>
      <c t="n" r="B10" s="6">
        <v>145</v>
      </c>
      <c t="n" r="C10" s="6">
        <v>217</v>
      </c>
      <c t="n" r="D10" s="6">
        <v>473</v>
      </c>
    </row>
    <row r="11" spans="1:4">
      <c t="s" r="A11" s="4">
        <v>852</v>
      </c>
    </row>
    <row r="12" spans="1:4">
      <c t="s" r="A12" s="3">
        <v>848</v>
      </c>
    </row>
    <row r="13" spans="1:4">
      <c t="s" r="A13" s="4">
        <v>849</v>
      </c>
      <c t="n" r="B13" s="6">
        <v>31</v>
      </c>
      <c t="n" r="C13" s="6">
        <v>11</v>
      </c>
    </row>
    <row r="14" spans="1:4">
      <c t="s" r="A14" s="4">
        <v>598</v>
      </c>
    </row>
    <row r="15" spans="1:4">
      <c t="s" r="A15" s="3">
        <v>848</v>
      </c>
    </row>
    <row r="16" spans="1:4">
      <c t="s" r="A16" s="4">
        <v>849</v>
      </c>
      <c t="n" r="B16" s="6">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53</v>
      </c>
      <c t="s" r="B1" s="2">
        <v>360</v>
      </c>
      <c t="s" r="J1" s="2">
        <v>1</v>
      </c>
    </row>
    <row r="2" spans="1:12">
      <c t="s" r="B2" s="2">
        <v>2</v>
      </c>
      <c t="s" r="C2" s="2">
        <v>838</v>
      </c>
      <c t="s" r="D2" s="2">
        <v>4</v>
      </c>
      <c t="s" r="E2" s="2">
        <v>570</v>
      </c>
      <c t="s" r="F2" s="2">
        <v>32</v>
      </c>
      <c t="s" r="G2" s="2">
        <v>839</v>
      </c>
      <c t="s" r="H2" s="2">
        <v>840</v>
      </c>
      <c t="s" r="I2" s="2">
        <v>841</v>
      </c>
      <c t="s" r="J2" s="2">
        <v>2</v>
      </c>
      <c t="s" r="K2" s="2">
        <v>32</v>
      </c>
      <c t="s" r="L2" s="2">
        <v>79</v>
      </c>
    </row>
    <row r="3" spans="1:12">
      <c t="s" r="A3" s="3">
        <v>238</v>
      </c>
    </row>
    <row r="4" spans="1:12">
      <c t="s" r="A4" s="4">
        <v>854</v>
      </c>
      <c t="n" r="B4" s="7">
        <v>27197</v>
      </c>
      <c t="n" r="C4" s="7">
        <v>28747</v>
      </c>
      <c t="n" r="D4" s="7">
        <v>27871</v>
      </c>
      <c t="n" r="E4" s="7">
        <v>23177</v>
      </c>
      <c t="n" r="F4" s="7">
        <v>31279</v>
      </c>
      <c t="n" r="G4" s="7">
        <v>29970</v>
      </c>
      <c t="n" r="H4" s="7">
        <v>29849</v>
      </c>
      <c t="n" r="I4" s="7">
        <v>24337</v>
      </c>
    </row>
    <row r="5" spans="1:12">
      <c t="s" r="A5" s="4">
        <v>89</v>
      </c>
      <c t="n" r="B5" s="6">
        <v>15419</v>
      </c>
      <c t="n" r="C5" s="6">
        <v>6877</v>
      </c>
      <c t="n" r="D5" s="6">
        <v>14427</v>
      </c>
      <c t="n" r="E5" s="6">
        <v>10116</v>
      </c>
      <c t="n" r="F5" s="6">
        <v>16036</v>
      </c>
      <c t="n" r="G5" s="6">
        <v>14793</v>
      </c>
      <c t="n" r="H5" s="6">
        <v>15387</v>
      </c>
      <c t="n" r="I5" s="6">
        <v>10891</v>
      </c>
      <c t="n" r="J5" s="7">
        <v>46839</v>
      </c>
      <c t="n" r="K5" s="7">
        <v>57107</v>
      </c>
      <c t="n" r="L5" s="7">
        <v>79199</v>
      </c>
    </row>
    <row r="6" spans="1:12">
      <c t="s" r="A6" s="4">
        <v>855</v>
      </c>
      <c t="n" r="B6" s="6">
        <v>37561</v>
      </c>
      <c t="n" r="C6" s="6">
        <v>18718</v>
      </c>
      <c t="n" r="D6" s="6">
        <v>19177</v>
      </c>
      <c t="n" r="E6" s="6">
        <v>19582</v>
      </c>
      <c t="n" r="F6" s="6">
        <v>21300</v>
      </c>
      <c t="n" r="G6" s="6">
        <v>20660</v>
      </c>
      <c t="n" r="H6" s="6">
        <v>20574</v>
      </c>
      <c t="n" r="I6" s="6">
        <v>21026</v>
      </c>
      <c t="n" r="J6" s="6">
        <v>95038</v>
      </c>
      <c t="n" r="K6" s="6">
        <v>83560</v>
      </c>
      <c t="n" r="L6" s="6">
        <v>80828</v>
      </c>
    </row>
    <row r="7" spans="1:12">
      <c t="s" r="A7" s="4">
        <v>842</v>
      </c>
      <c t="n" r="F7" s="6">
        <v>-6140</v>
      </c>
      <c t="n" r="G7" s="6">
        <v>-6195</v>
      </c>
      <c t="n" r="H7" s="6">
        <v>-5687</v>
      </c>
      <c t="n" r="I7" s="6">
        <v>-9467</v>
      </c>
    </row>
    <row r="8" spans="1:12">
      <c t="s" r="A8" s="4">
        <v>843</v>
      </c>
      <c t="n" r="G8" s="6">
        <v>-114</v>
      </c>
      <c t="n" r="H8" s="6">
        <v>119</v>
      </c>
    </row>
    <row r="9" spans="1:12">
      <c t="s" r="A9" s="4">
        <v>107</v>
      </c>
      <c t="n" r="B9" s="7">
        <v>-22280</v>
      </c>
      <c t="n" r="C9" s="7">
        <v>-10565</v>
      </c>
      <c t="n" r="D9" s="7">
        <v>-5027</v>
      </c>
      <c t="n" r="E9" s="7">
        <v>-9825</v>
      </c>
      <c t="n" r="F9" s="7">
        <v>-6140</v>
      </c>
      <c t="n" r="G9" s="7">
        <v>-6309</v>
      </c>
      <c t="n" r="H9" s="7">
        <v>-5568</v>
      </c>
      <c t="n" r="I9" s="7">
        <v>-9467</v>
      </c>
      <c t="n" r="J9" s="7">
        <v>-47697</v>
      </c>
      <c t="n" r="K9" s="7">
        <v>-27484</v>
      </c>
      <c t="n" r="L9" s="7">
        <v>-3030</v>
      </c>
    </row>
    <row r="10" spans="1:12">
      <c t="s" r="A10" s="3">
        <v>856</v>
      </c>
    </row>
    <row r="11" spans="1:12">
      <c t="s" r="A11" s="4">
        <v>114</v>
      </c>
      <c t="n" r="F11" s="8">
        <v>-0.19</v>
      </c>
      <c t="n" r="G11" s="8">
        <v>-0.19</v>
      </c>
      <c t="n" r="H11" s="8">
        <v>-0.17</v>
      </c>
      <c t="n" r="I11" s="8">
        <v>-0.29</v>
      </c>
      <c t="n" r="J11" s="8">
        <v>-1.42</v>
      </c>
      <c t="n" r="K11" s="8">
        <v>-0.84</v>
      </c>
      <c t="n" r="L11" s="8">
        <v>-0.07000000000000001</v>
      </c>
    </row>
    <row r="12" spans="1:12">
      <c t="s" r="A12" s="4">
        <v>115</v>
      </c>
      <c t="n" r="F12" s="9">
        <v>-0.19</v>
      </c>
      <c t="n" r="G12" s="9">
        <v>-0.19</v>
      </c>
      <c t="n" r="H12" s="9">
        <v>-0.17</v>
      </c>
      <c t="n" r="I12" s="9">
        <v>-0.29</v>
      </c>
      <c t="n" r="J12" s="9">
        <v>-1.42</v>
      </c>
      <c t="n" r="K12" s="9">
        <v>-0.84</v>
      </c>
      <c t="n" r="L12" s="9">
        <v>-0.07000000000000001</v>
      </c>
    </row>
    <row r="13" spans="1:12">
      <c t="s" r="A13" s="3">
        <v>857</v>
      </c>
    </row>
    <row r="14" spans="1:12">
      <c t="s" r="A14" s="4">
        <v>114</v>
      </c>
      <c t="n" r="G14" s="6">
        <v>0</v>
      </c>
      <c t="n" r="H14" s="6">
        <v>0</v>
      </c>
      <c t="n" r="K14" s="6">
        <v>0</v>
      </c>
      <c t="n" r="L14" s="9">
        <v>-0.02</v>
      </c>
    </row>
    <row r="15" spans="1:12">
      <c t="s" r="A15" s="4">
        <v>115</v>
      </c>
      <c t="n" r="G15" s="6">
        <v>0</v>
      </c>
      <c t="n" r="H15" s="6">
        <v>0</v>
      </c>
      <c t="n" r="K15" s="6">
        <v>0</v>
      </c>
      <c t="n" r="L15" s="9">
        <v>-0.02</v>
      </c>
    </row>
    <row r="16" spans="1:12">
      <c t="s" r="A16" s="3">
        <v>858</v>
      </c>
    </row>
    <row r="17" spans="1:12">
      <c t="s" r="A17" s="4">
        <v>114</v>
      </c>
      <c t="n" r="B17" s="8">
        <v>-0.66</v>
      </c>
      <c t="n" r="C17" s="8">
        <v>-0.31</v>
      </c>
      <c t="n" r="D17" s="8">
        <v>-0.16</v>
      </c>
      <c t="n" r="E17" s="8">
        <v>-0.29</v>
      </c>
      <c t="n" r="F17" s="9">
        <v>-0.19</v>
      </c>
      <c t="n" r="G17" s="9">
        <v>-0.19</v>
      </c>
      <c t="n" r="H17" s="9">
        <v>-0.17</v>
      </c>
      <c t="n" r="I17" s="9">
        <v>-0.29</v>
      </c>
      <c t="n" r="J17" s="9">
        <v>-1.42</v>
      </c>
      <c t="n" r="K17" s="9">
        <v>-0.84</v>
      </c>
      <c t="n" r="L17" s="9">
        <v>-0.09</v>
      </c>
    </row>
    <row r="18" spans="1:12">
      <c t="s" r="A18" s="4">
        <v>115</v>
      </c>
      <c t="n" r="B18" s="8">
        <v>-0.66</v>
      </c>
      <c t="n" r="C18" s="8">
        <v>-0.31</v>
      </c>
      <c t="n" r="D18" s="8">
        <v>-0.16</v>
      </c>
      <c t="n" r="E18" s="8">
        <v>-0.29</v>
      </c>
      <c t="n" r="F18" s="8">
        <v>-0.19</v>
      </c>
      <c t="n" r="G18" s="8">
        <v>-0.19</v>
      </c>
      <c t="n" r="H18" s="8">
        <v>-0.17</v>
      </c>
      <c t="n" r="I18" s="8">
        <v>-0.29</v>
      </c>
      <c t="n" r="J18" s="8">
        <v>-1.42</v>
      </c>
      <c t="n" r="K18" s="8">
        <v>-0.84</v>
      </c>
      <c t="n" r="L18" s="8">
        <v>-0.0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59</v>
      </c>
      <c t="s" r="B1" s="2">
        <v>360</v>
      </c>
      <c t="s" r="C1" s="2">
        <v>1</v>
      </c>
    </row>
    <row r="2" spans="1:3">
      <c t="s" r="B2" s="2">
        <v>2</v>
      </c>
      <c t="s" r="C2" s="2">
        <v>2</v>
      </c>
    </row>
    <row r="3" spans="1:3">
      <c t="s" r="A3" s="3">
        <v>238</v>
      </c>
    </row>
    <row r="4" spans="1:3">
      <c t="s" r="A4" s="4">
        <v>126</v>
      </c>
      <c t="n" r="B4" s="7">
        <v>21500</v>
      </c>
      <c t="n" r="C4" s="7">
        <v>214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v>
      </c>
      <c t="s" r="C2" s="2">
        <v>32</v>
      </c>
      <c t="s" r="D2" s="2">
        <v>79</v>
      </c>
    </row>
    <row r="3" spans="1:4">
      <c t="s" r="A3" s="3">
        <v>861</v>
      </c>
    </row>
    <row r="4" spans="1:4">
      <c t="s" r="A4" s="4">
        <v>862</v>
      </c>
      <c t="n" r="B4" s="7">
        <v>30369</v>
      </c>
    </row>
    <row r="5" spans="1:4">
      <c t="s" r="A5" s="4">
        <v>863</v>
      </c>
      <c t="n" r="B5" s="6">
        <v>47368</v>
      </c>
      <c t="n" r="C5" s="7">
        <v>30369</v>
      </c>
    </row>
    <row r="6" spans="1:4">
      <c t="s" r="A6" s="4">
        <v>864</v>
      </c>
    </row>
    <row r="7" spans="1:4">
      <c t="s" r="A7" s="3">
        <v>861</v>
      </c>
    </row>
    <row r="8" spans="1:4">
      <c t="s" r="A8" s="4">
        <v>862</v>
      </c>
      <c t="n" r="B8" s="6">
        <v>30369</v>
      </c>
      <c t="n" r="C8" s="6">
        <v>20789</v>
      </c>
      <c t="n" r="D8" s="7">
        <v>19965</v>
      </c>
    </row>
    <row r="9" spans="1:4">
      <c t="s" r="A9" s="4">
        <v>865</v>
      </c>
      <c t="n" r="B9" s="6">
        <v>16999</v>
      </c>
      <c t="n" r="C9" s="6">
        <v>9580</v>
      </c>
      <c t="n" r="D9" s="6">
        <v>824</v>
      </c>
    </row>
    <row r="10" spans="1:4">
      <c t="s" r="A10" s="4">
        <v>863</v>
      </c>
      <c t="n" r="B10" s="6">
        <v>47368</v>
      </c>
      <c t="n" r="C10" s="6">
        <v>30369</v>
      </c>
      <c t="n" r="D10" s="6">
        <v>20789</v>
      </c>
    </row>
    <row r="11" spans="1:4">
      <c t="s" r="A11" s="4">
        <v>866</v>
      </c>
    </row>
    <row r="12" spans="1:4">
      <c t="s" r="A12" s="3">
        <v>861</v>
      </c>
    </row>
    <row r="13" spans="1:4">
      <c t="s" r="A13" s="4">
        <v>862</v>
      </c>
      <c t="n" r="B13" s="6">
        <v>400</v>
      </c>
      <c t="n" r="C13" s="6">
        <v>327</v>
      </c>
      <c t="n" r="D13" s="6">
        <v>946</v>
      </c>
    </row>
    <row r="14" spans="1:4">
      <c t="s" r="A14" s="4">
        <v>865</v>
      </c>
      <c t="n" r="B14" s="6">
        <v>59</v>
      </c>
      <c t="n" r="C14" s="6">
        <v>80</v>
      </c>
      <c t="n" r="D14" s="6">
        <v>286</v>
      </c>
    </row>
    <row r="15" spans="1:4">
      <c t="s" r="A15" s="4">
        <v>867</v>
      </c>
      <c t="n" r="D15" s="6">
        <v>31</v>
      </c>
    </row>
    <row r="16" spans="1:4">
      <c t="s" r="A16" s="4">
        <v>868</v>
      </c>
      <c t="n" r="B16" s="6">
        <v>-44</v>
      </c>
      <c t="n" r="C16" s="6">
        <v>-7</v>
      </c>
      <c t="n" r="D16" s="6">
        <v>-936</v>
      </c>
    </row>
    <row r="17" spans="1:4">
      <c t="s" r="A17" s="4">
        <v>863</v>
      </c>
      <c t="n" r="B17" s="7">
        <v>415</v>
      </c>
      <c t="n" r="C17" s="7">
        <v>400</v>
      </c>
      <c t="n" r="D17" s="7">
        <v>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Business</vt:lpstr>
      <vt:lpstr>Summary of Significant Accounti</vt:lpstr>
      <vt:lpstr>Fair Value Measurements</vt:lpstr>
      <vt:lpstr>Timeline Labs Acquisition and L</vt:lpstr>
      <vt:lpstr>Consolidated Balance Sheet Deta</vt:lpstr>
      <vt:lpstr>Goodwill and Intangible Assets</vt:lpstr>
      <vt:lpstr>Severance and Other Restructuri</vt:lpstr>
      <vt:lpstr>Commitments and Contingencies</vt:lpstr>
      <vt:lpstr>Stockholders' Equity</vt:lpstr>
      <vt:lpstr>Accumulated Other Comprehensive</vt:lpstr>
      <vt:lpstr>Segment Information, Significan</vt:lpstr>
      <vt:lpstr>Income Taxes</vt:lpstr>
      <vt:lpstr>Employee Benefit Plans</vt:lpstr>
      <vt:lpstr>Net Loss Per Share</vt:lpstr>
      <vt:lpstr>Quarterly Results of Operations</vt:lpstr>
      <vt:lpstr>Schedule II-Valuation and Quali</vt:lpstr>
      <vt:lpstr>Summary of Significant Accoun23</vt:lpstr>
      <vt:lpstr>Summary of Significant Accoun24</vt:lpstr>
      <vt:lpstr>Fair Value Measurements (Tables</vt:lpstr>
      <vt:lpstr>Timeline Labs Acquisition and26</vt:lpstr>
      <vt:lpstr>Consolidated Balance Sheet De27</vt:lpstr>
      <vt:lpstr>Goodwill and Intangible Assets </vt:lpstr>
      <vt:lpstr>Severance and Other Restructu29</vt:lpstr>
      <vt:lpstr>Commitments and Contingencies (</vt:lpstr>
      <vt:lpstr>Stockholders' Equity (Tables)</vt:lpstr>
      <vt:lpstr>Accumulated Other Comprehensi32</vt:lpstr>
      <vt:lpstr>Segment Information, Signific33</vt:lpstr>
      <vt:lpstr>Income Taxes (Tables)</vt:lpstr>
      <vt:lpstr>Net Loss Per Share (Tables)</vt:lpstr>
      <vt:lpstr>Quarterly Results of Operatio36</vt:lpstr>
      <vt:lpstr>Summary of Significant Accoun37</vt:lpstr>
      <vt:lpstr>Summary of Significant Accoun38</vt:lpstr>
      <vt:lpstr>Fair Value Measurements - Fair </vt:lpstr>
      <vt:lpstr>Fair Value Measurements - Addit</vt:lpstr>
      <vt:lpstr>Fair Value Measurements - Summa</vt:lpstr>
      <vt:lpstr>Fair Value Measurements - Sched</vt:lpstr>
      <vt:lpstr>Timeline Labs Acquisition and43</vt:lpstr>
      <vt:lpstr>Timeline Labs Acquisition and44</vt:lpstr>
      <vt:lpstr>Timeline Labs Acquisition and45</vt:lpstr>
      <vt:lpstr>Consolidated Balance Sheet De46</vt:lpstr>
      <vt:lpstr>Consolidated Balance Sheet De47</vt:lpstr>
      <vt:lpstr>Consolidated Balance Sheet De48</vt:lpstr>
      <vt:lpstr>Consolidated Balance Sheet De49</vt:lpstr>
      <vt:lpstr>Goodwill and Intangible Asset50</vt:lpstr>
      <vt:lpstr>Goodwill and Intangible Asset51</vt:lpstr>
      <vt:lpstr>Goodwill and Intangible Asset52</vt:lpstr>
      <vt:lpstr>Goodwill and Intangible Asset53</vt:lpstr>
      <vt:lpstr>Severance and Other Restructu54</vt:lpstr>
      <vt:lpstr>Severance and Other Restructu55</vt:lpstr>
      <vt:lpstr>Commitments and Contingencies -</vt:lpstr>
      <vt:lpstr>Commitments and Contingencies57</vt:lpstr>
      <vt:lpstr>Stockholders' Equity - Addition</vt:lpstr>
      <vt:lpstr>Stockholders' Equity - Effect o</vt:lpstr>
      <vt:lpstr>Stockholders' Equity - Fair Val</vt:lpstr>
      <vt:lpstr>Stockholders' Equity - Stock Op</vt:lpstr>
      <vt:lpstr>Stockholders' Equity - Summary </vt:lpstr>
      <vt:lpstr>Stockholders' Equity - Summar63</vt:lpstr>
      <vt:lpstr>Accumulated Other Comprehensi64</vt:lpstr>
      <vt:lpstr>Segment Information, Signific65</vt:lpstr>
      <vt:lpstr>Segment Information, Signific66</vt:lpstr>
      <vt:lpstr>Segment Information, Signific67</vt:lpstr>
      <vt:lpstr>Segment Information, Signific68</vt:lpstr>
      <vt:lpstr>Segment Information, Signific69</vt:lpstr>
      <vt:lpstr>Income Taxes - Components of Lo</vt:lpstr>
      <vt:lpstr>Income Taxes - Components of In</vt:lpstr>
      <vt:lpstr>Income Taxes - Income Tax (Bene</vt:lpstr>
      <vt:lpstr>Income Taxes - Income Tax (Be73</vt:lpstr>
      <vt:lpstr>Income Taxes - Additional Infor</vt:lpstr>
      <vt:lpstr>Income Taxes - Components of De</vt:lpstr>
      <vt:lpstr>Income Taxes - Reconciliation o</vt:lpstr>
      <vt:lpstr>Employee Benefit Plans - Additi</vt:lpstr>
      <vt:lpstr>Net Loss Per Share - Schedule o</vt:lpstr>
      <vt:lpstr>Net Loss Per Share - Schedule79</vt:lpstr>
      <vt:lpstr>Quarterly Results of Operatio80</vt:lpstr>
      <vt:lpstr>Quarterly Results of Operatio81</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9:19:39Z</dcterms:created>
  <dcterms:modified xmlns:dcterms="http://purl.org/dc/terms/" xmlns:xsi="http://www.w3.org/2001/XMLSchema-instance" xsi:type="dcterms:W3CDTF">2016-04-12T19:19:39Z</dcterms:modified>
  <dc:title xmlns:dc="http://purl.org/dc/elements/1.1/">Untitled</dc:title>
  <dc:description xmlns:dc="http://purl.org/dc/elements/1.1/"/>
  <dc:subject xmlns:dc="http://purl.org/dc/elements/1.1/"/>
  <cp:keywords/>
  <cp:category/>
</cp:coreProperties>
</file>